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Notes Payable" sheetId="14" state="visible" r:id="rId14"/>
    <sheet xmlns:r="http://schemas.openxmlformats.org/officeDocument/2006/relationships" name="Series A Redeemable Convertible" sheetId="15" state="visible" r:id="rId15"/>
    <sheet xmlns:r="http://schemas.openxmlformats.org/officeDocument/2006/relationships" name="Stockholders' Equity" sheetId="16" state="visible" r:id="rId16"/>
    <sheet xmlns:r="http://schemas.openxmlformats.org/officeDocument/2006/relationships" name="Share-Based Payment Arrangement"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Litigation" sheetId="20" state="visible" r:id="rId20"/>
    <sheet xmlns:r="http://schemas.openxmlformats.org/officeDocument/2006/relationships" name="Restructuring Costs" sheetId="21" state="visible" r:id="rId21"/>
    <sheet xmlns:r="http://schemas.openxmlformats.org/officeDocument/2006/relationships" name="Employee Benefit Plans" sheetId="22" state="visible" r:id="rId22"/>
    <sheet xmlns:r="http://schemas.openxmlformats.org/officeDocument/2006/relationships" name="Segment Reporting and Concentra" sheetId="23" state="visible" r:id="rId23"/>
    <sheet xmlns:r="http://schemas.openxmlformats.org/officeDocument/2006/relationships" name="Valuation and Qualifying Accou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Notes Payable (Tables)" sheetId="33" state="visible" r:id="rId33"/>
    <sheet xmlns:r="http://schemas.openxmlformats.org/officeDocument/2006/relationships" name="Series A Redeemable Convertib_2" sheetId="34" state="visible" r:id="rId34"/>
    <sheet xmlns:r="http://schemas.openxmlformats.org/officeDocument/2006/relationships" name="Share-Based Payment Arrangeme_2" sheetId="35" state="visible" r:id="rId35"/>
    <sheet xmlns:r="http://schemas.openxmlformats.org/officeDocument/2006/relationships" name="Restructuring Costs (Tables)" sheetId="36" state="visible" r:id="rId36"/>
    <sheet xmlns:r="http://schemas.openxmlformats.org/officeDocument/2006/relationships" name="Employee Benefit Plans (Tables)" sheetId="37" state="visible" r:id="rId37"/>
    <sheet xmlns:r="http://schemas.openxmlformats.org/officeDocument/2006/relationships" name="Segment Reporting and Concent_2" sheetId="38" state="visible" r:id="rId38"/>
    <sheet xmlns:r="http://schemas.openxmlformats.org/officeDocument/2006/relationships" name="Valuation and Qualifying Acc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Property and Equipment - Additi"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Fair Value Measurements - Summa" sheetId="57" state="visible" r:id="rId57"/>
    <sheet xmlns:r="http://schemas.openxmlformats.org/officeDocument/2006/relationships" name="Accrued Expenses - Schedule of " sheetId="58" state="visible" r:id="rId58"/>
    <sheet xmlns:r="http://schemas.openxmlformats.org/officeDocument/2006/relationships" name="Income Taxes - Schedule of Inco"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Income Taxes - Schedule of Effe" sheetId="62" state="visible" r:id="rId62"/>
    <sheet xmlns:r="http://schemas.openxmlformats.org/officeDocument/2006/relationships" name="Income Taxes - Schedule of Unre" sheetId="63" state="visible" r:id="rId63"/>
    <sheet xmlns:r="http://schemas.openxmlformats.org/officeDocument/2006/relationships" name="Accumulated Other Comprehensi_3" sheetId="64" state="visible" r:id="rId64"/>
    <sheet xmlns:r="http://schemas.openxmlformats.org/officeDocument/2006/relationships" name="Notes Payable - Schedule of Not" sheetId="65" state="visible" r:id="rId65"/>
    <sheet xmlns:r="http://schemas.openxmlformats.org/officeDocument/2006/relationships" name="Notes Payable - Additional Info" sheetId="66" state="visible" r:id="rId66"/>
    <sheet xmlns:r="http://schemas.openxmlformats.org/officeDocument/2006/relationships" name="Series A Redeemable Convertib_3" sheetId="67" state="visible" r:id="rId67"/>
    <sheet xmlns:r="http://schemas.openxmlformats.org/officeDocument/2006/relationships" name="Series A Redeemable Convertib_4" sheetId="68" state="visible" r:id="rId68"/>
    <sheet xmlns:r="http://schemas.openxmlformats.org/officeDocument/2006/relationships" name="Series A Redeemable Convertib_5" sheetId="69" state="visible" r:id="rId69"/>
    <sheet xmlns:r="http://schemas.openxmlformats.org/officeDocument/2006/relationships" name="Series A Redeemable Convertib_6" sheetId="70" state="visible" r:id="rId70"/>
    <sheet xmlns:r="http://schemas.openxmlformats.org/officeDocument/2006/relationships" name="Series A Redeemable Convertib_7" sheetId="71" state="visible" r:id="rId71"/>
    <sheet xmlns:r="http://schemas.openxmlformats.org/officeDocument/2006/relationships" name="Stockholders' Equity - Addition" sheetId="72" state="visible" r:id="rId72"/>
    <sheet xmlns:r="http://schemas.openxmlformats.org/officeDocument/2006/relationships" name="Share-Based Payment Arrangeme_3" sheetId="73" state="visible" r:id="rId73"/>
    <sheet xmlns:r="http://schemas.openxmlformats.org/officeDocument/2006/relationships" name="Share-Based Payment Arrangeme_4" sheetId="74" state="visible" r:id="rId74"/>
    <sheet xmlns:r="http://schemas.openxmlformats.org/officeDocument/2006/relationships" name="Share-Based Payment Arrangeme_5" sheetId="75" state="visible" r:id="rId75"/>
    <sheet xmlns:r="http://schemas.openxmlformats.org/officeDocument/2006/relationships" name="Share-Based Payment Arrangeme_6" sheetId="76" state="visible" r:id="rId76"/>
    <sheet xmlns:r="http://schemas.openxmlformats.org/officeDocument/2006/relationships" name="Share-Based Payment Arrangeme_7" sheetId="77" state="visible" r:id="rId77"/>
    <sheet xmlns:r="http://schemas.openxmlformats.org/officeDocument/2006/relationships" name="Share-Based Payment Arrangeme_8" sheetId="78" state="visible" r:id="rId78"/>
    <sheet xmlns:r="http://schemas.openxmlformats.org/officeDocument/2006/relationships" name="Share-Based Payment Arrangeme_9" sheetId="79" state="visible" r:id="rId79"/>
    <sheet xmlns:r="http://schemas.openxmlformats.org/officeDocument/2006/relationships" name="Commitments and Contingencies -" sheetId="80" state="visible" r:id="rId80"/>
    <sheet xmlns:r="http://schemas.openxmlformats.org/officeDocument/2006/relationships" name="Derivative Financial Instrume_2" sheetId="81" state="visible" r:id="rId81"/>
    <sheet xmlns:r="http://schemas.openxmlformats.org/officeDocument/2006/relationships" name="Litigation - Additional Informa" sheetId="82" state="visible" r:id="rId82"/>
    <sheet xmlns:r="http://schemas.openxmlformats.org/officeDocument/2006/relationships" name="Restructuring Costs - Additiona" sheetId="83" state="visible" r:id="rId83"/>
    <sheet xmlns:r="http://schemas.openxmlformats.org/officeDocument/2006/relationships" name="Restructuring Costs - Summary o" sheetId="84" state="visible" r:id="rId84"/>
    <sheet xmlns:r="http://schemas.openxmlformats.org/officeDocument/2006/relationships" name="Employee Benefit Plans - Additi" sheetId="85" state="visible" r:id="rId85"/>
    <sheet xmlns:r="http://schemas.openxmlformats.org/officeDocument/2006/relationships" name="Employee Benefit Plans - Pensio" sheetId="86" state="visible" r:id="rId86"/>
    <sheet xmlns:r="http://schemas.openxmlformats.org/officeDocument/2006/relationships" name="Employee Benefit Plans - Compon" sheetId="87" state="visible" r:id="rId87"/>
    <sheet xmlns:r="http://schemas.openxmlformats.org/officeDocument/2006/relationships" name="Employee Benefit Plans - Employ" sheetId="88" state="visible" r:id="rId88"/>
    <sheet xmlns:r="http://schemas.openxmlformats.org/officeDocument/2006/relationships" name="Segment Reporting and Concent_3" sheetId="89" state="visible" r:id="rId89"/>
    <sheet xmlns:r="http://schemas.openxmlformats.org/officeDocument/2006/relationships" name="Segment Reporting and Concent_4" sheetId="90" state="visible" r:id="rId90"/>
    <sheet xmlns:r="http://schemas.openxmlformats.org/officeDocument/2006/relationships" name="Valuation and Qualifying Acco_3" sheetId="91" state="visible" r:id="rId91"/>
    <sheet xmlns:r="http://schemas.openxmlformats.org/officeDocument/2006/relationships" name="Related Party Transactions - Ad"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3970</t>
        </is>
      </c>
      <c r="C8" s="4" t="inlineStr">
        <is>
          <t xml:space="preserve"> </t>
        </is>
      </c>
      <c r="D8" s="4" t="inlineStr">
        <is>
          <t xml:space="preserve"> </t>
        </is>
      </c>
    </row>
    <row r="9">
      <c r="A9" s="4" t="inlineStr">
        <is>
          <t>Entity Registrant Name</t>
        </is>
      </c>
      <c r="B9" s="4" t="inlineStr">
        <is>
          <t>FALCONSTOR SOFTWAR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216135</t>
        </is>
      </c>
      <c r="C11" s="4" t="inlineStr">
        <is>
          <t xml:space="preserve"> </t>
        </is>
      </c>
      <c r="D11" s="4" t="inlineStr">
        <is>
          <t xml:space="preserve"> </t>
        </is>
      </c>
    </row>
    <row r="12">
      <c r="A12" s="4" t="inlineStr">
        <is>
          <t>Entity Address, Address Line One</t>
        </is>
      </c>
      <c r="B12" s="4" t="inlineStr">
        <is>
          <t>501 Congress Avenue, Suite 150</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01</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777-5188</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Trading Symbol</t>
        </is>
      </c>
      <c r="B19" s="4" t="inlineStr">
        <is>
          <t>FALC</t>
        </is>
      </c>
      <c r="C19" s="4" t="inlineStr">
        <is>
          <t xml:space="preserve"> </t>
        </is>
      </c>
      <c r="D19" s="4" t="inlineStr">
        <is>
          <t xml:space="preserve"> </t>
        </is>
      </c>
    </row>
    <row r="20">
      <c r="A20" s="4" t="inlineStr">
        <is>
          <t>Entity Well-known Seasoned Issuer</t>
        </is>
      </c>
      <c r="B20" s="4" t="inlineStr">
        <is>
          <t xml:space="preserve">No </t>
        </is>
      </c>
      <c r="C20" s="4" t="inlineStr">
        <is>
          <t xml:space="preserve"> </t>
        </is>
      </c>
      <c r="D20" s="4" t="inlineStr">
        <is>
          <t xml:space="preserve"> </t>
        </is>
      </c>
    </row>
    <row r="21">
      <c r="A21" s="4" t="inlineStr">
        <is>
          <t>Entity Voluntary Filers</t>
        </is>
      </c>
      <c r="B21" s="4" t="inlineStr">
        <is>
          <t xml:space="preserve">No </t>
        </is>
      </c>
      <c r="C21" s="4" t="inlineStr">
        <is>
          <t xml:space="preserve"> </t>
        </is>
      </c>
      <c r="D21" s="4" t="inlineStr">
        <is>
          <t xml:space="preserve"> </t>
        </is>
      </c>
    </row>
    <row r="22">
      <c r="A22" s="4" t="inlineStr">
        <is>
          <t>Entity Current Reporting Status</t>
        </is>
      </c>
      <c r="B22" s="4" t="inlineStr">
        <is>
          <t xml:space="preserve">Yes </t>
        </is>
      </c>
      <c r="C22" s="4" t="inlineStr">
        <is>
          <t xml:space="preserve"> </t>
        </is>
      </c>
      <c r="D22" s="4" t="inlineStr">
        <is>
          <t xml:space="preserve"> </t>
        </is>
      </c>
    </row>
    <row r="23">
      <c r="A23" s="4" t="inlineStr">
        <is>
          <t>Entity Interactive Data Current</t>
        </is>
      </c>
      <c r="B23" s="4" t="inlineStr">
        <is>
          <t xml:space="preserve">Yes </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742024</v>
      </c>
    </row>
    <row r="30">
      <c r="A30" s="4" t="inlineStr">
        <is>
          <t>Entity Common Stock, Shares Outstanding</t>
        </is>
      </c>
      <c r="B30" s="4" t="inlineStr">
        <is>
          <t xml:space="preserve"> </t>
        </is>
      </c>
      <c r="C30" s="6" t="n">
        <v>7120949</v>
      </c>
      <c r="D30" s="4" t="inlineStr">
        <is>
          <t xml:space="preserve"> </t>
        </is>
      </c>
    </row>
    <row r="31">
      <c r="A31" s="4" t="inlineStr">
        <is>
          <t>Entity Central Index Key</t>
        </is>
      </c>
      <c r="B31" s="4" t="inlineStr">
        <is>
          <t>000092252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s Incorporated by Reference [Text Block]</t>
        </is>
      </c>
      <c r="B36" s="4" t="inlineStr">
        <is>
          <t>The information required by Part III of Form 10-K will be incorporated by reference to certain portions of a definitive proxy statement which is expected to be filed by the Company pursuant to Regulation 14A within 120 days after the close of its fiscal year.</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Costa Mesa, CA</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Company measures its cash equivalent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Fair Value Hierarchy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The Company had no Level 1 securities at December 31, 2022 and 2021. • Level 2 – Quoted prices for identical assets and liabilities in markets that are not active, quoted prices for similar assets and liabilities in active markets or financial instruments for which significant inputs are observable, either directly or indirectly. The Company had no Level 2 securities at December 31, 2022 and 2021. • Level 3 – Prices or valuations that require inputs that are both significant to the fair value measurement and unobservable. At December 31, 2022 and 2021, the Level 3 category included derivatives. The Company did not hold any cash and cash equivalents categorized as Level 3 as of December 31, 2022 or 2021. Measurement of Fair Value 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financial models that use, when possible, current market-based or independently-sourced market parameters such as interest rates and currency rates. Items valued using financial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derivatives are included in other long-term liabilities on our consolidated balance sheets. The Company’s Series A Preferred Stock and notes payable are measured at amortized cost using an effective interest rate of 12.6 % and 8.7 % yield, respectively. Items Measured at Fair Value on a Recurring Basis The following table presents the Company’s assets and liabilities that are measured at fair value on a recurring basis at December 31, 2022:
Fair Value Measurements at Reporting Date Using
Total Quoted Prices in Significant other Significant
Derivative liabilities:
Derivative Instruments $ 821,726 $ — $ — $ 821,726
Total derivative liabilities $ 821,726 $ — $ — $ 821,726
Total assets and liabilities measured at fair value $ 821,726 $ — $ — $ 821,726 The derivative liabilities above are classified as other long-term liabilities in the December 31, 2022 consolidated balance sheet. The following table presents the Company’s assets and liabilities that are measured at fair value on a recurring basis at December 31, 2021:
Fair Value Measurements at Reporting Date Using
Total Quoted Prices in Significant other Significant
Derivative liabilities:
Derivative Instruments $ 776,623 $ — $ — $ 776,623
Total derivative liabilities $ 776,623 $ — $ — $ 776,623
Total assets and liabilities measured at fair value $ 776,623 $ — $ — $ 776,623 The derivative liabilities above are classified as other long-term liabilities in the December 31, 2021 consolidated balance sheet.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ollowing table presents a reconciliation of the beginning and ending balances of the Company's liabilities measured at fair value on a recurring basis using significant unobservable inputs (Level 3) as of each of the years ended December 31, 2022 and 2021:
Fair Value Measurements Using
December 31, 2022 December 31, 2021
Beginning Balance $ 776,623 $ 703,747
Total (gain) loss recognized in earnings 45,103 72,876
Ending Balance $ 821,726 $ 776,623 Earnings and losses resulting from changes in the fair value of the derivative instruments above are recorded as a component of interest and oth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4) Accrued Expenses Accrued expenses are comprised of the following:
December 31, 2022 December 31, 2021
Accrued compensation $ 106,882 $ 54,137
Accrued consulting and professional fees 598,982 305,100
Accrued taxes 594,640 605,357
Accrued restructuring costs 127,475 134,663
$ 1,427,979 $ 1,099,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5) Income Taxes Information pertaining to the Company’s income (loss) before income taxes and the applicable provision for income taxes is as follows:
December 31,
2022 2021
Income (loss) before income taxes:
Domestic income (loss) $( 1,698,610 ) $ 287,640
Foreign income (loss) 110,113 196,870
Total income (loss) before income taxes: $( 1,588,497 ) $ 484,510
Provision (benefit) for income taxes:
Current:
Federal $ — $ —
State and local 4,841 ( 1,080 )
Foreign 138,275 266,205
143,116 265,125
Deferred:
Federal $ 1,785 $ 1,785
State and local 1,022 8,148
Foreign 64,535 251,705
67,342 261,638
Total provision (benefit) for income taxes: $ 210,458 $ 526,763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the Acts and has determined that any impact is not material to its financial statements. 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December 31,
2022 2021
Deferred Tax Assets:
Allowance for receivables $ 6,190 $ 20,695
Deferred revenue 340,933 500,841
Share-based compensation 49,091 49,191
Accrued expenses and other liabilities 37,912 93,361
Domestic net operating loss carryforwards 19,388,081 19,567,724
Foreign net operating loss carryforwards 400,302 275,671
Tax credit carryforwards 3,106,022 3,106,022
Capital loss carryforwards — 34,736
Fixed assets 8,628 6,491
Intangibles 54,278 87,796
Sec. 174 Capitalized Costs 433,448 —
Sub-total 23,824,885 23,742,528
Valuation allowance ( 23,438,852 ) ( 23,309,218 )
Total Deferred Tax Assets $ 386,033 $ 433,310
Deferred Tax Liabilities:
Prepaid commissions and other ( 27,010 ) ( 57,438 )
Deferred state income tax ( 365,240 ) ( 387,655 )
Foreign withholding taxes ( 434,720 ) ( 458,526 )
Unrealized Foreign Exchange Gains ( 96,714 ) —
Total Deferred Tax Liabilities $( 923,684 ) $( 903,619 )
Net Deferred Tax Liabilities $( 537,651 ) $( 470,309 ) As of each reporting date, the Company considers new evidence, both positive and negative, that could affect its view of the future realization of deferred tax assets.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the Company determined that its U.S. deferred tax assets are not realizable on a more-likely-than-not basis and has recorded a full valuation allowance against such net deferred tax assets. The Company’s valuation allowance increased by $ 0.1 million due to operations. As of December 31, 2022, the Company had approximately $ 84.6 million of federal net operating loss carryforwards, of which $ 79.9 million will begin to expire beginning in 2030 , if not utilized, and the remaining $ 4.6 million of which can be carried forward indefinitely subject to 80 % of taxable income. As of December 31, 2022, the Company had approximately $ 3.1 million of research and development tax credit carryforwards which expire at various dates beginning in 2023 , if not utilized. Utilization of the net operating losses and credit carryforwards may be subject to a substantial annual limitation due to the "change in ownership" provisions of the Internal Revenue Code of 1986. The annual limitation may result in the expiration of net operating losses and credit carryforwards before utilization. The effective tax rate before income taxes varies from the current statutory federal income tax rate as follows:
December 31,
2022 2021
Tax at Federal statutory rate $( 333,585 ) $ 101,747
Increase (reduction) in income taxes resulting from:
State and local taxes 79,182 ( 4,052 )
Non-deductible expenses 18,374 22,104
GILTI — 6,708
PPP loan forgiveness — ( 158,340 )
Net effect of foreign operations 120,806 248,931
Uncertain tax positions ( 9,768 ) ( 1,499 )
Change in valuation allowance 129,634 87,187
Foreign withholding taxes 63,941 206,323
Prior Period True-ups 147,363 —
Other ( 5,489 ) 17,654
$ 210,458 $ 526,763 Due to the change in U.S. federal tax law, the Company does not intend to indefinitely reinvest any of its unremitted foreign earnings. As of December 31, 2022, the Company has provided for additional foreign withholding taxes totaling approximately $ 0.4 million on approximately $ 4.0 million of undistributed earnings of its subsidiaries operating outside of the United States for which withholding tax applies. A reconciliation of the beginning and ending amount of unrecognized tax benefits, excluding interest and penalties, is as follows:
2022 2021
Balance at January 1, $ 79,518 $ 75,506
Increases to tax positions taken in prior years — —
Expiration of statutes of limitation ( 8,221 ) ( 5,245 )
Translation — 9,257
Balance at December 31, $ 71,297 $ 79,518 At December 31, 2022, unrecognized tax benefits of $ 71,297 , if recognized, would reduce the Company’s annual effective tax rate. As of December 31, 2022, the Company had approximately $ 41,873 of accrued interest. The Company believes it is reasonably possible that $ 13,316 of its unrecognized tax benefits will reverse within the next 12 months due to expiring statute of limitations. The Company records any interest and penalties related to unrecognized tax benefits in income tax expense. The Company files federal, state, and foreign income tax returns in jurisdictions with varying statutes of limitations. The 2018 through 2022 tax years generally remain subject to examination by federal and most state tax authorities. In addition to the U.S., the Company’s major taxing jurisdictions include China, Taiwan, Japan, France and Germany. Taiwan is currently under exam for the 2021 tax year, but no material tax adjustments are currently exp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6) Accumulated Other Comprehensive Loss The changes in Accumulated Other Comprehensive Loss, net of tax, for December 31, 2022 are as follows:
Foreign Net Total
Accumulated other comprehensive income (loss) at January 1, 2022 $ ( 1,881,005 ) $ 20,965 $ ( 1,860,040 )
Other comprehensive income (loss)
Other comprehensive income (loss) before reclassifications 138,788 ( 30,963 ) 107,825
Amounts reclassified from accumulated other comprehensive income — 116 116
Total other comprehensive income (loss) 138,788 ( 30,847 ) 107,941
Accumulated other comprehensive income (loss) at December 31, 2022 $ ( 1,742,217 ) $ ( 9,882 ) $ ( 1,752,099 ) The changes in Accumulated Other Comprehensive Loss, net of tax, for December 31, 2021 are as follows:
Foreign Net Total
Accumulated other comprehensive income (loss) at January 1, 2021 $ ( 1,995,680 ) $ 7,719 $ ( 1,987,961 )
Other comprehensive income (loss)
Other comprehensive income (loss) before reclassifications 114,675 13,027 127,702
Amounts reclassified from accumulated other comprehensive income — 219 219
Total other comprehensive income (loss) 114,675 13,246 127,921
Accumulated other comprehensive income (loss) at December 31, 2021 $ ( 1,881,005 ) $ 20,965 $ ( 1,860,040 ) For the year ended December 31, 2022 and 2021 , the amounts reclassified to net income (loss) related to the Company’s defined benefit plan. These amounts are included within “Operating income (loss)" with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12 Months Ended</t>
        </is>
      </c>
    </row>
    <row r="2">
      <c r="B2" s="2" t="inlineStr">
        <is>
          <t>Dec. 31, 2022</t>
        </is>
      </c>
    </row>
    <row r="3">
      <c r="A3" s="3" t="inlineStr">
        <is>
          <t>Payables and Accruals [Abstract]</t>
        </is>
      </c>
      <c r="B3" s="4" t="inlineStr">
        <is>
          <t xml:space="preserve"> </t>
        </is>
      </c>
    </row>
    <row r="4">
      <c r="A4" s="4" t="inlineStr">
        <is>
          <t>Notes Payable</t>
        </is>
      </c>
      <c r="B4" s="4" t="inlineStr">
        <is>
          <t xml:space="preserve">(7) Notes Payable Senior Secured Debt The Company is currently a party to an Amended and Restated Term Loan Credit Agreement, dated as of February 23, 2018, as amended December 27, 2019, by and between the Company and HCP-FVA, LLC (“HCP-FVA”), (the “Amended and Restated Loan Agreement”). In connection with the June Offering, we entered into a letter agreement with Hale Capital Partners, LP (“Hale Capital”), dated June 2, 2021 (the “Loan Extension Letter Agreement”), that provided for an extension of the maturity date on Hale Capital’s portion of the outstanding indebtedness owed under the Amended and Restated Loan Agreement to June 30, 2023. The remaining principal amount outstanding, which was owed to other lenders, was repaid in full. On July 19, 2022, we entered into a letter agreement with Hale Capital (the "Second Loan Extension Letter Agreement"), that provided for a subsequent extension of the maturity date on the outstanding indebtedness owed under the Amended and Restated Loan Agreement from June 30, 2023 to December 31, 2023. The senior secured debt bears interest at prime plus 0.75 %. The Company concluded the extension under the Second Loan Extension Letter Agreement resulted in a debt modification under ASC 470-50, Modifications and Extinguishments, and therefore no gain or loss was required to be recognized. The change is accounted for prospectively using the new effective interest rate of the loan . On February 10, 2023, the Company entered into a letter agreement with Hale Capital to further extend the maturity date of the senior secured debt to June 30, 2024, as described in Note (19), Subsequent Events. Under the Amended and Restated Loan Agreement, in the event the Term Loan is prepaid for any reason, such prepayment will be subject to the payment of a premium in an amount equal to 5 % of the principal amount prepaid. The Term Loan is required to be prepaid upon the occurrence of certain events, including but not limited to certain asset dispositions, the incurrence of additional indebtedness, the receipt of insurance proceeds, and a change of control, subject to certain exceptions. The Amended and Restated Loan Agreement has customary representations, warranties and affirmative and negative covenants. The negative covenants include financial covenants relating to in-force annual contract value. The Amended and Restated Loan Agreement also contains customary events of default, including but not limited to payment defaults, cross defaults with certain other indebtedness, breaches of covenants, bankruptcy events and a change of control. In the case of an event of default, as administrative agent under the Amended and Restated Loan Agreement, HCP-FVA, an affiliate of Hale Capital may (and upon the written request of lenders holding in excess of 50% of the term loans, which must include HCP-FVA, is required to) accelerate payment of all obligations under the Amended and Restated Loan Agreement, and seek other available remedies. As of December 31, 2022, the Company was in compliance with the financial covenants contained in the Amended and Restated Loan Agreement. Other Financing Arrangements On September 8, 2022, the Company entered into a financing arrangement with AFCO Premium Credit LLC ("AFCO"), for the renewal of its corporate insurance policies with Watkins Insurance Group in the amount of $ 253,068 . The terms of the arrangement include a $ 25,307 monthly payment to be made over a ten month period at a 4.2 % annual interest rate through July 15, 2023 . As of December 31, 2022, the balance payable to AFCO for this arrangement was $ 177,148 and is reflected as a "short-term note payable" on the Company's consolidated balance sheets. The notes payable balance consists of the following:
Total notes payable, net at December 31, 2020 $ 4,074,863
Accretion of discount 167,293
PPP loan forgiveness ( 754,000 )
Repayment of short-term debt ( 1,334,058 )
Total notes payable, net at December 31, 2021 $ 2,154,098
Accretion of discount 8,992
Proceeds from issuance of AFCO financing 253,069
Repayment of AFCO financing ( 75,920 )
Total notes payable, net at December 31, 2022 $ 2,340,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Redeemable Convertible Preferred Stock</t>
        </is>
      </c>
      <c r="B1" s="2" t="inlineStr">
        <is>
          <t>12 Months Ended</t>
        </is>
      </c>
    </row>
    <row r="2">
      <c r="B2" s="2" t="inlineStr">
        <is>
          <t>Dec. 31, 2022</t>
        </is>
      </c>
    </row>
    <row r="3">
      <c r="A3" s="3" t="inlineStr">
        <is>
          <t>Equity [Abstract]</t>
        </is>
      </c>
      <c r="B3" s="4" t="inlineStr">
        <is>
          <t xml:space="preserve"> </t>
        </is>
      </c>
    </row>
    <row r="4">
      <c r="A4" s="4" t="inlineStr">
        <is>
          <t>Series A Redeemable Convertible Preferred Stock</t>
        </is>
      </c>
      <c r="B4" s="4" t="inlineStr">
        <is>
          <t>(8) Series A Redeemable Convertible Preferred Stock The Company has 900,000 shares of Series A Preferred Stock outstanding with a par value $ 0.001 per share and a stated value of $ 10 per share . Pursuant to the Certificate of Designations, each share of Series A Preferred Stock can be converted into shares of the Company’s common stock, at an initial conversion price of $ 102.488 per share, subject to appropriate adjustments for any stock dividend, stock split, stock combination, reclassification or similar transaction, (i) at any time at the option of the holder or (ii) by the Company if, following the first anniversary of the issuance of the Series A Preferred Stock (subject to extension under certain circumstances), the volume weighted average trading price per share of the Company’s common stock for sixty ( 60 ) consecutive trading days exceeds 250 % of the conversion price and continues to exceed 225 % of the conversion price through the conversion date, subject at all times to the satisfaction of, and the limitations imposed by, the equity conditions set forth in the Certificate of Designations (including, without limitation, the volume limitations set forth therein). The Series A Preferred Stock consists of the following:
Total Series A redeemable convertible preferred stock, net at December 31, 2020 $ 12,940,722
Accrued dividends 1,143,697
Accretion of preferred stock 299,969
Total Series A redeemable convertible preferred stock, net at December 31, 2021 $ 14,384,388
Accrued dividends 1,494,057
Accretion of preferred stock 49,573
Total Series A redeemable convertible preferred stock, net at December 31, 2022 $ 15,928,018 Pursuant to the Certificate of Designations, the holders of the Series A Preferred Stock are entitled to receive quarterly dividends at the prime rate (provided in the Wall Street Journal Eastern Edition) plus 5 % (up to a maximum dividend rate of 10 %), payable in cash or in kind (i.e., through the issuance of additional shares of Series A Preferred Stock), except that the Company is not permitted to pay such dividends in cash while any indebtedness under the Amended and Restated Loan Agreement remains outstanding without the consent of the holders of the Series A Preferred Stock. In addition, the declaration and payment of dividends is subject to compliance with applicable law and unpaid dividends will accrue. A holder’s right to convert its shares of Series A Preferred Stock and receive dividends in the form of common stock is subject to certain limitations including, among other things, that the shares of common stock issuable upon conversion or as dividends will not, prior to receipt of stockholder approval, result in any holder beneficially owning greater than 9.99 % of the Company’s currently outstanding shares of common stock. The Series A Preferred Stock dividends shall accrue whether or not the declaration or payment of such Series A Preferred Stock dividends are prohibited by applicable law, whether or not the Company has earnings, whether or not there are funds legally available for the payment of such dividends and whether or not such dividends are authorized or declared. Upon certain triggering events, such as bankruptcy, insolvency or a material adverse effect or failure of the Company to issue shares of common stock upon conversion of the Series A Preferred Stock in accordance with its obligations, the holders may require the Company to redeem all or some of the Series A Preferred Stock at a price per share equal to the greater of (i) the sum of 100 % of the stated value of a share of Series A Preferred Stock plus accrued and unpaid dividends with respect thereto, and (ii) the product of the number of shares of common stock underlying a share of Series A Preferred Stock (and accrued and unpaid dividends with respect thereto) and the closing price as of the occurrence of the triggering event. On or after December 31, 2023, subject to the approval of HCP-FVA, each holder of Series A Preferred Stock can also require the Company to redeem its Series A Preferred Stock in cash at a per share price equal to 100 % of the stated value of a share of Series A Preferred Stock plus accrued and unpaid dividends with respect thereto. Notwithstanding the forgoing, no holder of Series A Preferred Stock is permitted to exercise any rights or remedies upon a Breach Event (as defined in the Certificate of Designations) or to exercise any redemption rights under the Certificate of Designations, unless approved by the holders of a majority of the then-outstanding shares of Series A Preferred Stock. Upon consummation of a fundamental sale transaction, the Series A Preferred Stock will be redeemed at a per share redemption price equal to the greater of (y) 250 % of the per share purchase price of the Series A Preferred Stock and (z) the price payable in respect of such share of Series A Preferred Stock if such share of Series A Preferred Stock had been converted into such number of shares of common stock in accordance with the Certificate of Designations (but without giving effect to any limitations or restrictions contained therein) immediately prior to such fundamental sale transaction; provided however that the 250 % threshold is changed to 100% if the fundamental sale transaction is approved by the two Series A Directors (as defined in the Certificate of Designations). In addition, if the Company consummates an equity or debt financing that results in more than $ 5.0 million of net proceeds to the Company and/or its subsidiaries, the holders of Series A Preferred Stock will have the right, but not the obligation, to require the Company to use the net proceeds in excess of $ 5.0 million to repurchase all or a portion of the Series A Preferred Stock at a per share price equal to the greater of (i) the sum of 100% of the stated value of such share of Series A Preferred Stock plus accrued and unpaid dividends with respect thereto, and (ii) the number of shares of common stock into which such share of Series A Preferred Stock is then convertible multiplied by the greater of (y) the closing price of the common stock on the date of announcement of such financing or (z) the closing price of the common stock on the date of consummation of such financing. Each holder of Series A Preferred Stock has a vote equal to the number of shares of common stock into which its Series A Preferred Stock would be convertible as of the record date. In addition, the holders of a majority of the Series A Preferred Stock must approve certain actions, including approving any amendments to the Company’s Restated Certificate of Incorporation as amended or Amended and Restated Bylaws that adversely affects the voting powers, preferences or other rights of the Series A Preferred Stock; payment of dividends or distributions; any liquidation, capitalization, reorganization or any other fundamental transaction of the Company; issuance of any equity security senior to or on parity with the Series A Preferred Stock as to dividend rights, redemption rights, liquidation preference and other rights; issuances of equity below the conversion price; any liens or borrowings other than non-convertible indebtedness from standard commercial lenders which does not exceed 80 % of the Company’s accounts receivable; and the redemption or purchase of any of the capital stock of the Company. The holders of our outstanding Series A Preferred Stock have a mandatory redemption right that may be exercised only with the approval of Hale Capital and HCP-FVA. In connection with the June Offering, the effective date of such redemption right was extended from July 30, 2021 to July 30, 2023 pursuant to an amendment to the Certificate of Designations, dated as of June 24, 2021. On July 19, 2022, the Company and Hale Capital entered into a letter agreement pursuant to which Hale Capital agreed not to exercise or to permit the exercise of the mandatory redemption right of the Series A Preferred Stock on or prior to December 31, 2023 unless the redemption is in accordance with Section 8(e)(z) of the Certificate of Designations or in accordance with a Breach Event (as defined in the Certificate of Designations). The Company concluded the extension resulted in a debt modification under ASC 470-50, Modifications and Extinguishments, and therefore no gain or loss was required to be recognized. The change is accounted for prospectively using the new effective interest rate of the preferred stock. On February 10, 2023, the Company entered into a letter agreement with Hale Capital to further extend the redemption date of the Series A Preferred Stock, as described in Note (19), Subsequent Events. The Company has classified the Series A Preferred Stock as temporary equity in the financial statements as it is subject to redemption at the option of the holder under certain circumstances. As a result of the Company’s analysis of all the embedded conversion and put features within the Series A Preferred Stock, the contingent redemption put options in the Series A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Preferred Stock and recorded as a liability. As of December 31, 2022 and December 31, 2021, the fair value of these derivative instruments were included in "other long-term liabilities" within the consolidated balance sheets. The loss on the change in fair value of these derivative instruments for the twelve months ended December 31, 2022 and December 31, 2021 of was included in “interest and other expense” within the consolidated statement of operations. The fair value of the derivative liability and the loss for the twelve months ended December 31, 2022 and 2021, were as follows:
Year Ended December 31,
2022 2021
Beginning Balance $ 776,623 $ 703,747
Total (gain) loss recognized in earnings 45,103 72,876
Ending Balance $ 821,726 $ 776,623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as follows:
Probability of redemption as part of a fundamental sale transaction 0.5 %
Probability of redemption absent a fundamental sale transaction 4.75 %
Annual volatility 65 % At the time of issuance, the Company recorded transaction costs, a beneficial conversion feature and the fair value allocated to the embedded derivatives as discounts to the Series A Preferred Stock. These costs were being accreted to the Series A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t that time. In connection with the June Offering, Hale Capital Partners, which was the sole holder of the Series A Preferred Stock, agreed to the extension of the mandatory redemption right and waived prior breaches of the terms of the Series A Preferred Stock. The Company included deductions for accretion, deemed and accrued dividends on the Series A Preferred Stock as adjustments to net income (loss) attributable to common stockholders on the statement of operations and in determining income (loss) per share for the twelve months ended December 31, 2022 and 2021 , respectively. The following represents a reconciliation of net loss attributable to common stockholders for the twelve months ended December 31, 2022 and 2021, respectively:
Year Ended December 31,
2022 2021
Net income (loss) $ ( 1,798,955 ) $ ( 42,253 )
Effects of Series A redeemable convertible preferred stock:
Less: Accrual of Series A redeemable convertible preferred stock dividends 1,494,057 1,143,697
Less: Accretion to redemption value of Series A redeemable convertible preferred stock 49,573 299,969
Net income (loss) attributable to common stockholders $ ( 3,342,585 ) $ ( 1,485,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Stock Repurchase Activity During the year ended December 31, 2022 and December 31, 2021 , the Company did no t repurchase any shares of its common stock. As of December 31, 2022, the Company had the authorization to repurchase 49,078 shares of its common stock based upon its judgment and market conditions. Common Stock Offerings On June 23, 2021, the Company issued and sold an aggregate of 811,750 shares of its common stock in a public offering underwritten by Roth Capital Partners, LLC (“Roth”), which included $ 86,750 shares purchased by Roth pursuant to the partial exercise of its over-allotment option. At a price of $ 4.10 per share, the Company received net proceeds of approximately $ 2.7 million after deducting the underwriting discount and offering expenses paid by the Company. On July 27, 2021 the Company issued and sold an aggregate of 285,000 shares of its common stock in a public offering underwritten by Roth. At a price of $ 4.10 per share, the Company received net proceeds of approximately $ 0.9 million after deducting the underwriting discount and estimated offering expenses pai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s</t>
        </is>
      </c>
      <c r="B4" s="4" t="inlineStr">
        <is>
          <t>( 10) Share-Based Payment Arrangements On June 22, 2018, the Company's stockholders adopted the FalconStor Software, Inc. 2018 Incentive Stock Plan (the "2018 Plan"). The 2018 Plan is administered by the Compensation Committee (the “Compensation Committee”) of the Company’s Board of Directors (the “Board”) and initially provided for the issuance of up to 1,471,997 shares of the Company's common stock upon the grant of shares with such restrictions as determined by the Compensation Committee to the employees and directors of, and consultants providing services to, the Company or its affiliates. In June 2021, the Company's stockholders approved an amendment to increase the number of shares of our common stock authorized and reserved for issuance under the 2018 Plan by 220,800 shares to a total of 1,692,797 shares. Exercise prices of the options are determined by the Compensation Committee, subject to the consent of Hale Capital. The vesting terms are performance based and determined by the Compensation Committee, subject to the consent of Hale Capital, based on various factors, including (i) the return of capital to the holders of the Series A Preferred Stock and the Company’s common stock in the event of a change of control, (ii) the repayment of the Company’s obligations under its senior secured debt, and (iii) the Company’s free cash flow. The following table summarizes the 2018 Plan, which was the only plan under which the Company was able to grant equity compensation as of December 31, 2022:
Name of Plan Shares Shares Available Shares
FalconStor Software, Inc. 2018 Incentive Stock Plan 1,692,797 241,899 1,316,933 The following table summarizes the Company’s equity plans that have terminated or expired but that still have equity awards outstanding as of December 31, 2022:
Name of Plan Shares Available for Grant Shares Outstanding
FalconStor Software, Inc., 2016 Incentive Stock Plan — 2,250
FalconStor Software, Inc., 2006 Incentive Stock Plan — 2,365 All outstanding options granted under the Company’s equity plans have terms of ten years . A summary of the Company’s stock option activi ty for 2022 is as follows:
Number of Weighted Weighted Aggregate
Options Outstanding at December 31, 2021 5,690 $ 110.10 3.28 —
Granted — $ —
Exercised — $ —
Forfeited ( 1,075 ) $ 193.59
Expired — $ —
Options Outstanding at December 31, 2022 4,615 $ 98.29 2.67 —
Options Exercisable at December 31, 2022 4,615 $ 98.29 2.67 —
Options Expected to Vest after December 31, 2022 — $ — — — Stock option exercises are fulfilled with new shares of common stock. The following table summarizes the share-based compensation expense for all awards issued under the Company’s stock equity plans in the following line items in the consolidated statements of operations:
Year Ended December 31,
2022 2021
Cost of revenue - Support and Service $ 242 $ 1,656
Research and development costs 6,607 2,088
Selling and marketing 19,226 11,812
General and administrative 12,695 5,622
$ 38,770 $ 21,178 The Company did not recognize any tax benefits related to share-based compensation expense during the years ended December 31, 2022 and 2021. The Company has the ability to issue both restricted stock and restricted stock units. The restricted stock awards and restricted stock units are expensed at the fair value per share at date of grant for directors, officers and employees. A summary of the total stock-based compensation expense related to restricted stock units, which is included in the Company’s total share-based compensation expense for each respective year, is as follows:
Year Ended December 31,
2022 2021
Directors, officers and employees $ 38,770 $ 21,178
$ 38,770 $ 21,178 A summary of the Company’s restricted stock activity for 2022 is as follows: Such restricted stock did not bestow any voting or dispositive power and is not deemed outstanding until they vest.
Number of Restricted Stock Awards
Non-Vested at December 31, 2021 1,513,380
Granted 113,230
Vested ( 37,365 )
Forfeited ( 272,312 )
Non-Vested at December 31, 2022 1,316,933 Restricted stock units are fulfilled with new shares of common stock. The total intrinsic value of restricted stock for which the restrictions lapsed during the years ended was $ 41,102 and $ 93,043 for the years ended December 31, 2022 and 2021, respectively. As of December 31, 2022, total unrecognized compensation costs for unvested restricted stock unit awards was $ 1,102,692 , including $ 1,073,505 relating to performance-based awards. The performance condition for such awards was not deemed probable at grant dates or at December 31, 2022 and the cost related to such awards will begin to be recognized once the performance condition is deemed probable. The remaining amount of $ 29,187 relating to time-based awards is expected to be recognized over a weighted-average period of 0.7 years as of December 31, 2022. As of December 31, 2022, the Company had 1,563,797 shares of common stock reserved for issuance upon the exercise or vesting of stock options and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typically provides its customers a warranty on its software products for a period of no more than 90 days . Such warranties are accounted for in accordance with the authoritative guidance issued by the FASB on contingencies. For the year ended December 31, 2022, the Company has not incurred any costs related to warranty obligations. Under the terms of substantially all of its software license agreements, the Company indemnifies its customers for all costs and damages arising from claims against such customers based on, among other things, allegations that the Company’s software infringes on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riginal equipment manufacturers. The Company is not currently aware of any material claims for indemnification. As described under Note (8) Series A Redeemable Convertible Preferred Stock the holders of the Series A Preferred Stock have redemption rights upon certain triggering events. As of December 31, 2022, the Company did not fail any non-financial covenants related to the Company's Series A Preferred Stock. In connection with the appointment of Todd Brooks as Chief Executive Officer, the Board approved an offer letter to Mr. Brooks (the “Brooks Agreement”), which was executed on August 14, 2017. The Brooks Agreement provides that Mr. Brooks is entitled to receive an annualized base salary of $ 350,000 , payable in regular installments in accordance with the Company’s general payroll practices. Mr. Brooks will also be eligible for a cash bonus of $ 17,500 for any quarter that is free cash flow positive on an operating basis and additional incentive compensation of an annual bonus of up to $ 200,000 , subject to attainment of performance objectives to be mutually agreed upon and established. Mr. Brooks' employment can be terminated at will. Pursuant to the Brooks Agreement and the 2018 Plan, Mr. Brooks received 735,973 shares of restricted stock. If Mr. Brooks’ employment is terminated by the Company other than for cause, he is entitled to receive severance equal to 12 months of his base salary if (i) he has been employed by the Company for at least 12 months at the time of termination or (ii) a change of control has occurred within six months of Mr. Brooks’ employment. Except as set forth in the preceding sentence, Mr. Brooks is entitled to receive severance equal to six months of his base salary if he has been employed by the Company for less than six months and his employment was terminated by the Company without cause. Mr. Brooks is also entitled to vacation and other employee benefits in accordance with the Company’s policies as well as reimbursement for an apartment. In connection with Mr. Sita’s appointment as Chief Financial Officer, the Board approved an Independent Contractor Services Agreement with Alucria Consulting, Inc. (“Alucria”), an entity owned by Mr. Sita (the “Sita Agreement”), which was executed on February 11, 2022. The Sita Agreement provides that Alucria is entitled to receive a fee of $ 20,000 per month. Alucria will also be eligible for an additional payment of up to $ 60,000 annually, based upon the achievement of goals determined by the Company, to be paid quarterly in accordance with standard Company policies. The agreement also provided that Mr. Sita received a grant of shares of the Company’s common stock, to be governed by the Company’s 2018 Stock Incentive Plan and subject to specific vesting conditions. The term of the Sita Agreement expires on July 1, 2023, unless earlier terminated by either party in accordance with the terms therein. As described under Note (14) Restructuring Costs , the Company incurred certain restructuring costs in connection with restructuring plans adopted in 2017 and 2019. In addition, as of December 31, 2022, our liability for uncertain tax positions totaled $ 113,169 . At this time, the settlement period for this liability, including related accrued interest, cannot be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2) Derivative Financial Instruments The Company does not use derivative financial instruments for trading or speculative purposes. As of December 31, 2022 and 2021 , the Company had no foreign currency forward contracts outstanding. The Company did no t utilize foreign currency forward contracts during the years ended December 31, 2022 and 2021. As a result of the Company’s analysis of all the embedded conversion and put features within the Series A Preferred Stock, the contingent redemption put options in the Series A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Preferred Stock and recorded as a liability. At the time of issuance of the Series A redeemable convertible preferred stock the fair value of these derivative instruments were recorded as a reduction to preferred stock. As of December 31, 2022 and 2021, the fair value of these derivative instruments was $ 821,726 and $ 776,623 , respectively, and were included in "other long-term liabilities" within the consolidated balance sheets. The loss on the change in fair value of these derivative instruments for 2022 of $ 45,103 and the loss on the change in fair value of these derivative instruments for 2021 of $ 72,876 , were included in “interest and other loss, net” with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11062</v>
      </c>
      <c r="C3" s="5" t="n">
        <v>3181209</v>
      </c>
    </row>
    <row r="4">
      <c r="A4" s="4" t="inlineStr">
        <is>
          <t>Accounts receivable, net of allowances</t>
        </is>
      </c>
      <c r="B4" s="6" t="n">
        <v>2278802</v>
      </c>
      <c r="C4" s="6" t="n">
        <v>2855135</v>
      </c>
    </row>
    <row r="5">
      <c r="A5" s="4" t="inlineStr">
        <is>
          <t>Prepaid expenses and other current assets</t>
        </is>
      </c>
      <c r="B5" s="6" t="n">
        <v>897493</v>
      </c>
      <c r="C5" s="6" t="n">
        <v>1074972</v>
      </c>
    </row>
    <row r="6">
      <c r="A6" s="4" t="inlineStr">
        <is>
          <t>Contract assets</t>
        </is>
      </c>
      <c r="B6" s="6" t="n">
        <v>181933</v>
      </c>
      <c r="C6" s="6" t="n">
        <v>209936</v>
      </c>
    </row>
    <row r="7">
      <c r="A7" s="4" t="inlineStr">
        <is>
          <t>Inventory</t>
        </is>
      </c>
      <c r="B7" s="6" t="n">
        <v>0</v>
      </c>
      <c r="C7" s="6" t="n">
        <v>7744</v>
      </c>
    </row>
    <row r="8">
      <c r="A8" s="4" t="inlineStr">
        <is>
          <t>Total current assets</t>
        </is>
      </c>
      <c r="B8" s="6" t="n">
        <v>5369290</v>
      </c>
      <c r="C8" s="6" t="n">
        <v>7328996</v>
      </c>
    </row>
    <row r="9">
      <c r="A9" s="4" t="inlineStr">
        <is>
          <t>Property and equipment, net</t>
        </is>
      </c>
      <c r="B9" s="6" t="n">
        <v>86263</v>
      </c>
      <c r="C9" s="6" t="n">
        <v>153904</v>
      </c>
    </row>
    <row r="10">
      <c r="A10" s="4" t="inlineStr">
        <is>
          <t>Operating lease right-of-use assets, net</t>
        </is>
      </c>
      <c r="B10" s="6" t="n">
        <v>34416</v>
      </c>
      <c r="C10" s="6" t="n">
        <v>112405</v>
      </c>
    </row>
    <row r="11">
      <c r="A11" s="4" t="inlineStr">
        <is>
          <t>Deferred tax assets</t>
        </is>
      </c>
      <c r="B11" s="6" t="n">
        <v>0</v>
      </c>
      <c r="C11" s="6" t="n">
        <v>30190</v>
      </c>
    </row>
    <row r="12">
      <c r="A12" s="4" t="inlineStr">
        <is>
          <t>Software development costs, net</t>
        </is>
      </c>
      <c r="B12" s="6" t="n">
        <v>53057</v>
      </c>
      <c r="C12" s="6" t="n">
        <v>42695</v>
      </c>
    </row>
    <row r="13">
      <c r="A13" s="4" t="inlineStr">
        <is>
          <t>Other assets</t>
        </is>
      </c>
      <c r="B13" s="6" t="n">
        <v>98747</v>
      </c>
      <c r="C13" s="6" t="n">
        <v>106023</v>
      </c>
    </row>
    <row r="14">
      <c r="A14" s="4" t="inlineStr">
        <is>
          <t>Goodwill</t>
        </is>
      </c>
      <c r="B14" s="6" t="n">
        <v>4150339</v>
      </c>
      <c r="C14" s="6" t="n">
        <v>4150339</v>
      </c>
    </row>
    <row r="15">
      <c r="A15" s="4" t="inlineStr">
        <is>
          <t>Other intangible assets, net</t>
        </is>
      </c>
      <c r="B15" s="6" t="n">
        <v>20086</v>
      </c>
      <c r="C15" s="6" t="n">
        <v>51362</v>
      </c>
    </row>
    <row r="16">
      <c r="A16" s="4" t="inlineStr">
        <is>
          <t>Long-term contract assets</t>
        </is>
      </c>
      <c r="B16" s="6" t="n">
        <v>357914</v>
      </c>
      <c r="C16" s="6" t="n">
        <v>692712</v>
      </c>
    </row>
    <row r="17">
      <c r="A17" s="4" t="inlineStr">
        <is>
          <t>Total assets</t>
        </is>
      </c>
      <c r="B17" s="6" t="n">
        <v>10170112</v>
      </c>
      <c r="C17" s="6" t="n">
        <v>12668626</v>
      </c>
    </row>
    <row r="18">
      <c r="A18" s="3" t="inlineStr">
        <is>
          <t>Current liabilities:</t>
        </is>
      </c>
      <c r="B18" s="4" t="inlineStr">
        <is>
          <t xml:space="preserve"> </t>
        </is>
      </c>
      <c r="C18" s="4" t="inlineStr">
        <is>
          <t xml:space="preserve"> </t>
        </is>
      </c>
    </row>
    <row r="19">
      <c r="A19" s="4" t="inlineStr">
        <is>
          <t>Accounts payable</t>
        </is>
      </c>
      <c r="B19" s="6" t="n">
        <v>387379</v>
      </c>
      <c r="C19" s="6" t="n">
        <v>297033</v>
      </c>
    </row>
    <row r="20">
      <c r="A20" s="4" t="inlineStr">
        <is>
          <t>Accrued expenses</t>
        </is>
      </c>
      <c r="B20" s="6" t="n">
        <v>1427979</v>
      </c>
      <c r="C20" s="6" t="n">
        <v>1099257</v>
      </c>
    </row>
    <row r="21">
      <c r="A21" s="4" t="inlineStr">
        <is>
          <t>Current portion of lease liabilities</t>
        </is>
      </c>
      <c r="B21" s="6" t="n">
        <v>34416</v>
      </c>
      <c r="C21" s="6" t="n">
        <v>76940</v>
      </c>
    </row>
    <row r="22">
      <c r="A22" s="4" t="inlineStr">
        <is>
          <t>Short-term note payable</t>
        </is>
      </c>
      <c r="B22" s="6" t="n">
        <v>177149</v>
      </c>
      <c r="C22" s="6" t="n">
        <v>0</v>
      </c>
    </row>
    <row r="23">
      <c r="A23" s="4" t="inlineStr">
        <is>
          <t>Deferred revenue</t>
        </is>
      </c>
      <c r="B23" s="6" t="n">
        <v>3684742</v>
      </c>
      <c r="C23" s="6" t="n">
        <v>4617422</v>
      </c>
    </row>
    <row r="24">
      <c r="A24" s="4" t="inlineStr">
        <is>
          <t>Total current liabilities</t>
        </is>
      </c>
      <c r="B24" s="6" t="n">
        <v>5711665</v>
      </c>
      <c r="C24" s="6" t="n">
        <v>6090652</v>
      </c>
    </row>
    <row r="25">
      <c r="A25" s="4" t="inlineStr">
        <is>
          <t>Other long-term liabilities</t>
        </is>
      </c>
      <c r="B25" s="6" t="n">
        <v>956023</v>
      </c>
      <c r="C25" s="6" t="n">
        <v>950843</v>
      </c>
    </row>
    <row r="26">
      <c r="A26" s="4" t="inlineStr">
        <is>
          <t>Notes payable, net of debt issuance costs and discounts</t>
        </is>
      </c>
      <c r="B26" s="6" t="n">
        <v>2163090</v>
      </c>
      <c r="C26" s="6" t="n">
        <v>2154098</v>
      </c>
    </row>
    <row r="27">
      <c r="A27" s="4" t="inlineStr">
        <is>
          <t>Operating lease liabilities, net of current portion</t>
        </is>
      </c>
      <c r="B27" s="6" t="n">
        <v>0</v>
      </c>
      <c r="C27" s="6" t="n">
        <v>35465</v>
      </c>
    </row>
    <row r="28">
      <c r="A28" s="4" t="inlineStr">
        <is>
          <t>Deferred tax liabilities</t>
        </is>
      </c>
      <c r="B28" s="6" t="n">
        <v>537651</v>
      </c>
      <c r="C28" s="6" t="n">
        <v>500499</v>
      </c>
    </row>
    <row r="29">
      <c r="A29" s="4" t="inlineStr">
        <is>
          <t>Deferred revenue, net of current portion</t>
        </is>
      </c>
      <c r="B29" s="6" t="n">
        <v>1281107</v>
      </c>
      <c r="C29" s="6" t="n">
        <v>1764249</v>
      </c>
    </row>
    <row r="30">
      <c r="A30" s="4" t="inlineStr">
        <is>
          <t>Total liabilities</t>
        </is>
      </c>
      <c r="B30" s="6" t="n">
        <v>10649536</v>
      </c>
      <c r="C30" s="6" t="n">
        <v>11495806</v>
      </c>
    </row>
    <row r="31">
      <c r="A31" s="4" t="inlineStr">
        <is>
          <t>Commitments and contingencies (Note 11)</t>
        </is>
      </c>
      <c r="B31" s="4" t="inlineStr">
        <is>
          <t xml:space="preserve"> </t>
        </is>
      </c>
      <c r="C31" s="4" t="inlineStr">
        <is>
          <t xml:space="preserve"> </t>
        </is>
      </c>
    </row>
    <row r="32">
      <c r="A32" s="4" t="inlineStr">
        <is>
          <t>Series A redeemable convertible preferred stock, $0.001 par value, 2,000,000 shares authorized, 900,000 shares issued and outstanding, redemption value of $15,984,331 and $14,490,274, respectively</t>
        </is>
      </c>
      <c r="B32" s="6" t="n">
        <v>15928018</v>
      </c>
      <c r="C32" s="6" t="n">
        <v>14384388</v>
      </c>
    </row>
    <row r="33">
      <c r="A33" s="3" t="inlineStr">
        <is>
          <t>Stockholders' deficit:</t>
        </is>
      </c>
      <c r="B33" s="4" t="inlineStr">
        <is>
          <t xml:space="preserve"> </t>
        </is>
      </c>
      <c r="C33" s="4" t="inlineStr">
        <is>
          <t xml:space="preserve"> </t>
        </is>
      </c>
    </row>
    <row r="34">
      <c r="A34" s="4" t="inlineStr">
        <is>
          <t>Common stock, $0.001 par value, 30,000,000 shares authorized, 7,118,609 shares and 7,082,276 shares issued and outstanding, respectively</t>
        </is>
      </c>
      <c r="B34" s="6" t="n">
        <v>7119</v>
      </c>
      <c r="C34" s="6" t="n">
        <v>7082</v>
      </c>
    </row>
    <row r="35">
      <c r="A35" s="4" t="inlineStr">
        <is>
          <t>Additional paid-in capital</t>
        </is>
      </c>
      <c r="B35" s="6" t="n">
        <v>110844716</v>
      </c>
      <c r="C35" s="6" t="n">
        <v>112349613</v>
      </c>
    </row>
    <row r="36">
      <c r="A36" s="4" t="inlineStr">
        <is>
          <t>Accumulated deficit</t>
        </is>
      </c>
      <c r="B36" s="6" t="n">
        <v>-125507178</v>
      </c>
      <c r="C36" s="6" t="n">
        <v>-123708223</v>
      </c>
    </row>
    <row r="37">
      <c r="A37" s="4" t="inlineStr">
        <is>
          <t>Accumulated other comprehensive loss</t>
        </is>
      </c>
      <c r="B37" s="6" t="n">
        <v>-1752099</v>
      </c>
      <c r="C37" s="6" t="n">
        <v>-1860040</v>
      </c>
    </row>
    <row r="38">
      <c r="A38" s="4" t="inlineStr">
        <is>
          <t>Total stockholders' deficit</t>
        </is>
      </c>
      <c r="B38" s="6" t="n">
        <v>-16407442</v>
      </c>
      <c r="C38" s="6" t="n">
        <v>-13211568</v>
      </c>
    </row>
    <row r="39">
      <c r="A39" s="4" t="inlineStr">
        <is>
          <t>Total liabilities and stockholders' deficit</t>
        </is>
      </c>
      <c r="B39" s="5" t="n">
        <v>10170112</v>
      </c>
      <c r="C39" s="5" t="n">
        <v>12668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 Litigation Settlement with Datatech Enterprises, Inc. The Company has been involved in litigation with Datatech Enterprises, Inc. ("Datatech") since April 27, 2015 when Falconstor commenced a lawsuit regarding a contractual dispute with Datatech. Falconstor recorded an accrual for a loss contingency in the amount of $ 0.8 million in the fiscal year ended 2015. On September 23, 2021, Falconstor and Datatech entered into a settlement agreement which resulted in Falconstor issuing payment of $ 0.2 million to Datatech and recording a gain of $ 0.6 million. Falconstor issued the payment in full on September 23, 2021. The matter is now fully concluded. Other Claims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 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Restructuring Costs In June 2017, the Board approved a comprehensive plan to increase operating performance (the “2017 Plan”). The 2017 Plan was substantially completed by the end of the Company’s fiscal year ended December 31, 2017, and when combined with previous workforce reductions in the second quarter of fiscal 2017 reduced the Company’s workforce to approximately 86 employees at December 31, 2018. In making these changes, the Company prioritized customer support and development while consolidating operations and streamlining direct sales resources, allowing the Company to focus on the install base and develop alternate channels to the market. As part of this consolidation effort, the Company vacated a portion of its former Melville, NY office space during the three months ended June 30, 2018. During the fiscal year ended December 31, 2021, the Company incurred lease disposal-related costs for this property of $ 833,313 . The Melville, NY lease which ended on April 30, 2021 with a gross annualized rental cost of $ 1.5 million, will not be replaced. The Company expects the remaining accrued severance-related costs of $ 127,475 as of December 31, 2022 to be paid once final settlement litigation is completed. Such litigation stems from the termination of three employees in France, one of which has been settled, and the remainder of which are expected to settle by December 31, 2022. The following table summarizes the activity during 2021 and 2022 related to restructuring liabilities recorded in connection with the 2017, 2019 and 2020 Plans:
Severance related costs Facility and other costs Total
Balance at December 31, 2020 $ 239,444 $ 75,466 $ 314,910
Provisions/Additions — 833,313 833,313
Translation Adjustment ( 14,336 ) — ( 14,336 )
Utilized/Paid ( 90,445 ) ( 908,779 ) ( 999,224 )
Balance at December 31, 2021 $ 134,663 $ — $ 134,663
Provisions/Additions — 744 744
Translation Adjustment ( 7,188 ) — ( 7,188 )
Utilized/Paid — ( 744 ) ( 744 )
Balance at December 31, 2022 $ 127,475 $ — $ 127,475 The severance and facility related liabilities are included within “accrued expenses” in the accompanying condensed consolidated balance sheets. The expenses under the 2017 Plan are included within “restructuring costs” in the accompanying condens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5) Employee Benefit Plans Defined Contribution Plan Effective July 2002, the Company established a voluntary savings and defined contribution plan (the “Plan”) under Section 401(k) of the Internal Revenue Code. This Plan covers all U.S. employees meeting certain eligibility requirements and allows participants to contribute a portion of their annual compensation. Employees are 100% vested in their own contributions. For the years ended December 31, 2022 and 2021, the Compan y did no t make any contributions to the Plan. Effective July 1, 2007, the Company, in accordance with the labor pension system in Taiwan, contributes 6 % of salaries to individual pension accounts managed by the Bureau of Labor Insurance. The plan covers all Taiwan employees that elect the new pension system and all employees hired after July 1, 2005. For the years ended December 31, 2022 and 2021, the Company contributed approximately $ 2,000 and $ 6,000 , respectively. Defined Benefit Plan The Company has a defined benefit plan covering employees in Taiwan. The Company accounts for its defined benefit plan in accordance with the authoritative guidance issued by the FASB on retirement benefits, which requires the Company to recognize the funded status of its defined benefit plan in the accompanying consolidated balance sheet, with the corresponding adjustment to accumulated other comprehensive income, net of tax. At December 31, 2022 and 2021, $ 31,873 and $ 23,255 , respectively, is included in accumulated other comprehensive (loss) income for amounts that have not yet been recognized in net periodic pension cost. These amounts include the following: unrecognized transition obligation of $ 0 and $ 0 at December 31, 2022 and 2021, respectively, and unrecognized actuarial gains of $ 31,873 and $ 23,255 at December 31, 2022 and 2021, respectively. During 2022, the total amount recorded in other comprehensive income (loss) related to the pension plan was $ 30,847 (net of tax), which consisted of an actuarial loss of $ 30,847 and the recognition of $ 0 of transition obligations recognized during 2022 as a component of net periodic pension cost. Pension information for the years ended December 31, 2022 and 2021, is as follows:
2022 2021
Accumulated benefit obligation $ 60,592 $ 69,627
Changes in projected benefit obligation:
Projected benefit obligation at beginning of year 85,961 95,511
Interest cost 618 414
Actuarial gain ( 7,760 ) ( 11,223 )
Currency translation ( 8,071 ) 1,259
Projected benefit obligation at end of year $ 70,748 $ 85,961
Changes in plan assets:
Fair value of plan assets at beginning of year $ 49,097 $ 40,476
Actual return on plan assets 3,605 2,135
Employer contributions 1,801 5,873
Currency translation 4,920 613
Fair value of plan assets at end of year $ 59,423 $ 49,097
Funded status $( 11,325 ) $( 36,864 ) The underfunded status of the Company's defined benefit plan has been recorded as a component of other long-term liabilities as of December 31, 2022 and 2021.
Components of net periodic pension cost:
Interest cost $ 618 $ 414
Expected return on plan assets 354 ( 176 )
Amortization of net (gain) loss ( 856 ) ( 19 )
Service cost — —
Net periodic pension (benefit) cost $ 116 $ 219 The Company makes contributions to the plan so that minimum contribution requirements, as determined by government regulations, are met. Company contributions of approximately $ 2,000 are expected to be made during 2023. Benefit payments of $ 69,000 are expected to be paid through 2030. The Company utilized the following assumptions in computing the benefit obligation at December 31, 2022 and 2021 as follows:
2022 2021
Discount rate 1.39 % 0.77 %
Rate of increase in compensation levels 2.00 % 2.00 %
Expected long-term rate of return on plan assets 1.39 % 0.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Concentrations</t>
        </is>
      </c>
      <c r="B4" s="4" t="inlineStr">
        <is>
          <t xml:space="preserve">(16) Segment Reporting and Concentrations The Company is organized in a single operating segment for purposes of making operating decisions and assessing performance. Revenue from the United States to customers in the following geographical areas for the years ended December 31, 2022 and 2021, and the location of long-lived assets as of December 31, 2022 and 2021, are summarized as follows:
Year Ended December 31,
2022 2021
Revenues:
Americas $ 4,372,411 $ 5,521,206
Asia Pacific 1,984,783 2,764,146
Europe, Middle East, Africa and Other 3,695,054 5,649,543
Total Revenues $ 10,052,248 $ 13,934,895
2022 2021
Long-lived assets:
Americas $ 504,545 $ 858,417
Asia Pacific 112,301 261,148
Europe, Middle East, Africa and Other 13,551 18,364
Total long-lived assets $ 630,397 $ 1,137,929 For the years ended December 31, 2022 and December 31 2021, the Company had one customer that accounted for 10% or more of total revenue, respectively. As of December 31, 2022 and 2021, the Company had two customers that accounted for 10% or more of the gross accounts receivable balance,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 Allowance for Returns and Doubtful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 - Allowance for Returns and Doubtful Accounts</t>
        </is>
      </c>
      <c r="B4" s="4" t="inlineStr">
        <is>
          <t>(17) Valuation and Qualifying Accounts – Allowance for Returns and Doubtful Accounts
Period Ended Balance at Beginning of Period Charges / (Benefits) to Revenue (Increases) Deductions Balance at End of Period
December 31, 2022 $ 85,816 ( 54,044 ) 6,053 $ 25,719
December 31, 2021 $ 151,335 72,461 137,980 $ 85,816 Note: Charges/benefits to the allowance for doubtful accounts are recorded within “general and administrative expenses” within the consolidated statements of operations. Charges/benefits to the return reserve for product and service are recorded within “product revenue” with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8) Related Party Transactions Martin M. Hale, Jr., a member of the Company's Board of Directors, is a general partner of HCP-FVA, the holder in excess of 50% of the Company’s Series A Preferred Stock. The Series A Preferred Stock was purchased by Hale Capital Partners, LP, of which Mr. Hale is a general partner, pursuant to a September 16, 2013 stock purchase agreement with the Company at a time when Mr. Hale was not a director of the Company. Hale Capital Partners, LP subsequently assigned all of its rights in the Series A Preferred Stock to HCP-FVA. Under the terms of the Certificate of Designations, the holders of the Series A Preferred Stock are entitled, as a group, to nominate and to elect up to two directors so long as at least 85% of the Company's Series A Preferred Stock is outstanding. HCP-FVA, the sole holder of the Series A Preferred Stock at the time, nominated and elected Mr. Hale in September 2013 and Michael P. Kelly on October 29, 2014, to the Company’s Board of Directors. As described further in Note (7) Notes Payable , on December 27, 2019, the Company entered into the Amended and Restated Loan Agreement to provide for, among other things, a new $ 2,500,000 term loan facility to the Company. In connection with the June Offering, we entered into the Loan Extension Letter Agreement on June 2, 2021 which provided for an extension of the maturity date on Hale Capital’s portion of the outstanding indebtedness owed under the Amended and Restated Loan Agreement to June 30, 2023. The amount extended constituted approximately $ 2,176,621 of the $ 3,510,679 principal amount outstanding as of June 2, 2021. The remaining $ 1,334,058 of the outstanding principal, which was owed to other lenders, was repaid in full on June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9) Subsequent Events Senior Secured Debt On February 10, 2023, we entered into a letter agreement with Hale Capital that provided for a subsequent extension of the maturity date on the outstanding indebtedness owed under the Amended and Restated Loan Agreement from December 31, 2023 to June 30, 2024. Series A Redeemable Convertible Preferred Stock On February 10, 2023, the Company and Hale Capital entered into a letter agreement pursuant to which Hale Capital agreed not to exercise or to permit the exercise of the mandatory redemption right of the Series A Preferred Stock on or prior to June 30, 2024 unless the redemption is in accordance with Section 8(e)(z) of the Certificate of Designations or in accordance with a Breach Event (as defined in the Certificate of Design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Nature of Operations</t>
        </is>
      </c>
      <c r="B4" s="4" t="inlineStr">
        <is>
          <t>(a) The Company and Nature of Operations FalconStor Software, Inc., a Delaware corporation ("we", the "Company" or "FalconStor"), is a trusted data protection leader modernizing disaster recovery and backup for the hybrid cloud world. The Company enables enterprise customers and managed service providers to secure, migrate, and protect their data while reducing data storage and long-term retention costs. More than 1,000 organizations and managed service providers worldwide standardize on FalconStor as the foundation for their cloud first data protection future.</t>
        </is>
      </c>
    </row>
    <row r="5">
      <c r="A5" s="4" t="inlineStr">
        <is>
          <t>Liquidity</t>
        </is>
      </c>
      <c r="B5" s="4" t="inlineStr">
        <is>
          <t>(b) Liquidity As of December 31, 2022, the Company had a working capital deficiency of $ 0.3 million , which is inclusive of current deferred revenue of $ 3.7 million , and a stockholders' deficit of $ 16.4 million . During the year ended December 31, 2022, the Company had net loss of $ 1.8 million and negative cash flow from operations of $ 1.2 million . The Company's total cash balance at December 31, 2022 was $ 2.0 million , a decrease of $ 1.2 million compared to December 31, 2021. The Company’s principal sources of liquidity at December 31, 2022 consisted of cash and future cash anticipated to be generated from operations. The Company generated negative net income and negative cash flows from operations during the year ended December 31, 2022, and it reported negative working capital as of December 31, 2022. The Company is currently a party to an Amended and Restated Term Loan Credit Agreement, dated as of February 23, 2018, as amended December 27, 2019, by and between the Company and HCP-FVA, LLC (“HCP-FVA”), (the “Amended and Restated Loan Agreement”). In connection with the June Offering, we entered into a letter agreement with Hale Capital Partners, LP (“Hale Capital”), dated June 2, 2021 (the “Loan Extension Letter Agreement”), that provided for an extension of the maturity date on Hale Capital’s portion of the outstanding indebtedness owed under the Amended and Restated Loan Agreement to June 30, 2023. The remaining principal amount outstanding, which was owed to other lenders, was repaid in full. On July 19, 2022, we entered into a letter agreement with Hale Capital (the "Second Loan Extension Letter Agreement"), that provided for a subsequent extension of the maturity date on the outstanding indebtedness owed under the Amended and Restated Loan Agreement from June 30, 2023 to December 31, 2023. See Note (7) Notes Payable for more information. On February 10, 2023, the Company entered into a letter agreement with Hale Capital to further extend the maturity date of the senior secured debt to June 30, 2024, as described in Note (19), Subsequent Events. Also, as described further in Note (12) Series A Redeemable Convertible Preferred Stock, the effective date of the mandatory redemption right of the Company's Series A Redeemable Convertible Preferred Stock (the “Series A Preferred Stock”) held by HCP-FVA and Hale Capital was extended from July 30, 2021 to July 30, 2023 pursuant to that certain Amendment No. 1 to the Amended and Restated Certificate of Designations, Preferences and Rights of Series A Convertible Preferred Stock of the Company, dated as of June 24, 2021 (as amended, the “Certificate of Designations”). On July 19, 2022, the Company and Hale Capital entered into a letter agreement pursuant to which Hale Capital agreed not to exercise or to permit the exercise of the mandatory redemption right of the Series A Preferred Stock on or prior to December 31, 2023 unless the redemption is in accordance with Section 8(e)(z) of the Certificate of Designations or in accordance with a Breach Event (as defined in the Certificate of Designations). If such Series A Preferred Stock was redeemed at December 31, 2022, the Company would have been required to pay the holders of the Series A Preferred Stock $ 16.0 million . On February 10, 2023, the Company entered into a letter agreement with Hale Capital to further extend the redemption date of the Series A Preferred Stock to June 30, 2024, as described in Note (19), Subsequent Events. The Company believes its current cash balances together with anticipated cash flows from operating activities will be sufficient to meet its working capital requirements for at least one year from the date the consolidated financial statements were issued.</t>
        </is>
      </c>
    </row>
    <row r="6">
      <c r="A6" s="4" t="inlineStr">
        <is>
          <t>Revision of Previously Issued Financial Statements</t>
        </is>
      </c>
      <c r="B6" s="4" t="inlineStr">
        <is>
          <t>(c) Revision of Previously Issued Financial Statements During the year ended December 31, 2022, the Company identified an immaterial accounting error resulting from a misallocation of transaction price between the license portion and the maintenance portion of certain sales orders. This error resulted in an overstatement of revenue and an understatement deferred revenue in the financial statements included in the Company’s quarterly reports on Form 10-Q and the Company’s 2021 annual report on Form 10-K previously filed with the SEC. The Company assessed the materiality of this error on prior period financial statements in accordance with the SEC Staff Accounting Bulletin Number 99, Materiality, and ASC 250-10, Accounting Changes and Error Corrections. The Company determined that this error was not material to the financial statements of any prior annual or interim period. To correct the misstatements above, the Company revised its previously issued financial statements as follows:
As of December 31, 2021
CONSOLIDATED BALANCE SHEET As Previously Reported Adjustments As Revised
Deferred revenue, current $ 4,557,317 $ 60,105 $ 4,617,422
Current liabilities $ 6,030,547 $ 60,105 $ 6,090,652
Deferred revenue, net of current portion $ 1,578,769 $ 185,480 $ 1,764,249
Total liabilities $ 11,250,221 $ 245,585 $ 11,495,806
Accumulated deficit $ ( 123,462,638 ) $ ( 245,585 ) $ ( 123,708,223 )
Stockholders' deficit $ ( 12,965,983 ) $ ( 245,585 ) $ ( 13,211,568 )
Total liabilities and stockholders' deficit $ 12,668,626 $ — $ 12,668,626
For the Year Ended December 31, 2021
CONSOLIDATED STATEMENT OF OPERATIONS As Previously Reported Adjustments As Revised
Product revenue $ 7,254,471 $ ( 266,404 ) $ 6,988,067
Support and services revenue $ 6,926,009 $ 20,819 $ 6,946,828
Total revenue $ 14,180,480 $ ( 245,585 ) $ 13,934,895
Gross profit $ 12,228,204 $ ( 245,585 ) $ 11,982,619
Operating income (loss) $ 633,868 $ ( 245,585 ) $ 388,283
Income (loss) before income taxes $ 730,095 $ ( 245,585 ) $ 484,510
Net income (loss) $ 203,332 $ ( 245,585 ) $ ( 42,253 )
Net income (loss) attributable to common stockholders $ ( 1,240,334 ) $ ( 245,585 ) $ ( 1,485,919 )
Basic net income (loss) per share attributable to common stockholders $ ( 0.19 ) $ ( 0.04 ) $ ( 0.23 )
Diluted net income (loss) per share attributable to common stockholders $ ( 0.19 ) $ ( 0.04 ) $ ( 0.23 )
For the Year Ended December 31, 2021
CONSOLIDATED STATEMENT OF COMPREHENSIVE INCOME (LOSS) As Previously Reported Adjustments As Revised
Net income (loss) $ 203,332 $ ( 245,585 ) $ ( 42,253 )
Total comprehensive income (loss) $ 331,253 $ ( 245,585 ) $ 85,668
Total comprehensive income (loss) attributable to common stockholders $ ( 1,112,413 ) $ ( 245,585 ) $ ( 1,357,998 )
Total Stockholders' Deficit
CONSOLIDATED STATEMENT OF STOCKHOLDERS' DEFICIT As Previously Reported Adjustments As Revised
Balance at December 31, 2020 $ ( 15,540,812 ) $ — $ ( 15,540,812 )
Net income (loss) $ 203,332 $ ( 245,585 ) $ ( 42,253 )
Balance at December 31, 2021 $ ( 12,965,983 ) $ ( 245,585 ) $ ( 13,211,568 )
For the Year Ended December 31, 2021
CONSOLIDATED STATEMENT OF CASH FLOWS As Previously Reported Adjustments As Revised
Cash flows from operating activities:
Net income (loss) $ 203,332 $ ( 245,585 ) $ ( 42,253 )
Changes in operating assets and liabilities:
Deferred revenue $ ( 899,183 ) $ 245,585 $ ( 653,598 )
Net cash provided by (used in) operating activities $ ( 883,529 ) $ — $ ( 883,529 )</t>
        </is>
      </c>
    </row>
    <row r="7">
      <c r="A7" s="4" t="inlineStr">
        <is>
          <t>COVID-19 Pandemic, Geopolitical and Other Macroeconomic Impacts to our Operating Environment</t>
        </is>
      </c>
      <c r="B7" s="4" t="inlineStr">
        <is>
          <t>(d) COVID-19 Pandemic, Geopolitical and Other Macroeconomic Impacts to our Operating Environment We are subject to risks and uncertainties arising from macroeconomic and geopolitical conditions, including, but not limited to, inflation, rising interest rates, foreign currency fluctuations, lower consumer spending, geopolitical conflicts, including the conflict in the Ukraine, and continuing effects of the COVID-19 pandemic. We continuously monitor the direct and indirect impacts of these macroeconomic and geopolitical events and trends on our business and financial results. The full extent to which these macroeconomic and geopolitical conditions impact our business is difficult to predict. Such impacts include, but are not limited to, supply chain and logistical challenges, reduced consumer demand for our products, and an industry-wide slowdown in advertising spending. The impact of COVID-19, for example, is fluid and uncertain, but it has caused and may continue to cause various negative effects, including an inability to meet with actual or potential customers, our end customers deciding to delay or abandon their planned purchases or failing to make payments, and delays or disruptions in our or our partners’ supply chains. As a result, we may experience extended sales cycles, our ability to close transactions with new and existing customers and partners may be negatively impacted, our ability to recognize revenue from software transactions we do close may be negatively impacted, our demand generation activities, and the efficiency and effect of those activities, may be negatively affected, and it has been and, until the COVID-19 outbreak is contained, will continue to be more difficult for us to forecast our operating results. These uncertainties have, and may continue to, put pressure on global economic conditions and overall IT spending and may cause our end customers to modify spending priorities or delay or abandon purchasing decisions, thereby lengthening sales cycles and potentially lowering prices for our solutions, and may make it difficult for us to forecast our sales and operating results and to make decisions about future investments, any of which could materially harm our business, operating results and financial condition.</t>
        </is>
      </c>
    </row>
    <row r="8">
      <c r="A8" s="4" t="inlineStr">
        <is>
          <t>Principles of Consolidation</t>
        </is>
      </c>
      <c r="B8" s="4" t="inlineStr">
        <is>
          <t>(e) Principles of Consolidation The consolidated financial statements include the accounts of the Company and its wholly-owned subsidiaries. All significant intercompany balances and transactions have been eliminated in consolidation.</t>
        </is>
      </c>
    </row>
    <row r="9">
      <c r="A9" s="4" t="inlineStr">
        <is>
          <t>Use of Estimates</t>
        </is>
      </c>
      <c r="B9" s="4" t="inlineStr">
        <is>
          <t>(f)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valuation of derivatives, valuation of goodwill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is>
      </c>
    </row>
    <row r="10">
      <c r="A10" s="4" t="inlineStr">
        <is>
          <t>Fair Value of Financial Instruments</t>
        </is>
      </c>
      <c r="B10" s="4" t="inlineStr">
        <is>
          <t>(g)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22 and 2021, the fair value of the Company’s financial instruments including cash and cash equivalents, accounts receivable, accounts payable and accrued expenses approximated carrying value due to the short maturity of these instruments. See Note (3) Fair Value Measurements for additional information.</t>
        </is>
      </c>
    </row>
    <row r="11">
      <c r="A11" s="4" t="inlineStr">
        <is>
          <t>Derivative Financial Instruments</t>
        </is>
      </c>
      <c r="B11" s="4" t="inlineStr">
        <is>
          <t xml:space="preserve">(h) 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 See Note (12) Derivative Financial Instruments for additional information. </t>
        </is>
      </c>
    </row>
    <row r="12">
      <c r="A12" s="4" t="inlineStr">
        <is>
          <t>Revenue from Contracts with Customers and Associated Balances</t>
        </is>
      </c>
      <c r="B12" s="4" t="inlineStr">
        <is>
          <t>(i) Revenue from Contracts with Customers and Associated Balances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The Company recognizes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re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when revenue is recognized prior to invoicing, or unearned revenue when revenue is recognized subsequent to invoicing. For perpetual licenses with multi-year maintenance agreements, the Company invoices the license and generally one year of maintenance with future maintenance generally invoiced annually.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December 31, 2022 and 2021, accounts receivable, net of allowance for doubtful accounts, was $ 2.3 million and $ 2.9 million , respectively. Our allowance for doubtful accounts on accounts receivable was $ 25,720 as of December 31, 2022 and $ 0.1 million as of December 31, 2021, respectively. As of December 31, 2022 and 2021, short and long-term contract assets, net of allowance for doubtful accounts, was $ 0.5 million and $ 0.9 million , respectively. Our allowance for doubtful accounts on contract assets as of December 31, 2022 was nil. The allowances for doubtful accounts reflect the Company’s best estimates of probable losses inherent in the accounts receivable and contract assets’ balances. The Company determines the allowances based on known troubled accounts, historical experience, and other currently available evidence. The change in the accounts receivable and contract assets allowance accounts during the years ended December 31, 2022 and 2021 were $ 6,053 and $ 137,980 ,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Year Ended December 31, 2022
Balance at December 31, 2021 $ 6,381,671
Deferral of revenue 8,642,479
Recognition of revenue ( 10,052,248 )
Change in reserves ( 6,053 )
Balance at December 31, 2022 $ 4,965,849 During the twelve months ended December 31, 2022 and 2021, revenue of $ 4.5 million and $ 4.6 million , respectively, was recognized from the deferred revenue balance at the beginning of each period. Deferred revenue includes invoiced revenue allocated to remaining performance obligations that has not yet been recognized and will be recognized as revenue in future periods. Deferred revenue was $ 5.0 million as of December 31, 2022, of which the Company expects to recognize approximately 74 % of such amount as revenue over the next 12 months and the remainder thereafter. Approximately $ 1.7 million of revenue is expected to be recognized from remaining performance obligations for unbilled support and services as of December 31, 2022. We expect to recognize revenue on approximately 34 % of these remaining performance obligations over the next twelve months, with the balance recognized thereafter. Payment terms and conditions vary by contract type, although terms generally include a requirement of payment within 30 to 90 days. In instances where the timing of revenue recognition differs from the timing of invoicing, the Company has determined that its contracts generally do not include a significant financing component. The primary purpose of the Company’s invoicing terms is to provide customers with simplified and predictable ways of purchasing its products and services, and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solidated statements of operations and Note (16)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t>
        </is>
      </c>
    </row>
    <row r="13">
      <c r="A13" s="4" t="inlineStr">
        <is>
          <t>Leases</t>
        </is>
      </c>
      <c r="B13" s="4" t="inlineStr">
        <is>
          <t xml:space="preserve">(j) Leases 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 Right of Use Assets and Liabilities We have various operating leases for office facilities that are expected to continue through 2023. Below is a summary of our ROU assets and liabilities as of December 31, 2022.
Right of use assets $ 34,416
Total lease liability obligations, current $ 34,416
Weighted-average remaining lease term 0.5
Weighted-average discount rate 3.35 %
Years Ended December 31,
2022 2021
Components of lease expense:
Operating lease cost $ 142,388 $ 766,952
Sublease income — ( 100,418 )
Net lease cost $ 142,388 $ 666,534 During the year ended December 31, 2022, operating cash flows from operating leases were approximately $ 0.1 million . Approximate future minimum lease payments for our ROU assets over the remaining lease periods as of December 31, are as follows:
2023 $ 34,753
Thereafter —
Total minimum lease payments 34,753
Less interest ( 337 )
Present value of lease liabilities $ 34,416 </t>
        </is>
      </c>
    </row>
    <row r="14">
      <c r="A14" s="4" t="inlineStr">
        <is>
          <t>Property and Equipment</t>
        </is>
      </c>
      <c r="B14" s="4" t="inlineStr">
        <is>
          <t>(k) Property and Equipment Property and equipment are recorded at cost. Depreciation is recognized using the straight-line method over the estimated useful lives of the assets ( 3 to 7 years). Leasehold improvements are amortized on a straight-line basis over the terms of the respective leases or over their estimated useful lives, whichever is shorter.</t>
        </is>
      </c>
    </row>
    <row r="15">
      <c r="A15" s="4" t="inlineStr">
        <is>
          <t>Goodwill and Other Intangible Assets</t>
        </is>
      </c>
      <c r="B15" s="4" t="inlineStr">
        <is>
          <t>(l) 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fair value of the Company's single reporting unit for purposes of its goodwill impairment test exceeded its carrying value as of December 31, 2022 and 2021 and thus the Company determined there was no impairment of goodwill. As of December 31, 2022 and 2021, the Company's single reporting unit for purposes of its goodwill impairment test had no carrying value and thus the Company determined there was no impairment of goodwill. Identifiable intangible assets include (i) assets acquired through business combinations, which include customer contracts and intellectual property, and (ii) patents amortized over three years using the straight-line method. The gross carrying amount and accumulated amortization of goodwill and other intangible assets as of December 31, 2022 and 2021 are as follows:
December 31, 2022 December 31, 2021
Goodwill $ 4,150,339 $ 4,150,339
Other intangible assets:
Gross carrying amount $ 4,041,216 $ 4,038,138
Accumulated amortization ( 4,021,130 ) ( 3,986,776 )
Net carrying amount $ 20,086 $ 51,362 For the years ended December 31, 2022 and 2021, amortization expense was $ 34,354 and $ 58,998 , respectively. As of December 31, 2022, amortization expense for existing identifiable intangible assets is expected to be $ 17,601 , $ 2,163 and $ 322 for the years ended December 31, 2023, 2024 and 2025, respectively. Such assets will be fully amortized at December 31, 2025.</t>
        </is>
      </c>
    </row>
    <row r="16">
      <c r="A16" s="4" t="inlineStr">
        <is>
          <t>Software Development Costs and Purchased Software Technology</t>
        </is>
      </c>
      <c r="B16" s="4" t="inlineStr">
        <is>
          <t>(m) 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 The gross carrying amount and accumulated amortization of software development costs as of December 31, 2022 and 2021 are as follows:
December 31, 2022 December 31, 2021
Software development costs:
Gross carrying amount $ 3,015,132 $ 2,980,132
Accumulated amortization ( 2,962,075 ) ( 2,937,437 )
Software development costs, net $ 53,057 $ 42,695 During the years ended December 31, 2022 and 2021, the Company recorded $ 24,638 and $ 6,583 , respectively, of amortization expense related to capitalized software costs. As of December 31, 2022, amortization expense for software development costs is expected to be $ 27,779 , $ 21,667 and $ 3,611 for the years ended December 31, 2023, 2024 and 2025, respectively.</t>
        </is>
      </c>
    </row>
    <row r="17">
      <c r="A17" s="4" t="inlineStr">
        <is>
          <t>Income Taxes</t>
        </is>
      </c>
      <c r="B17" s="4" t="inlineStr">
        <is>
          <t xml:space="preserve">(n)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under statute expiration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See Note (5) Income Taxes for additional information. </t>
        </is>
      </c>
    </row>
    <row r="18">
      <c r="A18" s="4" t="inlineStr">
        <is>
          <t>Long-Lived Assets</t>
        </is>
      </c>
      <c r="B18" s="4" t="inlineStr">
        <is>
          <t>(o)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is>
      </c>
    </row>
    <row r="19">
      <c r="A19" s="4" t="inlineStr">
        <is>
          <t>Share-Based Payments</t>
        </is>
      </c>
      <c r="B19" s="4" t="inlineStr">
        <is>
          <t>(p) 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For share-based payment awards that contain performance criteria share-based compensation, expense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on a straight-line basis over the longer of the explicit service period or the service period derived from the Monte Carlo simulation. Additionally, share-based awards to non-employees are expensed over the period in which the related services are rendered at their fair value. All share-based awards are expected to be fulfilled with new shares of common stock.</t>
        </is>
      </c>
    </row>
    <row r="20">
      <c r="A20" s="4" t="inlineStr">
        <is>
          <t>Foreign Currency</t>
        </is>
      </c>
      <c r="B20" s="4" t="inlineStr">
        <is>
          <t>(q) Foreign Currency 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 During the year ended December 31, 2022, foreign currency transactional gains totaled approximately $ 36,891 . During the year ended December 31, 2021, foreign currency transactional losses totaled approximately $ 7,735 .</t>
        </is>
      </c>
    </row>
    <row r="21">
      <c r="A21" s="4" t="inlineStr">
        <is>
          <t>Earnings Per Share (EPS)</t>
        </is>
      </c>
      <c r="B21" s="4" t="inlineStr">
        <is>
          <t>(r) 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warrants and the Series A Preferred Stock outstanding. The following represents the common stock equivalents that were excluded from the computation of diluted shares outstanding because their effect would have been anti-dilutive for the years ended December 31, 2022 and 2021:
Year Ended December 31,
2022 2021
Stock options, warrants and restricted stock 37,733 77,847
Series A redeemable convertible preferred stock 155,963 141,385
Total anti-dilutive common stock equivalents 193,696 219,232 The following represents a reconciliation of the numerators and denominators of the basic and diluted EPS computation:
Year Ended December 31,
2022 2021
Numerator:
Net income (loss) $( 1,798,955 ) $( 42,253 )
Effects of Series A redeemable convertible preferred stock:
Less: Accrual of Series A redeemable convertible preferred stock dividends 1,494,057 1,143,697
Less: Accretion to redemption value of Series A redeemable convertible preferred stock 49,573 299,969
Net income (loss) attributable to common stockholders $( 3,342,585 ) $( 1,485,919 )
Denominator:
Weighted average basic shares outstanding 7,100,929 6,515,274
Weighted average diluted shares outstanding 7,100,929 6,515,274
EPS:
Basic net income (loss) per share attributable to common stockholders $( 0.47 ) $( 0.23 )
Diluted net income (loss) per share attributable to common stockholders $( 0.47 ) $( 0.23 )</t>
        </is>
      </c>
    </row>
    <row r="22">
      <c r="A22" s="4" t="inlineStr">
        <is>
          <t>Recently Issued Accounting Pronouncements</t>
        </is>
      </c>
      <c r="B22" s="4" t="inlineStr">
        <is>
          <t>(s) Recently Issued Accounting Pronouncements In August 2020, the Financial Accounting Standards Board, or FASB, issued ASU 2020-06, regarding ASC Topic 470 “Debt” and ASC Topic 815 “Derivatives and Hedging,” which reduces the number of accounting models for convertible instruments and amends the calculation of diluted earnings per share for convertible instruments, among other changes. The guidance is effective for smaller reporting companies as defined by the SEC, for annual reporting periods beginning after December 15, 2023, including interim periods within that reporting period. Early adoption is permitted. We are currently evaluating the impact of the adoption of this standard on our consolidated financial statements. In June 2016, the FASB issued ASU 2016-13, "Financial Instruments – Credit Losses (together with all subsequent amendments, ("Topic 326"))", which replaced the previous U.S. GAAP that required an incurred loss methodology for recognizing credit losses and delayed recognition until it was probable a loss had been incurred. Topic 326 replaced the incurred loss methodology with a methodology that reflects expected credit losses and requires consideration of reasonable and supportable information to estimate credit losses. This provision was effective for fiscal years beginning after December 15, 2019, including interim periods within those fiscal years, with early adoption permitted. In February 2020, the FASB issued ASU 2020-02, "Financial Instruments—Credit Losses (Topic 326) and Leases (Topic 842)", which delayed the effective date of Topic 326 for smaller reporting companies until fiscal years beginning after December 15, 2022. We are currently evaluating the impact of the adoption of this standard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vision of Previously Issued Financial Statements</t>
        </is>
      </c>
      <c r="B4" s="4" t="inlineStr">
        <is>
          <t>To correct the misstatements above, the Company revised its previously issued financial statements as follows:
As of December 31, 2021
CONSOLIDATED BALANCE SHEET As Previously Reported Adjustments As Revised
Deferred revenue, current $ 4,557,317 $ 60,105 $ 4,617,422
Current liabilities $ 6,030,547 $ 60,105 $ 6,090,652
Deferred revenue, net of current portion $ 1,578,769 $ 185,480 $ 1,764,249
Total liabilities $ 11,250,221 $ 245,585 $ 11,495,806
Accumulated deficit $ ( 123,462,638 ) $ ( 245,585 ) $ ( 123,708,223 )
Stockholders' deficit $ ( 12,965,983 ) $ ( 245,585 ) $ ( 13,211,568 )
Total liabilities and stockholders' deficit $ 12,668,626 $ — $ 12,668,626
For the Year Ended December 31, 2021
CONSOLIDATED STATEMENT OF OPERATIONS As Previously Reported Adjustments As Revised
Product revenue $ 7,254,471 $ ( 266,404 ) $ 6,988,067
Support and services revenue $ 6,926,009 $ 20,819 $ 6,946,828
Total revenue $ 14,180,480 $ ( 245,585 ) $ 13,934,895
Gross profit $ 12,228,204 $ ( 245,585 ) $ 11,982,619
Operating income (loss) $ 633,868 $ ( 245,585 ) $ 388,283
Income (loss) before income taxes $ 730,095 $ ( 245,585 ) $ 484,510
Net income (loss) $ 203,332 $ ( 245,585 ) $ ( 42,253 )
Net income (loss) attributable to common stockholders $ ( 1,240,334 ) $ ( 245,585 ) $ ( 1,485,919 )
Basic net income (loss) per share attributable to common stockholders $ ( 0.19 ) $ ( 0.04 ) $ ( 0.23 )
Diluted net income (loss) per share attributable to common stockholders $ ( 0.19 ) $ ( 0.04 ) $ ( 0.23 )
For the Year Ended December 31, 2021
CONSOLIDATED STATEMENT OF COMPREHENSIVE INCOME (LOSS) As Previously Reported Adjustments As Revised
Net income (loss) $ 203,332 $ ( 245,585 ) $ ( 42,253 )
Total comprehensive income (loss) $ 331,253 $ ( 245,585 ) $ 85,668
Total comprehensive income (loss) attributable to common stockholders $ ( 1,112,413 ) $ ( 245,585 ) $ ( 1,357,998 )
Total Stockholders' Deficit
CONSOLIDATED STATEMENT OF STOCKHOLDERS' DEFICIT As Previously Reported Adjustments As Revised
Balance at December 31, 2020 $ ( 15,540,812 ) $ — $ ( 15,540,812 )
Net income (loss) $ 203,332 $ ( 245,585 ) $ ( 42,253 )
Balance at December 31, 2021 $ ( 12,965,983 ) $ ( 245,585 ) $ ( 13,211,568 )
For the Year Ended December 31, 2021
CONSOLIDATED STATEMENT OF CASH FLOWS As Previously Reported Adjustments As Revised
Cash flows from operating activities:
Net income (loss) $ 203,332 $ ( 245,585 ) $ ( 42,253 )
Changes in operating assets and liabilities:
Deferred revenue $ ( 899,183 ) $ 245,585 $ ( 653,598 )
Net cash provided by (used in) operating activities $ ( 883,529 ) $ — $ ( 883,529 )</t>
        </is>
      </c>
    </row>
    <row r="5">
      <c r="A5" s="4" t="inlineStr">
        <is>
          <t>Schedule of Changes in Deferred Revenue</t>
        </is>
      </c>
      <c r="B5" s="4" t="inlineStr">
        <is>
          <t xml:space="preserve">Changes in deferred revenue were as follows:
Year Ended December 31, 2022
Balance at December 31, 2021 $ 6,381,671
Deferral of revenue 8,642,479
Recognition of revenue ( 10,052,248 )
Change in reserves ( 6,053 )
Balance at December 31, 2022 $ 4,965,849 </t>
        </is>
      </c>
    </row>
    <row r="6">
      <c r="A6" s="4" t="inlineStr">
        <is>
          <t>Right of Use Assets and Liabilities and Lease Costs</t>
        </is>
      </c>
      <c r="B6" s="4" t="inlineStr">
        <is>
          <t xml:space="preserve">We have various operating leases for office facilities that are expected to continue through 2023. Below is a summary of our ROU assets and liabilities as of December 31, 2022.
Right of use assets $ 34,416
Total lease liability obligations, current $ 34,416
Weighted-average remaining lease term 0.5
Weighted-average discount rate 3.35 %
Years Ended December 31,
2022 2021
Components of lease expense:
Operating lease cost $ 142,388 $ 766,952
Sublease income — ( 100,418 )
Net lease cost $ 142,388 $ 666,534 </t>
        </is>
      </c>
    </row>
    <row r="7">
      <c r="A7" s="4" t="inlineStr">
        <is>
          <t>Summary of Future Minimum Lease Payments of ROU Assets over Remaining Lease</t>
        </is>
      </c>
      <c r="B7" s="4" t="inlineStr">
        <is>
          <t xml:space="preserve">Approximate future minimum lease payments for our ROU assets over the remaining lease periods as of December 31, are as follows:
2023 $ 34,753
Thereafter —
Total minimum lease payments 34,753
Less interest ( 337 )
Present value of lease liabilities $ 34,416 </t>
        </is>
      </c>
    </row>
    <row r="8">
      <c r="A8" s="4" t="inlineStr">
        <is>
          <t>Schedule of Gross Carrying Amount and Accumulated Amortization of Goodwill and Other Intangible Assets</t>
        </is>
      </c>
      <c r="B8" s="4" t="inlineStr">
        <is>
          <t xml:space="preserve">The gross carrying amount and accumulated amortization of goodwill and other intangible assets as of December 31, 2022 and 2021 are as follows:
December 31, 2022 December 31, 2021
Goodwill $ 4,150,339 $ 4,150,339
Other intangible assets:
Gross carrying amount $ 4,041,216 $ 4,038,138
Accumulated amortization ( 4,021,130 ) ( 3,986,776 )
Net carrying amount $ 20,086 $ 51,362 </t>
        </is>
      </c>
    </row>
    <row r="9">
      <c r="A9" s="4" t="inlineStr">
        <is>
          <t>Summary of Software Development Costs</t>
        </is>
      </c>
      <c r="B9" s="4" t="inlineStr">
        <is>
          <t xml:space="preserve">The gross carrying amount and accumulated amortization of software development costs as of December 31, 2022 and 2021 are as follows:
December 31, 2022 December 31, 2021
Software development costs:
Gross carrying amount $ 3,015,132 $ 2,980,132
Accumulated amortization ( 2,962,075 ) ( 2,937,437 )
Software development costs, net $ 53,057 $ 42,695 </t>
        </is>
      </c>
    </row>
    <row r="10">
      <c r="A10" s="4" t="inlineStr">
        <is>
          <t>Schedule of Anti-dilutive Common Stock Equivalents that were Excluded from Computation of Diluted Shares Outstanding</t>
        </is>
      </c>
      <c r="B10" s="4" t="inlineStr">
        <is>
          <t>The following represents the common stock equivalents that were excluded from the computation of diluted shares outstanding because their effect would have been anti-dilutive for the years ended December 31, 2022 and 2021:
Year Ended December 31,
2022 2021
Stock options, warrants and restricted stock 37,733 77,847
Series A redeemable convertible preferred stock 155,963 141,385
Total anti-dilutive common stock equivalents 193,696 219,232</t>
        </is>
      </c>
    </row>
    <row r="11">
      <c r="A11" s="4" t="inlineStr">
        <is>
          <t>Computation of Earnings Per Share</t>
        </is>
      </c>
      <c r="B11" s="4" t="inlineStr">
        <is>
          <t>The following represents a reconciliation of the numerators and denominators of the basic and diluted EPS computation:
Year Ended December 31,
2022 2021
Numerator:
Net income (loss) $( 1,798,955 ) $( 42,253 )
Effects of Series A redeemable convertible preferred stock:
Less: Accrual of Series A redeemable convertible preferred stock dividends 1,494,057 1,143,697
Less: Accretion to redemption value of Series A redeemable convertible preferred stock 49,573 299,969
Net income (loss) attributable to common stockholders $( 3,342,585 ) $( 1,485,919 )
Denominator:
Weighted average basic shares outstanding 7,100,929 6,515,274
Weighted average diluted shares outstanding 7,100,929 6,515,274
EPS:
Basic net income (loss) per share attributable to common stockholders $( 0.47 ) $( 0.23 )
Diluted net income (loss) per share attributable to common stockholders $( 0.47 ) $( 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nd liabilities that are measured at fair value on a recurring basis at December 31, 2022:
Fair Value Measurements at Reporting Date Using
Total Quoted Prices in Significant other Significant
Derivative liabilities:
Derivative Instruments $ 821,726 $ — $ — $ 821,726
Total derivative liabilities $ 821,726 $ — $ — $ 821,726
Total assets and liabilities measured at fair value $ 821,726 $ — $ — $ 821,726 The derivative liabilities above are classified as other long-term liabilities in the December 31, 2022 consolidated balance sheet. The following table presents the Company’s assets and liabilities that are measured at fair value on a recurring basis at December 31, 2021:
Fair Value Measurements at Reporting Date Using
Total Quoted Prices in Significant other Significant
Derivative liabilities:
Derivative Instruments $ 776,623 $ — $ — $ 776,623
Total derivative liabilities $ 776,623 $ — $ — $ 776,623
Total assets and liabilities measured at fair value $ 776,623 $ — $ — $ 776,623 </t>
        </is>
      </c>
    </row>
    <row r="5">
      <c r="A5" s="4" t="inlineStr">
        <is>
          <t>Summary of Fair Value Measurements using Significant Unobservable Inputs</t>
        </is>
      </c>
      <c r="B5" s="4" t="inlineStr">
        <is>
          <t>The following table presents a reconciliation of the beginning and ending balances of the Company's liabilities measured at fair value on a recurring basis using significant unobservable inputs (Level 3) as of each of the years ended December 31, 2022 and 2021:
Fair Value Measurements Using
December 31, 2022 December 31, 2021
Beginning Balance $ 776,623 $ 703,747
Total (gain) loss recognized in earnings 45,103 72,876
Ending Balance $ 821,726 $ 776,623 Earnings and losses resulting from changes in the fair value of the derivative instruments above are recorded as a component of interest and other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ries A Redeemable convertible preferred stock, par value (in dollars per share)</t>
        </is>
      </c>
      <c r="B3" s="7" t="n">
        <v>0.001</v>
      </c>
      <c r="C3" s="7" t="n">
        <v>0.001</v>
      </c>
    </row>
    <row r="4">
      <c r="A4" s="4" t="inlineStr">
        <is>
          <t>Series A Redeemable convertible preferred stock, shares authorized (in shares)</t>
        </is>
      </c>
      <c r="B4" s="6" t="n">
        <v>2000000</v>
      </c>
      <c r="C4" s="6" t="n">
        <v>2000000</v>
      </c>
    </row>
    <row r="5">
      <c r="A5" s="4" t="inlineStr">
        <is>
          <t>Series A Redeemable convertible preferred stock, shares issued (in shares)</t>
        </is>
      </c>
      <c r="B5" s="6" t="n">
        <v>900000</v>
      </c>
      <c r="C5" s="6" t="n">
        <v>900000</v>
      </c>
    </row>
    <row r="6">
      <c r="A6" s="4" t="inlineStr">
        <is>
          <t>Series A Redeemable convertible preferred stock, shares outstanding (in shares)</t>
        </is>
      </c>
      <c r="B6" s="6" t="n">
        <v>900000</v>
      </c>
      <c r="C6" s="6" t="n">
        <v>900000</v>
      </c>
    </row>
    <row r="7">
      <c r="A7" s="4" t="inlineStr">
        <is>
          <t>Series A redeemable convertible preferred stock, redemption value</t>
        </is>
      </c>
      <c r="B7" s="5" t="n">
        <v>15984331</v>
      </c>
      <c r="C7" s="5" t="n">
        <v>14490274</v>
      </c>
    </row>
    <row r="8">
      <c r="A8" s="4" t="inlineStr">
        <is>
          <t>Common Stock, Shares, Outstanding</t>
        </is>
      </c>
      <c r="B8" s="6" t="n">
        <v>7118609</v>
      </c>
      <c r="C8" s="6" t="n">
        <v>7082276</v>
      </c>
    </row>
    <row r="9">
      <c r="A9" s="4" t="inlineStr">
        <is>
          <t>Common stock, shares issued (in shares)</t>
        </is>
      </c>
      <c r="B9" s="6" t="n">
        <v>7118609</v>
      </c>
      <c r="C9" s="6" t="n">
        <v>7082276</v>
      </c>
    </row>
    <row r="10">
      <c r="A10" s="4" t="inlineStr">
        <is>
          <t>Common stock, shares authorized (in shares)</t>
        </is>
      </c>
      <c r="B10" s="6" t="n">
        <v>30000000</v>
      </c>
      <c r="C10" s="6" t="n">
        <v>30000000</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December 31, 2022 December 31, 2021
Accrued compensation $ 106,882 $ 54,137
Accrued consulting and professional fees 598,982 305,100
Accrued taxes 594,640 605,357
Accrued restructuring costs 127,475 134,663
$ 1,427,979 $ 1,099,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Information pertaining to the Company’s income (loss) before income taxes and the applicable provision for income taxes is as follows:
December 31,
2022 2021
Income (loss) before income taxes:
Domestic income (loss) $( 1,698,610 ) $ 287,640
Foreign income (loss) 110,113 196,870
Total income (loss) before income taxes: $( 1,588,497 ) $ 484,510
Provision (benefit) for income taxes:
Current:
Federal $ — $ —
State and local 4,841 ( 1,080 )
Foreign 138,275 266,205
143,116 265,125
Deferred:
Federal $ 1,785 $ 1,785
State and local 1,022 8,148
Foreign 64,535 251,705
67,342 261,638
Total provision (benefit) for income taxes: $ 210,458 $ 526,763</t>
        </is>
      </c>
    </row>
    <row r="5">
      <c r="A5" s="4" t="inlineStr">
        <is>
          <t>Schedule of Deferred Tax Assets and Liabilities</t>
        </is>
      </c>
      <c r="B5" s="4" t="inlineStr">
        <is>
          <t>December 31,
2022 2021
Deferred Tax Assets:
Allowance for receivables $ 6,190 $ 20,695
Deferred revenue 340,933 500,841
Share-based compensation 49,091 49,191
Accrued expenses and other liabilities 37,912 93,361
Domestic net operating loss carryforwards 19,388,081 19,567,724
Foreign net operating loss carryforwards 400,302 275,671
Tax credit carryforwards 3,106,022 3,106,022
Capital loss carryforwards — 34,736
Fixed assets 8,628 6,491
Intangibles 54,278 87,796
Sec. 174 Capitalized Costs 433,448 —
Sub-total 23,824,885 23,742,528
Valuation allowance ( 23,438,852 ) ( 23,309,218 )
Total Deferred Tax Assets $ 386,033 $ 433,310
Deferred Tax Liabilities:
Prepaid commissions and other ( 27,010 ) ( 57,438 )
Deferred state income tax ( 365,240 ) ( 387,655 )
Foreign withholding taxes ( 434,720 ) ( 458,526 )
Unrealized Foreign Exchange Gains ( 96,714 ) —
Total Deferred Tax Liabilities $( 923,684 ) $( 903,619 )
Net Deferred Tax Liabilities $( 537,651 ) $( 470,309 )</t>
        </is>
      </c>
    </row>
    <row r="6">
      <c r="A6" s="4" t="inlineStr">
        <is>
          <t>Schedule of Effective Tax Rate Reconciliation</t>
        </is>
      </c>
      <c r="B6" s="4" t="inlineStr">
        <is>
          <t>The effective tax rate before income taxes varies from the current statutory federal income tax rate as follows:
December 31,
2022 2021
Tax at Federal statutory rate $( 333,585 ) $ 101,747
Increase (reduction) in income taxes resulting from:
State and local taxes 79,182 ( 4,052 )
Non-deductible expenses 18,374 22,104
GILTI — 6,708
PPP loan forgiveness — ( 158,340 )
Net effect of foreign operations 120,806 248,931
Uncertain tax positions ( 9,768 ) ( 1,499 )
Change in valuation allowance 129,634 87,187
Foreign withholding taxes 63,941 206,323
Prior Period True-ups 147,363 —
Other ( 5,489 ) 17,654
$ 210,458 $ 526,763</t>
        </is>
      </c>
    </row>
    <row r="7">
      <c r="A7" s="4" t="inlineStr">
        <is>
          <t>Schedule of Unrecognized Tax Benefits</t>
        </is>
      </c>
      <c r="B7" s="4" t="inlineStr">
        <is>
          <t>A reconciliation of the beginning and ending amount of unrecognized tax benefits, excluding interest and penalties, is as follows:
2022 2021
Balance at January 1, $ 79,518 $ 75,506
Increases to tax positions taken in prior years — —
Expiration of statutes of limitation ( 8,221 ) ( 5,245 )
Translation — 9,257
Balance at December 31, $ 71,297 $ 79,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Loss, Net of Tax</t>
        </is>
      </c>
      <c r="B4" s="4" t="inlineStr">
        <is>
          <t>The changes in Accumulated Other Comprehensive Loss, net of tax, for December 31, 2022 are as follows:
Foreign Net Total
Accumulated other comprehensive income (loss) at January 1, 2022 $ ( 1,881,005 ) $ 20,965 $ ( 1,860,040 )
Other comprehensive income (loss)
Other comprehensive income (loss) before reclassifications 138,788 ( 30,963 ) 107,825
Amounts reclassified from accumulated other comprehensive income — 116 116
Total other comprehensive income (loss) 138,788 ( 30,847 ) 107,941
Accumulated other comprehensive income (loss) at December 31, 2022 $ ( 1,742,217 ) $ ( 9,882 ) $ ( 1,752,099 ) The changes in Accumulated Other Comprehensive Loss, net of tax, for December 31, 2021 are as follows:
Foreign Net Total
Accumulated other comprehensive income (loss) at January 1, 2021 $ ( 1,995,680 ) $ 7,719 $ ( 1,987,961 )
Other comprehensive income (loss)
Other comprehensive income (loss) before reclassifications 114,675 13,027 127,702
Amounts reclassified from accumulated other comprehensive income — 219 219
Total other comprehensive income (loss) 114,675 13,246 127,921
Accumulated other comprehensive income (loss) at December 31, 2021 $ ( 1,881,005 ) $ 20,965 $ ( 1,860,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Notes Payable</t>
        </is>
      </c>
      <c r="B4" s="4" t="inlineStr">
        <is>
          <t xml:space="preserve">The notes payable balance consists of the following:
Total notes payable, net at December 31, 2020 $ 4,074,863
Accretion of discount 167,293
PPP loan forgiveness ( 754,000 )
Repayment of short-term debt ( 1,334,058 )
Total notes payable, net at December 31, 2021 $ 2,154,098
Accretion of discount 8,992
Proceeds from issuance of AFCO financing 253,069
Repayment of AFCO financing ( 75,920 )
Total notes payable, net at December 31, 2022 $ 2,340,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ries A Redeemable Convertible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Conversions of Stock</t>
        </is>
      </c>
      <c r="B4" s="4" t="inlineStr">
        <is>
          <t xml:space="preserve">The Series A Preferred Stock consists of the following:
Total Series A redeemable convertible preferred stock, net at December 31, 2020 $ 12,940,722
Accrued dividends 1,143,697
Accretion of preferred stock 299,969
Total Series A redeemable convertible preferred stock, net at December 31, 2021 $ 14,384,388
Accrued dividends 1,494,057
Accretion of preferred stock 49,573
Total Series A redeemable convertible preferred stock, net at December 31, 2022 $ 15,928,018 </t>
        </is>
      </c>
    </row>
    <row r="5">
      <c r="A5" s="4" t="inlineStr">
        <is>
          <t>Derivative Reconciliation</t>
        </is>
      </c>
      <c r="B5" s="4" t="inlineStr">
        <is>
          <t>The fair value of the derivative liability and the loss for the twelve months ended December 31, 2022 and 2021, were as follows:
Year Ended December 31,
2022 2021
Beginning Balance $ 776,623 $ 703,747
Total (gain) loss recognized in earnings 45,103 72,876
Ending Balance $ 821,726 $ 776,623</t>
        </is>
      </c>
    </row>
    <row r="6">
      <c r="A6" s="4" t="inlineStr">
        <is>
          <t>Derivative Probability and Volatility Assumptions</t>
        </is>
      </c>
      <c r="B6" s="4" t="inlineStr">
        <is>
          <t>The probability and volatility assumptions are as follows:
Probability of redemption as part of a fundamental sale transaction 0.5 %
Probability of redemption absent a fundamental sale transaction 4.75 %
Annual volatility 65 %</t>
        </is>
      </c>
    </row>
    <row r="7">
      <c r="A7" s="4" t="inlineStr">
        <is>
          <t>Reconciliation of net loss attributable to common stockholders</t>
        </is>
      </c>
      <c r="B7" s="4" t="inlineStr">
        <is>
          <t>The following represents a reconciliation of net loss attributable to common stockholders for the twelve months ended December 31, 2022 and 2021, respectively:
Year Ended December 31,
2022 2021
Net income (loss) $ ( 1,798,955 ) $ ( 42,253 )
Effects of Series A redeemable convertible preferred stock:
Less: Accrual of Series A redeemable convertible preferred stock dividends 1,494,057 1,143,697
Less: Accretion to redemption value of Series A redeemable convertible preferred stock 49,573 299,969
Net income (loss) attributable to common stockholders $ ( 3,342,585 ) $ ( 1,485,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hare-Based Payment Arrange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Plan</t>
        </is>
      </c>
      <c r="B4" s="4" t="inlineStr">
        <is>
          <t xml:space="preserve">The following table summarizes the 2018 Plan, which was the only plan under which the Company was able to grant equity compensation as of December 31, 2022:
Name of Plan Shares Shares Available Shares
FalconStor Software, Inc. 2018 Incentive Stock Plan 1,692,797 241,899 1,316,933 </t>
        </is>
      </c>
    </row>
    <row r="5">
      <c r="A5" s="4" t="inlineStr">
        <is>
          <t>Schedule of Equity Awards Outstanding</t>
        </is>
      </c>
      <c r="B5" s="4" t="inlineStr">
        <is>
          <t xml:space="preserve">The following table summarizes the Company’s equity plans that have terminated or expired but that still have equity awards outstanding as of December 31, 2022:
Name of Plan Shares Available for Grant Shares Outstanding
FalconStor Software, Inc., 2016 Incentive Stock Plan — 2,250
FalconStor Software, Inc., 2006 Incentive Stock Plan — 2,365 </t>
        </is>
      </c>
    </row>
    <row r="6">
      <c r="A6" s="4" t="inlineStr">
        <is>
          <t>Schedule of Stock Option Activity</t>
        </is>
      </c>
      <c r="B6" s="4" t="inlineStr">
        <is>
          <t xml:space="preserve">A summary of the Company’s stock option activi ty for 2022 is as follows:
Number of Weighted Weighted Aggregate
Options Outstanding at December 31, 2021 5,690 $ 110.10 3.28 —
Granted — $ —
Exercised — $ —
Forfeited ( 1,075 ) $ 193.59
Expired — $ —
Options Outstanding at December 31, 2022 4,615 $ 98.29 2.67 —
Options Exercisable at December 31, 2022 4,615 $ 98.29 2.67 —
Options Expected to Vest after December 31, 2022 — $ — — — </t>
        </is>
      </c>
    </row>
    <row r="7">
      <c r="A7" s="4" t="inlineStr">
        <is>
          <t>Summary of Share-Based Compensation Expense</t>
        </is>
      </c>
      <c r="B7" s="4" t="inlineStr">
        <is>
          <t>The following table summarizes the share-based compensation expense for all awards issued under the Company’s stock equity plans in the following line items in the consolidated statements of operations:
Year Ended December 31,
2022 2021
Cost of revenue - Support and Service $ 242 $ 1,656
Research and development costs 6,607 2,088
Selling and marketing 19,226 11,812
General and administrative 12,695 5,622
$ 38,770 $ 21,178</t>
        </is>
      </c>
    </row>
    <row r="8">
      <c r="A8" s="4" t="inlineStr">
        <is>
          <t>Stock Based Compensation Expense - Restricted Stock</t>
        </is>
      </c>
      <c r="B8" s="4" t="inlineStr">
        <is>
          <t>A summary of the total stock-based compensation expense related to restricted stock units, which is included in the Company’s total share-based compensation expense for each respective year, is as follows:
Year Ended December 31,
2022 2021
Directors, officers and employees $ 38,770 $ 21,178
$ 38,770 $ 21,178</t>
        </is>
      </c>
    </row>
    <row r="9">
      <c r="A9" s="4" t="inlineStr">
        <is>
          <t>Summary of Restricted Stock Activity</t>
        </is>
      </c>
      <c r="B9" s="4" t="inlineStr">
        <is>
          <t xml:space="preserve">A summary of the Company’s restricted stock activity for 2022 is as follows: Such restricted stock did not bestow any voting or dispositive power and is not deemed outstanding until they vest.
Number of Restricted Stock Awards
Non-Vested at December 31, 2021 1,513,380
Granted 113,230
Vested ( 37,365 )
Forfeited ( 272,312 )
Non-Vested at December 31, 2022 1,316,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Liabilities Recorded in Connection with 2017, 2019 and 2020 Plans</t>
        </is>
      </c>
      <c r="B4" s="4" t="inlineStr">
        <is>
          <t xml:space="preserve">The following table summarizes the activity during 2021 and 2022 related to restructuring liabilities recorded in connection with the 2017, 2019 and 2020 Plans:
Severance related costs Facility and other costs Total
Balance at December 31, 2020 $ 239,444 $ 75,466 $ 314,910
Provisions/Additions — 833,313 833,313
Translation Adjustment ( 14,336 ) — ( 14,336 )
Utilized/Paid ( 90,445 ) ( 908,779 ) ( 999,224 )
Balance at December 31, 2021 $ 134,663 $ — $ 134,663
Provisions/Additions — 744 744
Translation Adjustment ( 7,188 ) — ( 7,188 )
Utilized/Paid — ( 744 ) ( 744 )
Balance at December 31, 2022 $ 127,475 $ — $ 127,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nded Status</t>
        </is>
      </c>
      <c r="B4" s="4" t="inlineStr">
        <is>
          <t>Pension information for the years ended December 31, 2022 and 2021, is as follows:
2022 2021
Accumulated benefit obligation $ 60,592 $ 69,627
Changes in projected benefit obligation:
Projected benefit obligation at beginning of year 85,961 95,511
Interest cost 618 414
Actuarial gain ( 7,760 ) ( 11,223 )
Currency translation ( 8,071 ) 1,259
Projected benefit obligation at end of year $ 70,748 $ 85,961
Changes in plan assets:
Fair value of plan assets at beginning of year $ 49,097 $ 40,476
Actual return on plan assets 3,605 2,135
Employer contributions 1,801 5,873
Currency translation 4,920 613
Fair value of plan assets at end of year $ 59,423 $ 49,097
Funded status $( 11,325 ) $( 36,864 )</t>
        </is>
      </c>
    </row>
    <row r="5">
      <c r="A5" s="4" t="inlineStr">
        <is>
          <t>Schedule of Pension Cost</t>
        </is>
      </c>
      <c r="B5" s="4" t="inlineStr">
        <is>
          <t xml:space="preserve">Components of net periodic pension cost:
Interest cost $ 618 $ 414
Expected return on plan assets 354 ( 176 )
Amortization of net (gain) loss ( 856 ) ( 19 )
Service cost — —
Net periodic pension (benefit) cost $ 116 $ 219 </t>
        </is>
      </c>
    </row>
    <row r="6">
      <c r="A6" s="4" t="inlineStr">
        <is>
          <t>Schedule of Assumptions Used in Computing Benefit Obligations</t>
        </is>
      </c>
      <c r="B6" s="4" t="inlineStr">
        <is>
          <t xml:space="preserve">The Company utilized the following assumptions in computing the benefit obligation at December 31, 2022 and 2021 as follows:
2022 2021
Discount rate 1.39 % 0.77 %
Rate of increase in compensation levels 2.00 % 2.00 %
Expected long-term rate of return on plan assets 1.39 % 0.7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and Concentration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and Long Lived Assets by Geographical Areas</t>
        </is>
      </c>
      <c r="B4" s="4" t="inlineStr">
        <is>
          <t xml:space="preserve">Revenue from the United States to customers in the following geographical areas for the years ended December 31, 2022 and 2021, and the location of long-lived assets as of December 31, 2022 and 2021, are summarized as follows:
Year Ended December 31,
2022 2021
Revenues:
Americas $ 4,372,411 $ 5,521,206
Asia Pacific 1,984,783 2,764,146
Europe, Middle East, Africa and Other 3,695,054 5,649,543
Total Revenues $ 10,052,248 $ 13,934,895
2022 2021
Long-lived assets:
Americas $ 504,545 $ 858,417
Asia Pacific 112,301 261,148
Europe, Middle East, Africa and Other 13,551 18,364
Total long-lived assets $ 630,397 $ 1,137,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 Allowance for Returns and Doubtful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ccounts</t>
        </is>
      </c>
      <c r="B4" s="4" t="inlineStr">
        <is>
          <t xml:space="preserve">Period Ended Balance at Beginning of Period Charges / (Benefits) to Revenue (Increases) Deductions Balance at End of Period
December 31, 2022 $ 85,816 ( 54,044 ) 6,053 $ 25,719
December 31, 2021 $ 151,335 72,461 137,980 $ 85,8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0052248</v>
      </c>
      <c r="C4" s="5" t="n">
        <v>13934895</v>
      </c>
    </row>
    <row r="5">
      <c r="A5" s="3" t="inlineStr">
        <is>
          <t>Cost of revenue:</t>
        </is>
      </c>
      <c r="B5" s="4" t="inlineStr">
        <is>
          <t xml:space="preserve"> </t>
        </is>
      </c>
      <c r="C5" s="4" t="inlineStr">
        <is>
          <t xml:space="preserve"> </t>
        </is>
      </c>
    </row>
    <row r="6">
      <c r="A6" s="4" t="inlineStr">
        <is>
          <t>Total cost of revenue</t>
        </is>
      </c>
      <c r="B6" s="6" t="n">
        <v>1564881</v>
      </c>
      <c r="C6" s="6" t="n">
        <v>1952276</v>
      </c>
    </row>
    <row r="7">
      <c r="A7" s="4" t="inlineStr">
        <is>
          <t>Gross profit</t>
        </is>
      </c>
      <c r="B7" s="6" t="n">
        <v>8487367</v>
      </c>
      <c r="C7" s="6" t="n">
        <v>11982619</v>
      </c>
    </row>
    <row r="8">
      <c r="A8" s="3" t="inlineStr">
        <is>
          <t>Operating expenses:</t>
        </is>
      </c>
      <c r="B8" s="4" t="inlineStr">
        <is>
          <t xml:space="preserve"> </t>
        </is>
      </c>
      <c r="C8" s="4" t="inlineStr">
        <is>
          <t xml:space="preserve"> </t>
        </is>
      </c>
    </row>
    <row r="9">
      <c r="A9" s="4" t="inlineStr">
        <is>
          <t>Research and development costs</t>
        </is>
      </c>
      <c r="B9" s="6" t="n">
        <v>2561825</v>
      </c>
      <c r="C9" s="6" t="n">
        <v>2833643</v>
      </c>
    </row>
    <row r="10">
      <c r="A10" s="4" t="inlineStr">
        <is>
          <t>Selling and marketing</t>
        </is>
      </c>
      <c r="B10" s="6" t="n">
        <v>4003764</v>
      </c>
      <c r="C10" s="6" t="n">
        <v>5672023</v>
      </c>
    </row>
    <row r="11">
      <c r="A11" s="4" t="inlineStr">
        <is>
          <t>General and administrative</t>
        </is>
      </c>
      <c r="B11" s="6" t="n">
        <v>3178604</v>
      </c>
      <c r="C11" s="6" t="n">
        <v>2887957</v>
      </c>
    </row>
    <row r="12">
      <c r="A12" s="4" t="inlineStr">
        <is>
          <t>Gain on litigation settlement</t>
        </is>
      </c>
      <c r="B12" s="6" t="n">
        <v>0</v>
      </c>
      <c r="C12" s="6" t="n">
        <v>-632600</v>
      </c>
    </row>
    <row r="13">
      <c r="A13" s="4" t="inlineStr">
        <is>
          <t>Restructuring costs</t>
        </is>
      </c>
      <c r="B13" s="6" t="n">
        <v>744</v>
      </c>
      <c r="C13" s="6" t="n">
        <v>833313</v>
      </c>
    </row>
    <row r="14">
      <c r="A14" s="4" t="inlineStr">
        <is>
          <t>Total operating expenses</t>
        </is>
      </c>
      <c r="B14" s="6" t="n">
        <v>9744937</v>
      </c>
      <c r="C14" s="6" t="n">
        <v>11594336</v>
      </c>
    </row>
    <row r="15">
      <c r="A15" s="4" t="inlineStr">
        <is>
          <t>Operating income (loss)</t>
        </is>
      </c>
      <c r="B15" s="6" t="n">
        <v>-1257570</v>
      </c>
      <c r="C15" s="6" t="n">
        <v>388283</v>
      </c>
    </row>
    <row r="16">
      <c r="A16" s="4" t="inlineStr">
        <is>
          <t>Gain on debt extinguishment</t>
        </is>
      </c>
      <c r="B16" s="6" t="n">
        <v>0</v>
      </c>
      <c r="C16" s="6" t="n">
        <v>754000</v>
      </c>
    </row>
    <row r="17">
      <c r="A17" s="4" t="inlineStr">
        <is>
          <t>Interest and other expense</t>
        </is>
      </c>
      <c r="B17" s="6" t="n">
        <v>-330927</v>
      </c>
      <c r="C17" s="6" t="n">
        <v>-657773</v>
      </c>
    </row>
    <row r="18">
      <c r="A18" s="4" t="inlineStr">
        <is>
          <t>Income (loss) before income taxes</t>
        </is>
      </c>
      <c r="B18" s="6" t="n">
        <v>-1588497</v>
      </c>
      <c r="C18" s="6" t="n">
        <v>484510</v>
      </c>
    </row>
    <row r="19">
      <c r="A19" s="4" t="inlineStr">
        <is>
          <t>Income tax expense</t>
        </is>
      </c>
      <c r="B19" s="6" t="n">
        <v>210458</v>
      </c>
      <c r="C19" s="6" t="n">
        <v>526763</v>
      </c>
    </row>
    <row r="20">
      <c r="A20" s="4" t="inlineStr">
        <is>
          <t>Net income (loss)</t>
        </is>
      </c>
      <c r="B20" s="6" t="n">
        <v>-1798955</v>
      </c>
      <c r="C20" s="6" t="n">
        <v>-42253</v>
      </c>
    </row>
    <row r="21">
      <c r="A21" s="4" t="inlineStr">
        <is>
          <t>Less: Accrual of Series A redeemable convertible preferred stock dividends</t>
        </is>
      </c>
      <c r="B21" s="6" t="n">
        <v>1494057</v>
      </c>
      <c r="C21" s="6" t="n">
        <v>1143697</v>
      </c>
    </row>
    <row r="22">
      <c r="A22" s="4" t="inlineStr">
        <is>
          <t>Less: Accretion to redemption value of Series A redeemable convertible preferred stock</t>
        </is>
      </c>
      <c r="B22" s="6" t="n">
        <v>49573</v>
      </c>
      <c r="C22" s="6" t="n">
        <v>299969</v>
      </c>
    </row>
    <row r="23">
      <c r="A23" s="4" t="inlineStr">
        <is>
          <t>Net income (loss) attributable to common stockholders</t>
        </is>
      </c>
      <c r="B23" s="5" t="n">
        <v>-3342585</v>
      </c>
      <c r="C23" s="5" t="n">
        <v>-1485919</v>
      </c>
    </row>
    <row r="24">
      <c r="A24" s="4" t="inlineStr">
        <is>
          <t>Basic net income (loss) per share attributable to common stockholders</t>
        </is>
      </c>
      <c r="B24" s="8" t="n">
        <v>-0.47</v>
      </c>
      <c r="C24" s="8" t="n">
        <v>-0.23</v>
      </c>
    </row>
    <row r="25">
      <c r="A25" s="4" t="inlineStr">
        <is>
          <t>Diluted net income (loss) per share attributable to common stockholders</t>
        </is>
      </c>
      <c r="B25" s="8" t="n">
        <v>-0.47</v>
      </c>
      <c r="C25" s="8" t="n">
        <v>-0.23</v>
      </c>
    </row>
    <row r="26">
      <c r="A26" s="4" t="inlineStr">
        <is>
          <t>Weighted average basic shares outstanding</t>
        </is>
      </c>
      <c r="B26" s="6" t="n">
        <v>7100929</v>
      </c>
      <c r="C26" s="6" t="n">
        <v>6515274</v>
      </c>
    </row>
    <row r="27">
      <c r="A27" s="4" t="inlineStr">
        <is>
          <t>Weighted average diluted shares outstanding</t>
        </is>
      </c>
      <c r="B27" s="6" t="n">
        <v>7100929</v>
      </c>
      <c r="C27" s="6" t="n">
        <v>6515274</v>
      </c>
    </row>
    <row r="28">
      <c r="A28" s="4" t="inlineStr">
        <is>
          <t>Produc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4246177</v>
      </c>
      <c r="C30" s="5" t="n">
        <v>6988067</v>
      </c>
    </row>
    <row r="31">
      <c r="A31" s="3" t="inlineStr">
        <is>
          <t>Cost of revenue:</t>
        </is>
      </c>
      <c r="B31" s="4" t="inlineStr">
        <is>
          <t xml:space="preserve"> </t>
        </is>
      </c>
      <c r="C31" s="4" t="inlineStr">
        <is>
          <t xml:space="preserve"> </t>
        </is>
      </c>
    </row>
    <row r="32">
      <c r="A32" s="4" t="inlineStr">
        <is>
          <t>Total cost of revenue</t>
        </is>
      </c>
      <c r="B32" s="6" t="n">
        <v>97270</v>
      </c>
      <c r="C32" s="6" t="n">
        <v>325089</v>
      </c>
    </row>
    <row r="33">
      <c r="A33" s="4" t="inlineStr">
        <is>
          <t>Support and Services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5806071</v>
      </c>
      <c r="C35" s="6" t="n">
        <v>6946828</v>
      </c>
    </row>
    <row r="36">
      <c r="A36" s="3" t="inlineStr">
        <is>
          <t>Cost of revenue:</t>
        </is>
      </c>
      <c r="B36" s="4" t="inlineStr">
        <is>
          <t xml:space="preserve"> </t>
        </is>
      </c>
      <c r="C36" s="4" t="inlineStr">
        <is>
          <t xml:space="preserve"> </t>
        </is>
      </c>
    </row>
    <row r="37">
      <c r="A37" s="4" t="inlineStr">
        <is>
          <t>Total cost of revenue</t>
        </is>
      </c>
      <c r="B37" s="5" t="n">
        <v>1467611</v>
      </c>
      <c r="C37" s="5" t="n">
        <v>1627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Customer</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organizations and MSP customers | Customer</t>
        </is>
      </c>
      <c r="B4" s="6" t="n">
        <v>1000</v>
      </c>
      <c r="C4" s="4" t="inlineStr">
        <is>
          <t xml:space="preserve"> </t>
        </is>
      </c>
    </row>
    <row r="5">
      <c r="A5" s="4" t="inlineStr">
        <is>
          <t>Working capital deficiency</t>
        </is>
      </c>
      <c r="B5" s="5" t="n">
        <v>-300000</v>
      </c>
      <c r="C5" s="4" t="inlineStr">
        <is>
          <t xml:space="preserve"> </t>
        </is>
      </c>
    </row>
    <row r="6">
      <c r="A6" s="4" t="inlineStr">
        <is>
          <t>Deferred revenue</t>
        </is>
      </c>
      <c r="B6" s="6" t="n">
        <v>3700000</v>
      </c>
      <c r="C6" s="4" t="inlineStr">
        <is>
          <t xml:space="preserve"> </t>
        </is>
      </c>
    </row>
    <row r="7">
      <c r="A7" s="4" t="inlineStr">
        <is>
          <t>Stockholders' deficit</t>
        </is>
      </c>
      <c r="B7" s="6" t="n">
        <v>-16407442</v>
      </c>
      <c r="C7" s="5" t="n">
        <v>-13211568</v>
      </c>
    </row>
    <row r="8">
      <c r="A8" s="4" t="inlineStr">
        <is>
          <t>Net income (loss)</t>
        </is>
      </c>
      <c r="B8" s="6" t="n">
        <v>-1798955</v>
      </c>
      <c r="C8" s="6" t="n">
        <v>-42253</v>
      </c>
    </row>
    <row r="9">
      <c r="A9" s="4" t="inlineStr">
        <is>
          <t>Net cash used in operating activities</t>
        </is>
      </c>
      <c r="B9" s="6" t="n">
        <v>-1199215</v>
      </c>
      <c r="C9" s="6" t="n">
        <v>-883529</v>
      </c>
    </row>
    <row r="10">
      <c r="A10" s="4" t="inlineStr">
        <is>
          <t>Cash balance</t>
        </is>
      </c>
      <c r="B10" s="6" t="n">
        <v>2011062</v>
      </c>
      <c r="C10" s="6" t="n">
        <v>3181209</v>
      </c>
    </row>
    <row r="11">
      <c r="A11" s="4" t="inlineStr">
        <is>
          <t>Increase or decrease in cash for the period</t>
        </is>
      </c>
      <c r="B11" s="6" t="n">
        <v>-1200000</v>
      </c>
      <c r="C11" s="4" t="inlineStr">
        <is>
          <t xml:space="preserve"> </t>
        </is>
      </c>
    </row>
    <row r="12">
      <c r="A12" s="4" t="inlineStr">
        <is>
          <t>Series A redeemable convertible preferred stock, redemption value</t>
        </is>
      </c>
      <c r="B12" s="6" t="n">
        <v>15984331</v>
      </c>
      <c r="C12" s="6" t="n">
        <v>14490274</v>
      </c>
    </row>
    <row r="13">
      <c r="A13" s="4" t="inlineStr">
        <is>
          <t>Accounts receivable, net of allowances</t>
        </is>
      </c>
      <c r="B13" s="6" t="n">
        <v>2278802</v>
      </c>
      <c r="C13" s="6" t="n">
        <v>2855135</v>
      </c>
    </row>
    <row r="14">
      <c r="A14" s="4" t="inlineStr">
        <is>
          <t>Short and long-term contract assets, net of allowance for doubtful accounts</t>
        </is>
      </c>
      <c r="B14" s="6" t="n">
        <v>500000</v>
      </c>
      <c r="C14" s="6" t="n">
        <v>900000</v>
      </c>
    </row>
    <row r="15">
      <c r="A15" s="4" t="inlineStr">
        <is>
          <t>Allowance for doubtful accounts</t>
        </is>
      </c>
      <c r="B15" s="6" t="n">
        <v>25720</v>
      </c>
      <c r="C15" s="6" t="n">
        <v>100000</v>
      </c>
    </row>
    <row r="16">
      <c r="A16" s="4" t="inlineStr">
        <is>
          <t>Change in accounts receivable and contract assets allowance accounts</t>
        </is>
      </c>
      <c r="B16" s="6" t="n">
        <v>6053</v>
      </c>
      <c r="C16" s="6" t="n">
        <v>137980</v>
      </c>
    </row>
    <row r="17">
      <c r="A17" s="4" t="inlineStr">
        <is>
          <t>Deferred revenue recognized</t>
        </is>
      </c>
      <c r="B17" s="6" t="n">
        <v>4500000</v>
      </c>
      <c r="C17" s="6" t="n">
        <v>4600000</v>
      </c>
    </row>
    <row r="18">
      <c r="A18" s="4" t="inlineStr">
        <is>
          <t>Deferred revenue</t>
        </is>
      </c>
      <c r="B18" s="5" t="n">
        <v>4965849</v>
      </c>
      <c r="C18" s="6" t="n">
        <v>6381671</v>
      </c>
    </row>
    <row r="19">
      <c r="A19" s="4" t="inlineStr">
        <is>
          <t>Revenue expected to be recognized during next 12 months (percent)</t>
        </is>
      </c>
      <c r="B19" s="9" t="n">
        <v>0.74</v>
      </c>
      <c r="C19" s="4" t="inlineStr">
        <is>
          <t xml:space="preserve"> </t>
        </is>
      </c>
    </row>
    <row r="20">
      <c r="A20" s="4" t="inlineStr">
        <is>
          <t>Remaining performance obligation</t>
        </is>
      </c>
      <c r="B20" s="5" t="n">
        <v>1700000</v>
      </c>
      <c r="C20" s="4" t="inlineStr">
        <is>
          <t xml:space="preserve"> </t>
        </is>
      </c>
    </row>
    <row r="21">
      <c r="A21" s="4" t="inlineStr">
        <is>
          <t>Remaining performance obligation expected to be recognized over next 12 months (percent)</t>
        </is>
      </c>
      <c r="B21" s="9" t="n">
        <v>0.34</v>
      </c>
      <c r="C21" s="4" t="inlineStr">
        <is>
          <t xml:space="preserve"> </t>
        </is>
      </c>
    </row>
    <row r="22">
      <c r="A22" s="4" t="inlineStr">
        <is>
          <t>Operating leases, payments</t>
        </is>
      </c>
      <c r="B22" s="5" t="n">
        <v>100000</v>
      </c>
      <c r="C22" s="4" t="inlineStr">
        <is>
          <t xml:space="preserve"> </t>
        </is>
      </c>
    </row>
    <row r="23">
      <c r="A23" s="4" t="inlineStr">
        <is>
          <t>Goodwill, Impairment Loss</t>
        </is>
      </c>
      <c r="B23" s="6" t="n">
        <v>0</v>
      </c>
      <c r="C23" s="6" t="n">
        <v>0</v>
      </c>
    </row>
    <row r="24">
      <c r="A24" s="4" t="inlineStr">
        <is>
          <t>Amortization of Intangible Assets</t>
        </is>
      </c>
      <c r="B24" s="6" t="n">
        <v>34354</v>
      </c>
      <c r="C24" s="6" t="n">
        <v>58998</v>
      </c>
    </row>
    <row r="25">
      <c r="A25" s="4" t="inlineStr">
        <is>
          <t>Finite-lived intangible assets, amortization expense, next twelve months</t>
        </is>
      </c>
      <c r="B25" s="6" t="n">
        <v>17601</v>
      </c>
      <c r="C25" s="4" t="inlineStr">
        <is>
          <t xml:space="preserve"> </t>
        </is>
      </c>
    </row>
    <row r="26">
      <c r="A26" s="4" t="inlineStr">
        <is>
          <t>Finite-lived intangible asset, expected amortization, year two</t>
        </is>
      </c>
      <c r="B26" s="6" t="n">
        <v>2163</v>
      </c>
      <c r="C26" s="4" t="inlineStr">
        <is>
          <t xml:space="preserve"> </t>
        </is>
      </c>
    </row>
    <row r="27">
      <c r="A27" s="4" t="inlineStr">
        <is>
          <t>Finite-lived intangible asset, expected amortization, year three</t>
        </is>
      </c>
      <c r="B27" s="6" t="n">
        <v>322</v>
      </c>
      <c r="C27" s="4" t="inlineStr">
        <is>
          <t xml:space="preserve"> </t>
        </is>
      </c>
    </row>
    <row r="28">
      <c r="A28" s="4" t="inlineStr">
        <is>
          <t>Capitalized Computer Software, Amortization</t>
        </is>
      </c>
      <c r="B28" s="6" t="n">
        <v>24638</v>
      </c>
      <c r="C28" s="6" t="n">
        <v>6583</v>
      </c>
    </row>
    <row r="29">
      <c r="A29" s="4" t="inlineStr">
        <is>
          <t>Expected future amortization expense for software development costs, next twelve months</t>
        </is>
      </c>
      <c r="B29" s="6" t="n">
        <v>27779</v>
      </c>
      <c r="C29" s="4" t="inlineStr">
        <is>
          <t xml:space="preserve"> </t>
        </is>
      </c>
    </row>
    <row r="30">
      <c r="A30" s="4" t="inlineStr">
        <is>
          <t>Expected future amortization expense for software development costs, year two</t>
        </is>
      </c>
      <c r="B30" s="6" t="n">
        <v>21667</v>
      </c>
      <c r="C30" s="4" t="inlineStr">
        <is>
          <t xml:space="preserve"> </t>
        </is>
      </c>
    </row>
    <row r="31">
      <c r="A31" s="4" t="inlineStr">
        <is>
          <t>Expected future amortization expense for software development costs year three</t>
        </is>
      </c>
      <c r="B31" s="6" t="n">
        <v>3611</v>
      </c>
      <c r="C31" s="4" t="inlineStr">
        <is>
          <t xml:space="preserve"> </t>
        </is>
      </c>
    </row>
    <row r="32">
      <c r="A32" s="4" t="inlineStr">
        <is>
          <t>Foreign currency transaction gain (loss), unrealized</t>
        </is>
      </c>
      <c r="B32" s="5" t="n">
        <v>36891</v>
      </c>
      <c r="C32" s="5" t="n">
        <v>-7735</v>
      </c>
    </row>
    <row r="33">
      <c r="A33" s="4" t="inlineStr">
        <is>
          <t>Patents</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Finite-lived intangible asset, useful life</t>
        </is>
      </c>
      <c r="B35" s="4" t="inlineStr">
        <is>
          <t>3 years</t>
        </is>
      </c>
      <c r="C35" s="4" t="inlineStr">
        <is>
          <t xml:space="preserve"> </t>
        </is>
      </c>
    </row>
    <row r="36">
      <c r="A36" s="4" t="inlineStr">
        <is>
          <t>Maximum</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Property, plant and equipment, useful life</t>
        </is>
      </c>
      <c r="B38" s="4" t="inlineStr">
        <is>
          <t>7 years</t>
        </is>
      </c>
      <c r="C38" s="4" t="inlineStr">
        <is>
          <t xml:space="preserve"> </t>
        </is>
      </c>
    </row>
    <row r="39">
      <c r="A39" s="4" t="inlineStr">
        <is>
          <t>Minimum</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Property, plant and equipment, useful life</t>
        </is>
      </c>
      <c r="B41" s="4" t="inlineStr">
        <is>
          <t>3 years</t>
        </is>
      </c>
      <c r="C4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ision of Previously Issued Financial Statements - Balance Sheet (Details) - USD ($)</t>
        </is>
      </c>
      <c r="B1" s="2" t="inlineStr">
        <is>
          <t>Dec. 31, 2022</t>
        </is>
      </c>
      <c r="C1" s="2" t="inlineStr">
        <is>
          <t>Dec. 31, 2021</t>
        </is>
      </c>
    </row>
    <row r="2">
      <c r="A2" s="3" t="inlineStr">
        <is>
          <t>Error Corrections and Prior Period Adjustments Restatement [Line Items]</t>
        </is>
      </c>
      <c r="B2" s="4" t="inlineStr">
        <is>
          <t xml:space="preserve"> </t>
        </is>
      </c>
      <c r="C2" s="4" t="inlineStr">
        <is>
          <t xml:space="preserve"> </t>
        </is>
      </c>
    </row>
    <row r="3">
      <c r="A3" s="4" t="inlineStr">
        <is>
          <t>Deferred revenue, current</t>
        </is>
      </c>
      <c r="B3" s="5" t="n">
        <v>3684742</v>
      </c>
      <c r="C3" s="5" t="n">
        <v>4617422</v>
      </c>
    </row>
    <row r="4">
      <c r="A4" s="4" t="inlineStr">
        <is>
          <t>Current liabilities</t>
        </is>
      </c>
      <c r="B4" s="6" t="n">
        <v>5711665</v>
      </c>
      <c r="C4" s="6" t="n">
        <v>6090652</v>
      </c>
    </row>
    <row r="5">
      <c r="A5" s="4" t="inlineStr">
        <is>
          <t>Deferred revenue, net of current portion</t>
        </is>
      </c>
      <c r="B5" s="6" t="n">
        <v>1281107</v>
      </c>
      <c r="C5" s="6" t="n">
        <v>1764249</v>
      </c>
    </row>
    <row r="6">
      <c r="A6" s="4" t="inlineStr">
        <is>
          <t>Total liabilities</t>
        </is>
      </c>
      <c r="B6" s="6" t="n">
        <v>10649536</v>
      </c>
      <c r="C6" s="6" t="n">
        <v>11495806</v>
      </c>
    </row>
    <row r="7">
      <c r="A7" s="4" t="inlineStr">
        <is>
          <t>Accumulated deficit</t>
        </is>
      </c>
      <c r="B7" s="6" t="n">
        <v>-125507178</v>
      </c>
      <c r="C7" s="6" t="n">
        <v>-123708223</v>
      </c>
    </row>
    <row r="8">
      <c r="A8" s="4" t="inlineStr">
        <is>
          <t>Stockholders' deficit</t>
        </is>
      </c>
      <c r="B8" s="6" t="n">
        <v>-16407442</v>
      </c>
      <c r="C8" s="6" t="n">
        <v>-13211568</v>
      </c>
    </row>
    <row r="9">
      <c r="A9" s="4" t="inlineStr">
        <is>
          <t>Total liabilities and stockholders' deficit</t>
        </is>
      </c>
      <c r="B9" s="5" t="n">
        <v>10170112</v>
      </c>
      <c r="C9" s="6" t="n">
        <v>12668626</v>
      </c>
    </row>
    <row r="10">
      <c r="A10" s="4" t="inlineStr">
        <is>
          <t>As 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Deferred revenue, current</t>
        </is>
      </c>
      <c r="B12" s="4" t="inlineStr">
        <is>
          <t xml:space="preserve"> </t>
        </is>
      </c>
      <c r="C12" s="6" t="n">
        <v>4557317</v>
      </c>
    </row>
    <row r="13">
      <c r="A13" s="4" t="inlineStr">
        <is>
          <t>Current liabilities</t>
        </is>
      </c>
      <c r="B13" s="4" t="inlineStr">
        <is>
          <t xml:space="preserve"> </t>
        </is>
      </c>
      <c r="C13" s="6" t="n">
        <v>6030547</v>
      </c>
    </row>
    <row r="14">
      <c r="A14" s="4" t="inlineStr">
        <is>
          <t>Deferred revenue, net of current portion</t>
        </is>
      </c>
      <c r="B14" s="4" t="inlineStr">
        <is>
          <t xml:space="preserve"> </t>
        </is>
      </c>
      <c r="C14" s="6" t="n">
        <v>1578769</v>
      </c>
    </row>
    <row r="15">
      <c r="A15" s="4" t="inlineStr">
        <is>
          <t>Total liabilities</t>
        </is>
      </c>
      <c r="B15" s="4" t="inlineStr">
        <is>
          <t xml:space="preserve"> </t>
        </is>
      </c>
      <c r="C15" s="6" t="n">
        <v>11250221</v>
      </c>
    </row>
    <row r="16">
      <c r="A16" s="4" t="inlineStr">
        <is>
          <t>Accumulated deficit</t>
        </is>
      </c>
      <c r="B16" s="4" t="inlineStr">
        <is>
          <t xml:space="preserve"> </t>
        </is>
      </c>
      <c r="C16" s="6" t="n">
        <v>-123462638</v>
      </c>
    </row>
    <row r="17">
      <c r="A17" s="4" t="inlineStr">
        <is>
          <t>Stockholders' deficit</t>
        </is>
      </c>
      <c r="B17" s="4" t="inlineStr">
        <is>
          <t xml:space="preserve"> </t>
        </is>
      </c>
      <c r="C17" s="6" t="n">
        <v>-12965983</v>
      </c>
    </row>
    <row r="18">
      <c r="A18" s="4" t="inlineStr">
        <is>
          <t>Total liabilities and stockholders' deficit</t>
        </is>
      </c>
      <c r="B18" s="4" t="inlineStr">
        <is>
          <t xml:space="preserve"> </t>
        </is>
      </c>
      <c r="C18" s="6" t="n">
        <v>12668626</v>
      </c>
    </row>
    <row r="19">
      <c r="A19" s="4" t="inlineStr">
        <is>
          <t>Adjustments</t>
        </is>
      </c>
      <c r="B19" s="4" t="inlineStr">
        <is>
          <t xml:space="preserve"> </t>
        </is>
      </c>
      <c r="C19" s="4" t="inlineStr">
        <is>
          <t xml:space="preserve"> </t>
        </is>
      </c>
    </row>
    <row r="20">
      <c r="A20" s="3" t="inlineStr">
        <is>
          <t>Error Corrections and Prior Period Adjustments Restatement [Line Items]</t>
        </is>
      </c>
      <c r="B20" s="4" t="inlineStr">
        <is>
          <t xml:space="preserve"> </t>
        </is>
      </c>
      <c r="C20" s="4" t="inlineStr">
        <is>
          <t xml:space="preserve"> </t>
        </is>
      </c>
    </row>
    <row r="21">
      <c r="A21" s="4" t="inlineStr">
        <is>
          <t>Deferred revenue, current</t>
        </is>
      </c>
      <c r="B21" s="4" t="inlineStr">
        <is>
          <t xml:space="preserve"> </t>
        </is>
      </c>
      <c r="C21" s="6" t="n">
        <v>60105</v>
      </c>
    </row>
    <row r="22">
      <c r="A22" s="4" t="inlineStr">
        <is>
          <t>Current liabilities</t>
        </is>
      </c>
      <c r="B22" s="4" t="inlineStr">
        <is>
          <t xml:space="preserve"> </t>
        </is>
      </c>
      <c r="C22" s="6" t="n">
        <v>60105</v>
      </c>
    </row>
    <row r="23">
      <c r="A23" s="4" t="inlineStr">
        <is>
          <t>Deferred revenue, net of current portion</t>
        </is>
      </c>
      <c r="B23" s="4" t="inlineStr">
        <is>
          <t xml:space="preserve"> </t>
        </is>
      </c>
      <c r="C23" s="6" t="n">
        <v>185480</v>
      </c>
    </row>
    <row r="24">
      <c r="A24" s="4" t="inlineStr">
        <is>
          <t>Total liabilities</t>
        </is>
      </c>
      <c r="B24" s="4" t="inlineStr">
        <is>
          <t xml:space="preserve"> </t>
        </is>
      </c>
      <c r="C24" s="6" t="n">
        <v>245585</v>
      </c>
    </row>
    <row r="25">
      <c r="A25" s="4" t="inlineStr">
        <is>
          <t>Accumulated deficit</t>
        </is>
      </c>
      <c r="B25" s="4" t="inlineStr">
        <is>
          <t xml:space="preserve"> </t>
        </is>
      </c>
      <c r="C25" s="6" t="n">
        <v>-245585</v>
      </c>
    </row>
    <row r="26">
      <c r="A26" s="4" t="inlineStr">
        <is>
          <t>Stockholders' deficit</t>
        </is>
      </c>
      <c r="B26" s="4" t="inlineStr">
        <is>
          <t xml:space="preserve"> </t>
        </is>
      </c>
      <c r="C26" s="5" t="n">
        <v>-2455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ision of Previously Issued Financial Statements - Statement of Operations (Details) - USD ($)</t>
        </is>
      </c>
      <c r="B1" s="2" t="inlineStr">
        <is>
          <t>12 Months Ended</t>
        </is>
      </c>
    </row>
    <row r="2">
      <c r="B2" s="2" t="inlineStr">
        <is>
          <t>Dec. 31, 2022</t>
        </is>
      </c>
      <c r="C2" s="2" t="inlineStr">
        <is>
          <t>Dec. 31, 2021</t>
        </is>
      </c>
    </row>
    <row r="3">
      <c r="A3" s="3" t="inlineStr">
        <is>
          <t>Error Corrections and Prior Period Adjustments Restatement [Line Items]</t>
        </is>
      </c>
      <c r="B3" s="4" t="inlineStr">
        <is>
          <t xml:space="preserve"> </t>
        </is>
      </c>
      <c r="C3" s="4" t="inlineStr">
        <is>
          <t xml:space="preserve"> </t>
        </is>
      </c>
    </row>
    <row r="4">
      <c r="A4" s="4" t="inlineStr">
        <is>
          <t>Total revenue</t>
        </is>
      </c>
      <c r="B4" s="5" t="n">
        <v>10052248</v>
      </c>
      <c r="C4" s="5" t="n">
        <v>13934895</v>
      </c>
    </row>
    <row r="5">
      <c r="A5" s="4" t="inlineStr">
        <is>
          <t>Gross profit</t>
        </is>
      </c>
      <c r="B5" s="6" t="n">
        <v>8487367</v>
      </c>
      <c r="C5" s="6" t="n">
        <v>11982619</v>
      </c>
    </row>
    <row r="6">
      <c r="A6" s="4" t="inlineStr">
        <is>
          <t>Operating income (loss)</t>
        </is>
      </c>
      <c r="B6" s="6" t="n">
        <v>-1257570</v>
      </c>
      <c r="C6" s="6" t="n">
        <v>388283</v>
      </c>
    </row>
    <row r="7">
      <c r="A7" s="4" t="inlineStr">
        <is>
          <t>Income (loss) before income taxes</t>
        </is>
      </c>
      <c r="B7" s="6" t="n">
        <v>-1588497</v>
      </c>
      <c r="C7" s="6" t="n">
        <v>484510</v>
      </c>
    </row>
    <row r="8">
      <c r="A8" s="4" t="inlineStr">
        <is>
          <t>Net income (loss)</t>
        </is>
      </c>
      <c r="B8" s="6" t="n">
        <v>-1798955</v>
      </c>
      <c r="C8" s="6" t="n">
        <v>-42253</v>
      </c>
    </row>
    <row r="9">
      <c r="A9" s="4" t="inlineStr">
        <is>
          <t>Net income (loss) attributable to common stockholders</t>
        </is>
      </c>
      <c r="B9" s="5" t="n">
        <v>-3342585</v>
      </c>
      <c r="C9" s="5" t="n">
        <v>-1485919</v>
      </c>
    </row>
    <row r="10">
      <c r="A10" s="4" t="inlineStr">
        <is>
          <t>Basic net income (loss) per share attributable to common stockholders</t>
        </is>
      </c>
      <c r="B10" s="8" t="n">
        <v>-0.47</v>
      </c>
      <c r="C10" s="8" t="n">
        <v>-0.23</v>
      </c>
    </row>
    <row r="11">
      <c r="A11" s="4" t="inlineStr">
        <is>
          <t>Diluted net income (loss) per share attributable to common stockholders</t>
        </is>
      </c>
      <c r="B11" s="8" t="n">
        <v>-0.47</v>
      </c>
      <c r="C11" s="8" t="n">
        <v>-0.23</v>
      </c>
    </row>
    <row r="12">
      <c r="A12" s="4" t="inlineStr">
        <is>
          <t>Product Revenue</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Total revenue</t>
        </is>
      </c>
      <c r="B14" s="5" t="n">
        <v>4246177</v>
      </c>
      <c r="C14" s="5" t="n">
        <v>6988067</v>
      </c>
    </row>
    <row r="15">
      <c r="A15" s="4" t="inlineStr">
        <is>
          <t>Support and Services Revenue</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Total revenue</t>
        </is>
      </c>
      <c r="B17" s="5" t="n">
        <v>5806071</v>
      </c>
      <c r="C17" s="6" t="n">
        <v>6946828</v>
      </c>
    </row>
    <row r="18">
      <c r="A18" s="4" t="inlineStr">
        <is>
          <t>As Previously Reported</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Total revenue</t>
        </is>
      </c>
      <c r="B20" s="4" t="inlineStr">
        <is>
          <t xml:space="preserve"> </t>
        </is>
      </c>
      <c r="C20" s="6" t="n">
        <v>14180480</v>
      </c>
    </row>
    <row r="21">
      <c r="A21" s="4" t="inlineStr">
        <is>
          <t>Gross profit</t>
        </is>
      </c>
      <c r="B21" s="4" t="inlineStr">
        <is>
          <t xml:space="preserve"> </t>
        </is>
      </c>
      <c r="C21" s="6" t="n">
        <v>12228204</v>
      </c>
    </row>
    <row r="22">
      <c r="A22" s="4" t="inlineStr">
        <is>
          <t>Operating income (loss)</t>
        </is>
      </c>
      <c r="B22" s="4" t="inlineStr">
        <is>
          <t xml:space="preserve"> </t>
        </is>
      </c>
      <c r="C22" s="6" t="n">
        <v>633868</v>
      </c>
    </row>
    <row r="23">
      <c r="A23" s="4" t="inlineStr">
        <is>
          <t>Income (loss) before income taxes</t>
        </is>
      </c>
      <c r="B23" s="4" t="inlineStr">
        <is>
          <t xml:space="preserve"> </t>
        </is>
      </c>
      <c r="C23" s="6" t="n">
        <v>730095</v>
      </c>
    </row>
    <row r="24">
      <c r="A24" s="4" t="inlineStr">
        <is>
          <t>Net income (loss)</t>
        </is>
      </c>
      <c r="B24" s="4" t="inlineStr">
        <is>
          <t xml:space="preserve"> </t>
        </is>
      </c>
      <c r="C24" s="6" t="n">
        <v>203332</v>
      </c>
    </row>
    <row r="25">
      <c r="A25" s="4" t="inlineStr">
        <is>
          <t>Net income (loss) attributable to common stockholders</t>
        </is>
      </c>
      <c r="B25" s="4" t="inlineStr">
        <is>
          <t xml:space="preserve"> </t>
        </is>
      </c>
      <c r="C25" s="5" t="n">
        <v>-1240334</v>
      </c>
    </row>
    <row r="26">
      <c r="A26" s="4" t="inlineStr">
        <is>
          <t>Basic net income (loss) per share attributable to common stockholders</t>
        </is>
      </c>
      <c r="B26" s="4" t="inlineStr">
        <is>
          <t xml:space="preserve"> </t>
        </is>
      </c>
      <c r="C26" s="8" t="n">
        <v>-0.19</v>
      </c>
    </row>
    <row r="27">
      <c r="A27" s="4" t="inlineStr">
        <is>
          <t>Diluted net income (loss) per share attributable to common stockholders</t>
        </is>
      </c>
      <c r="B27" s="4" t="inlineStr">
        <is>
          <t xml:space="preserve"> </t>
        </is>
      </c>
      <c r="C27" s="8" t="n">
        <v>-0.19</v>
      </c>
    </row>
    <row r="28">
      <c r="A28" s="4" t="inlineStr">
        <is>
          <t>As Previously Reported | Product Revenue</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Total revenue</t>
        </is>
      </c>
      <c r="B30" s="4" t="inlineStr">
        <is>
          <t xml:space="preserve"> </t>
        </is>
      </c>
      <c r="C30" s="5" t="n">
        <v>7254471</v>
      </c>
    </row>
    <row r="31">
      <c r="A31" s="4" t="inlineStr">
        <is>
          <t>As Previously Reported | Support and Services Revenue</t>
        </is>
      </c>
      <c r="B31" s="4" t="inlineStr">
        <is>
          <t xml:space="preserve"> </t>
        </is>
      </c>
      <c r="C31" s="4" t="inlineStr">
        <is>
          <t xml:space="preserve"> </t>
        </is>
      </c>
    </row>
    <row r="32">
      <c r="A32" s="3" t="inlineStr">
        <is>
          <t>Error Corrections and Prior Period Adjustments Restatement [Line Items]</t>
        </is>
      </c>
      <c r="B32" s="4" t="inlineStr">
        <is>
          <t xml:space="preserve"> </t>
        </is>
      </c>
      <c r="C32" s="4" t="inlineStr">
        <is>
          <t xml:space="preserve"> </t>
        </is>
      </c>
    </row>
    <row r="33">
      <c r="A33" s="4" t="inlineStr">
        <is>
          <t>Total revenue</t>
        </is>
      </c>
      <c r="B33" s="4" t="inlineStr">
        <is>
          <t xml:space="preserve"> </t>
        </is>
      </c>
      <c r="C33" s="6" t="n">
        <v>6926009</v>
      </c>
    </row>
    <row r="34">
      <c r="A34" s="4" t="inlineStr">
        <is>
          <t>Adjustments</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Total revenue</t>
        </is>
      </c>
      <c r="B36" s="4" t="inlineStr">
        <is>
          <t xml:space="preserve"> </t>
        </is>
      </c>
      <c r="C36" s="6" t="n">
        <v>-245585</v>
      </c>
    </row>
    <row r="37">
      <c r="A37" s="4" t="inlineStr">
        <is>
          <t>Gross profit</t>
        </is>
      </c>
      <c r="B37" s="4" t="inlineStr">
        <is>
          <t xml:space="preserve"> </t>
        </is>
      </c>
      <c r="C37" s="6" t="n">
        <v>-245585</v>
      </c>
    </row>
    <row r="38">
      <c r="A38" s="4" t="inlineStr">
        <is>
          <t>Operating income (loss)</t>
        </is>
      </c>
      <c r="B38" s="4" t="inlineStr">
        <is>
          <t xml:space="preserve"> </t>
        </is>
      </c>
      <c r="C38" s="6" t="n">
        <v>-245585</v>
      </c>
    </row>
    <row r="39">
      <c r="A39" s="4" t="inlineStr">
        <is>
          <t>Income (loss) before income taxes</t>
        </is>
      </c>
      <c r="B39" s="4" t="inlineStr">
        <is>
          <t xml:space="preserve"> </t>
        </is>
      </c>
      <c r="C39" s="6" t="n">
        <v>-245585</v>
      </c>
    </row>
    <row r="40">
      <c r="A40" s="4" t="inlineStr">
        <is>
          <t>Net income (loss)</t>
        </is>
      </c>
      <c r="B40" s="4" t="inlineStr">
        <is>
          <t xml:space="preserve"> </t>
        </is>
      </c>
      <c r="C40" s="6" t="n">
        <v>-245585</v>
      </c>
    </row>
    <row r="41">
      <c r="A41" s="4" t="inlineStr">
        <is>
          <t>Net income (loss) attributable to common stockholders</t>
        </is>
      </c>
      <c r="B41" s="4" t="inlineStr">
        <is>
          <t xml:space="preserve"> </t>
        </is>
      </c>
      <c r="C41" s="5" t="n">
        <v>-245585</v>
      </c>
    </row>
    <row r="42">
      <c r="A42" s="4" t="inlineStr">
        <is>
          <t>Basic net income (loss) per share attributable to common stockholders</t>
        </is>
      </c>
      <c r="B42" s="4" t="inlineStr">
        <is>
          <t xml:space="preserve"> </t>
        </is>
      </c>
      <c r="C42" s="8" t="n">
        <v>-0.04</v>
      </c>
    </row>
    <row r="43">
      <c r="A43" s="4" t="inlineStr">
        <is>
          <t>Diluted net income (loss) per share attributable to common stockholders</t>
        </is>
      </c>
      <c r="B43" s="4" t="inlineStr">
        <is>
          <t xml:space="preserve"> </t>
        </is>
      </c>
      <c r="C43" s="8" t="n">
        <v>-0.04</v>
      </c>
    </row>
    <row r="44">
      <c r="A44" s="4" t="inlineStr">
        <is>
          <t>Adjustments | Product Revenue</t>
        </is>
      </c>
      <c r="B44" s="4" t="inlineStr">
        <is>
          <t xml:space="preserve"> </t>
        </is>
      </c>
      <c r="C44" s="4" t="inlineStr">
        <is>
          <t xml:space="preserve"> </t>
        </is>
      </c>
    </row>
    <row r="45">
      <c r="A45" s="3" t="inlineStr">
        <is>
          <t>Error Corrections and Prior Period Adjustments Restatement [Line Items]</t>
        </is>
      </c>
      <c r="B45" s="4" t="inlineStr">
        <is>
          <t xml:space="preserve"> </t>
        </is>
      </c>
      <c r="C45" s="4" t="inlineStr">
        <is>
          <t xml:space="preserve"> </t>
        </is>
      </c>
    </row>
    <row r="46">
      <c r="A46" s="4" t="inlineStr">
        <is>
          <t>Total revenue</t>
        </is>
      </c>
      <c r="B46" s="4" t="inlineStr">
        <is>
          <t xml:space="preserve"> </t>
        </is>
      </c>
      <c r="C46" s="5" t="n">
        <v>-266404</v>
      </c>
    </row>
    <row r="47">
      <c r="A47" s="4" t="inlineStr">
        <is>
          <t>Adjustments | Support and Services Revenue</t>
        </is>
      </c>
      <c r="B47" s="4" t="inlineStr">
        <is>
          <t xml:space="preserve"> </t>
        </is>
      </c>
      <c r="C47" s="4" t="inlineStr">
        <is>
          <t xml:space="preserve"> </t>
        </is>
      </c>
    </row>
    <row r="48">
      <c r="A48" s="3" t="inlineStr">
        <is>
          <t>Error Corrections and Prior Period Adjustments Restatement [Line Items]</t>
        </is>
      </c>
      <c r="B48" s="4" t="inlineStr">
        <is>
          <t xml:space="preserve"> </t>
        </is>
      </c>
      <c r="C48" s="4" t="inlineStr">
        <is>
          <t xml:space="preserve"> </t>
        </is>
      </c>
    </row>
    <row r="49">
      <c r="A49" s="4" t="inlineStr">
        <is>
          <t>Total revenue</t>
        </is>
      </c>
      <c r="B49" s="4" t="inlineStr">
        <is>
          <t xml:space="preserve"> </t>
        </is>
      </c>
      <c r="C49" s="5" t="n">
        <v>208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ision of Previously Issued Financial Statements - Statement of Comprehensive Income (Loss) (Details) - USD ($)</t>
        </is>
      </c>
      <c r="B1" s="2" t="inlineStr">
        <is>
          <t>12 Months Ended</t>
        </is>
      </c>
    </row>
    <row r="2">
      <c r="B2" s="2" t="inlineStr">
        <is>
          <t>Dec. 31, 2022</t>
        </is>
      </c>
      <c r="C2" s="2" t="inlineStr">
        <is>
          <t>Dec. 31, 2021</t>
        </is>
      </c>
    </row>
    <row r="3">
      <c r="A3" s="3" t="inlineStr">
        <is>
          <t>Error Corrections and Prior Period Adjustments Restatement [Line Items]</t>
        </is>
      </c>
      <c r="B3" s="4" t="inlineStr">
        <is>
          <t xml:space="preserve"> </t>
        </is>
      </c>
      <c r="C3" s="4" t="inlineStr">
        <is>
          <t xml:space="preserve"> </t>
        </is>
      </c>
    </row>
    <row r="4">
      <c r="A4" s="4" t="inlineStr">
        <is>
          <t>Net income (loss)</t>
        </is>
      </c>
      <c r="B4" s="5" t="n">
        <v>-1798955</v>
      </c>
      <c r="C4" s="5" t="n">
        <v>-42253</v>
      </c>
    </row>
    <row r="5">
      <c r="A5" s="4" t="inlineStr">
        <is>
          <t>Total comprehensive income (loss)</t>
        </is>
      </c>
      <c r="B5" s="6" t="n">
        <v>-1691014</v>
      </c>
      <c r="C5" s="6" t="n">
        <v>85668</v>
      </c>
    </row>
    <row r="6">
      <c r="A6" s="4" t="inlineStr">
        <is>
          <t>Total comprehensive income (loss) attributable to common stockholders</t>
        </is>
      </c>
      <c r="B6" s="5" t="n">
        <v>-3234644</v>
      </c>
      <c r="C6" s="6" t="n">
        <v>-1357998</v>
      </c>
    </row>
    <row r="7">
      <c r="A7" s="4" t="inlineStr">
        <is>
          <t>As 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Net income (loss)</t>
        </is>
      </c>
      <c r="B9" s="4" t="inlineStr">
        <is>
          <t xml:space="preserve"> </t>
        </is>
      </c>
      <c r="C9" s="6" t="n">
        <v>203332</v>
      </c>
    </row>
    <row r="10">
      <c r="A10" s="4" t="inlineStr">
        <is>
          <t>Total comprehensive income (loss)</t>
        </is>
      </c>
      <c r="B10" s="4" t="inlineStr">
        <is>
          <t xml:space="preserve"> </t>
        </is>
      </c>
      <c r="C10" s="6" t="n">
        <v>331253</v>
      </c>
    </row>
    <row r="11">
      <c r="A11" s="4" t="inlineStr">
        <is>
          <t>Total comprehensive income (loss) attributable to common stockholders</t>
        </is>
      </c>
      <c r="B11" s="4" t="inlineStr">
        <is>
          <t xml:space="preserve"> </t>
        </is>
      </c>
      <c r="C11" s="6" t="n">
        <v>-1112413</v>
      </c>
    </row>
    <row r="12">
      <c r="A12" s="4" t="inlineStr">
        <is>
          <t>Adjustment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Net income (loss)</t>
        </is>
      </c>
      <c r="B14" s="4" t="inlineStr">
        <is>
          <t xml:space="preserve"> </t>
        </is>
      </c>
      <c r="C14" s="6" t="n">
        <v>-245585</v>
      </c>
    </row>
    <row r="15">
      <c r="A15" s="4" t="inlineStr">
        <is>
          <t>Total comprehensive income (loss)</t>
        </is>
      </c>
      <c r="B15" s="4" t="inlineStr">
        <is>
          <t xml:space="preserve"> </t>
        </is>
      </c>
      <c r="C15" s="6" t="n">
        <v>-245585</v>
      </c>
    </row>
    <row r="16">
      <c r="A16" s="4" t="inlineStr">
        <is>
          <t>Total comprehensive income (loss) attributable to common stockholders</t>
        </is>
      </c>
      <c r="B16" s="4" t="inlineStr">
        <is>
          <t xml:space="preserve"> </t>
        </is>
      </c>
      <c r="C16" s="5" t="n">
        <v>-2455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ision of Previously Issued Financial Statements - Statement of Stockholders' Deficit (Details) - USD ($)</t>
        </is>
      </c>
      <c r="B1" s="2" t="inlineStr">
        <is>
          <t>12 Months Ended</t>
        </is>
      </c>
    </row>
    <row r="2">
      <c r="B2" s="2" t="inlineStr">
        <is>
          <t>Dec. 31, 2022</t>
        </is>
      </c>
      <c r="C2" s="2" t="inlineStr">
        <is>
          <t>Dec. 31, 2021</t>
        </is>
      </c>
    </row>
    <row r="3">
      <c r="A3" s="3" t="inlineStr">
        <is>
          <t>Error Corrections and Prior Period Adjustments Restatement [Line Items]</t>
        </is>
      </c>
      <c r="B3" s="4" t="inlineStr">
        <is>
          <t xml:space="preserve"> </t>
        </is>
      </c>
      <c r="C3" s="4" t="inlineStr">
        <is>
          <t xml:space="preserve"> </t>
        </is>
      </c>
    </row>
    <row r="4">
      <c r="A4" s="4" t="inlineStr">
        <is>
          <t>Beginning balance</t>
        </is>
      </c>
      <c r="B4" s="5" t="n">
        <v>-13211568</v>
      </c>
      <c r="C4" s="5" t="n">
        <v>-15540812</v>
      </c>
    </row>
    <row r="5">
      <c r="A5" s="4" t="inlineStr">
        <is>
          <t>Net income (loss)</t>
        </is>
      </c>
      <c r="B5" s="6" t="n">
        <v>-1798955</v>
      </c>
      <c r="C5" s="6" t="n">
        <v>-42253</v>
      </c>
    </row>
    <row r="6">
      <c r="A6" s="4" t="inlineStr">
        <is>
          <t>Ending balance</t>
        </is>
      </c>
      <c r="B6" s="6" t="n">
        <v>-16407442</v>
      </c>
      <c r="C6" s="6" t="n">
        <v>-13211568</v>
      </c>
    </row>
    <row r="7">
      <c r="A7" s="4" t="inlineStr">
        <is>
          <t>As 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Beginning balance</t>
        </is>
      </c>
      <c r="B9" s="6" t="n">
        <v>-12965983</v>
      </c>
      <c r="C9" s="6" t="n">
        <v>-15540812</v>
      </c>
    </row>
    <row r="10">
      <c r="A10" s="4" t="inlineStr">
        <is>
          <t>Net income (loss)</t>
        </is>
      </c>
      <c r="B10" s="4" t="inlineStr">
        <is>
          <t xml:space="preserve"> </t>
        </is>
      </c>
      <c r="C10" s="6" t="n">
        <v>203332</v>
      </c>
    </row>
    <row r="11">
      <c r="A11" s="4" t="inlineStr">
        <is>
          <t>Ending balance</t>
        </is>
      </c>
      <c r="B11" s="4" t="inlineStr">
        <is>
          <t xml:space="preserve"> </t>
        </is>
      </c>
      <c r="C11" s="6" t="n">
        <v>-12965983</v>
      </c>
    </row>
    <row r="12">
      <c r="A12" s="4" t="inlineStr">
        <is>
          <t>Adjustment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Beginning balance</t>
        </is>
      </c>
      <c r="B14" s="5" t="n">
        <v>-245585</v>
      </c>
      <c r="C14" s="4" t="inlineStr">
        <is>
          <t xml:space="preserve"> </t>
        </is>
      </c>
    </row>
    <row r="15">
      <c r="A15" s="4" t="inlineStr">
        <is>
          <t>Net income (loss)</t>
        </is>
      </c>
      <c r="B15" s="4" t="inlineStr">
        <is>
          <t xml:space="preserve"> </t>
        </is>
      </c>
      <c r="C15" s="6" t="n">
        <v>-245585</v>
      </c>
    </row>
    <row r="16">
      <c r="A16" s="4" t="inlineStr">
        <is>
          <t>Ending balance</t>
        </is>
      </c>
      <c r="B16" s="4" t="inlineStr">
        <is>
          <t xml:space="preserve"> </t>
        </is>
      </c>
      <c r="C16" s="5" t="n">
        <v>-2455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ision of Previously Issued Financial Statements - Statement of Cash Flows (Detail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798955</v>
      </c>
      <c r="C4" s="5" t="n">
        <v>-42253</v>
      </c>
    </row>
    <row r="5">
      <c r="A5" s="3" t="inlineStr">
        <is>
          <t>Changes in operating assets and liabilities:</t>
        </is>
      </c>
      <c r="B5" s="4" t="inlineStr">
        <is>
          <t xml:space="preserve"> </t>
        </is>
      </c>
      <c r="C5" s="4" t="inlineStr">
        <is>
          <t xml:space="preserve"> </t>
        </is>
      </c>
    </row>
    <row r="6">
      <c r="A6" s="4" t="inlineStr">
        <is>
          <t>Deferred revenue</t>
        </is>
      </c>
      <c r="B6" s="6" t="n">
        <v>-1395257</v>
      </c>
      <c r="C6" s="6" t="n">
        <v>-653598</v>
      </c>
    </row>
    <row r="7">
      <c r="A7" s="4" t="inlineStr">
        <is>
          <t>Net cash provided by (used in) operating activities</t>
        </is>
      </c>
      <c r="B7" s="6" t="n">
        <v>-1199215</v>
      </c>
      <c r="C7" s="6" t="n">
        <v>-883529</v>
      </c>
    </row>
    <row r="8">
      <c r="A8" s="4" t="inlineStr">
        <is>
          <t>Cash and cash equivalents, beginning of year</t>
        </is>
      </c>
      <c r="B8" s="6" t="n">
        <v>3181209</v>
      </c>
      <c r="C8" s="6" t="n">
        <v>1920656</v>
      </c>
    </row>
    <row r="9">
      <c r="A9" s="4" t="inlineStr">
        <is>
          <t>Cash and cash equivalents, end of year</t>
        </is>
      </c>
      <c r="B9" s="5" t="n">
        <v>2011062</v>
      </c>
      <c r="C9" s="6" t="n">
        <v>3181209</v>
      </c>
    </row>
    <row r="10">
      <c r="A10" s="4" t="inlineStr">
        <is>
          <t>As Previously Reported</t>
        </is>
      </c>
      <c r="B10" s="4" t="inlineStr">
        <is>
          <t xml:space="preserve"> </t>
        </is>
      </c>
      <c r="C10" s="4" t="inlineStr">
        <is>
          <t xml:space="preserve"> </t>
        </is>
      </c>
    </row>
    <row r="11">
      <c r="A11" s="3" t="inlineStr">
        <is>
          <t>Cash flows from operating activities:</t>
        </is>
      </c>
      <c r="B11" s="4" t="inlineStr">
        <is>
          <t xml:space="preserve"> </t>
        </is>
      </c>
      <c r="C11" s="4" t="inlineStr">
        <is>
          <t xml:space="preserve"> </t>
        </is>
      </c>
    </row>
    <row r="12">
      <c r="A12" s="4" t="inlineStr">
        <is>
          <t>Net income (loss)</t>
        </is>
      </c>
      <c r="B12" s="4" t="inlineStr">
        <is>
          <t xml:space="preserve"> </t>
        </is>
      </c>
      <c r="C12" s="6" t="n">
        <v>203332</v>
      </c>
    </row>
    <row r="13">
      <c r="A13" s="3" t="inlineStr">
        <is>
          <t>Changes in operating assets and liabilities:</t>
        </is>
      </c>
      <c r="B13" s="4" t="inlineStr">
        <is>
          <t xml:space="preserve"> </t>
        </is>
      </c>
      <c r="C13" s="4" t="inlineStr">
        <is>
          <t xml:space="preserve"> </t>
        </is>
      </c>
    </row>
    <row r="14">
      <c r="A14" s="4" t="inlineStr">
        <is>
          <t>Deferred revenue</t>
        </is>
      </c>
      <c r="B14" s="4" t="inlineStr">
        <is>
          <t xml:space="preserve"> </t>
        </is>
      </c>
      <c r="C14" s="6" t="n">
        <v>-899183</v>
      </c>
    </row>
    <row r="15">
      <c r="A15" s="4" t="inlineStr">
        <is>
          <t>Net cash provided by (used in) operating activities</t>
        </is>
      </c>
      <c r="B15" s="4" t="inlineStr">
        <is>
          <t xml:space="preserve"> </t>
        </is>
      </c>
      <c r="C15" s="6" t="n">
        <v>-883529</v>
      </c>
    </row>
    <row r="16">
      <c r="A16" s="4" t="inlineStr">
        <is>
          <t>Adjustments</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 (loss)</t>
        </is>
      </c>
      <c r="B18" s="4" t="inlineStr">
        <is>
          <t xml:space="preserve"> </t>
        </is>
      </c>
      <c r="C18" s="6" t="n">
        <v>-245585</v>
      </c>
    </row>
    <row r="19">
      <c r="A19" s="3" t="inlineStr">
        <is>
          <t>Changes in operating assets and liabilities:</t>
        </is>
      </c>
      <c r="B19" s="4" t="inlineStr">
        <is>
          <t xml:space="preserve"> </t>
        </is>
      </c>
      <c r="C19" s="4" t="inlineStr">
        <is>
          <t xml:space="preserve"> </t>
        </is>
      </c>
    </row>
    <row r="20">
      <c r="A20" s="4" t="inlineStr">
        <is>
          <t>Deferred revenue</t>
        </is>
      </c>
      <c r="B20" s="4" t="inlineStr">
        <is>
          <t xml:space="preserve"> </t>
        </is>
      </c>
      <c r="C20" s="5" t="n">
        <v>2455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Deferred Revenue (Details)</t>
        </is>
      </c>
      <c r="B1" s="2" t="inlineStr">
        <is>
          <t>12 Months Ended</t>
        </is>
      </c>
    </row>
    <row r="2">
      <c r="B2" s="2" t="inlineStr">
        <is>
          <t>Dec. 31, 2022 USD ($)</t>
        </is>
      </c>
    </row>
    <row r="3">
      <c r="A3" s="3" t="inlineStr">
        <is>
          <t>Movement in Deferred Revenue [Roll Forward]</t>
        </is>
      </c>
      <c r="B3" s="4" t="inlineStr">
        <is>
          <t xml:space="preserve"> </t>
        </is>
      </c>
    </row>
    <row r="4">
      <c r="A4" s="4" t="inlineStr">
        <is>
          <t>Beginning balance</t>
        </is>
      </c>
      <c r="B4" s="5" t="n">
        <v>6381671</v>
      </c>
    </row>
    <row r="5">
      <c r="A5" s="4" t="inlineStr">
        <is>
          <t>Deferral of revenue</t>
        </is>
      </c>
      <c r="B5" s="6" t="n">
        <v>8642479</v>
      </c>
    </row>
    <row r="6">
      <c r="A6" s="4" t="inlineStr">
        <is>
          <t>Recognition of revenue</t>
        </is>
      </c>
      <c r="B6" s="6" t="n">
        <v>-10052248</v>
      </c>
    </row>
    <row r="7">
      <c r="A7" s="4" t="inlineStr">
        <is>
          <t>Change in reserves</t>
        </is>
      </c>
      <c r="B7" s="6" t="n">
        <v>-6053</v>
      </c>
    </row>
    <row r="8">
      <c r="A8" s="4" t="inlineStr">
        <is>
          <t>Ending balance</t>
        </is>
      </c>
      <c r="B8" s="5" t="n">
        <v>49658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OU Assets and Liabiliti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s</t>
        </is>
      </c>
      <c r="B3" s="5" t="n">
        <v>34416</v>
      </c>
      <c r="C3" s="5" t="n">
        <v>112405</v>
      </c>
    </row>
    <row r="4">
      <c r="A4" s="4" t="inlineStr">
        <is>
          <t>Total lease liability obligations, current</t>
        </is>
      </c>
      <c r="B4" s="5" t="n">
        <v>34416</v>
      </c>
      <c r="C4" s="4" t="inlineStr">
        <is>
          <t xml:space="preserve"> </t>
        </is>
      </c>
    </row>
    <row r="5">
      <c r="A5" s="4" t="inlineStr">
        <is>
          <t>Weighted-average remaining lease term</t>
        </is>
      </c>
      <c r="B5" s="4" t="inlineStr">
        <is>
          <t>6 months</t>
        </is>
      </c>
      <c r="C5" s="4" t="inlineStr">
        <is>
          <t xml:space="preserve"> </t>
        </is>
      </c>
    </row>
    <row r="6">
      <c r="A6" s="4" t="inlineStr">
        <is>
          <t>Weighted-average discount rate</t>
        </is>
      </c>
      <c r="B6" s="10" t="n">
        <v>0.0335</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nents of Lease Expens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42388</v>
      </c>
      <c r="C4" s="5" t="n">
        <v>766952</v>
      </c>
    </row>
    <row r="5">
      <c r="A5" s="4" t="inlineStr">
        <is>
          <t>Sublease income</t>
        </is>
      </c>
      <c r="B5" s="6" t="n">
        <v>0</v>
      </c>
      <c r="C5" s="6" t="n">
        <v>-100418</v>
      </c>
    </row>
    <row r="6">
      <c r="A6" s="4" t="inlineStr">
        <is>
          <t>Net lease cost</t>
        </is>
      </c>
      <c r="B6" s="5" t="n">
        <v>142388</v>
      </c>
      <c r="C6" s="5" t="n">
        <v>6665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Future Minimum Lease Payments of ROU Assets over Remaining Lease (Details)</t>
        </is>
      </c>
      <c r="B1" s="2" t="inlineStr">
        <is>
          <t>Dec. 31, 2022 USD ($)</t>
        </is>
      </c>
    </row>
    <row r="2">
      <c r="A2" s="3" t="inlineStr">
        <is>
          <t>Leases [Abstract]</t>
        </is>
      </c>
      <c r="B2" s="4" t="inlineStr">
        <is>
          <t xml:space="preserve"> </t>
        </is>
      </c>
    </row>
    <row r="3">
      <c r="A3" s="4" t="inlineStr">
        <is>
          <t>2023</t>
        </is>
      </c>
      <c r="B3" s="5" t="n">
        <v>34753</v>
      </c>
    </row>
    <row r="4">
      <c r="A4" s="4" t="inlineStr">
        <is>
          <t>Thereafter</t>
        </is>
      </c>
      <c r="B4" s="6" t="n">
        <v>0</v>
      </c>
    </row>
    <row r="5">
      <c r="A5" s="4" t="inlineStr">
        <is>
          <t>Total minimum lease payments</t>
        </is>
      </c>
      <c r="B5" s="6" t="n">
        <v>34753</v>
      </c>
    </row>
    <row r="6">
      <c r="A6" s="4" t="inlineStr">
        <is>
          <t>Less interest</t>
        </is>
      </c>
      <c r="B6" s="6" t="n">
        <v>-337</v>
      </c>
    </row>
    <row r="7">
      <c r="A7" s="4" t="inlineStr">
        <is>
          <t>Present value of lease liabilities</t>
        </is>
      </c>
      <c r="B7" s="5" t="n">
        <v>34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Unaudited)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5" t="n">
        <v>-1798955</v>
      </c>
      <c r="C4" s="5" t="n">
        <v>-42253</v>
      </c>
    </row>
    <row r="5">
      <c r="A5" s="3" t="inlineStr">
        <is>
          <t>Other comprehensive income (loss), net of applicable taxes:</t>
        </is>
      </c>
      <c r="B5" s="4" t="inlineStr">
        <is>
          <t xml:space="preserve"> </t>
        </is>
      </c>
      <c r="C5" s="4" t="inlineStr">
        <is>
          <t xml:space="preserve"> </t>
        </is>
      </c>
    </row>
    <row r="6">
      <c r="A6" s="4" t="inlineStr">
        <is>
          <t>Foreign currency translation</t>
        </is>
      </c>
      <c r="B6" s="6" t="n">
        <v>138788</v>
      </c>
      <c r="C6" s="6" t="n">
        <v>114675</v>
      </c>
    </row>
    <row r="7">
      <c r="A7" s="4" t="inlineStr">
        <is>
          <t>Net minimum pension liability</t>
        </is>
      </c>
      <c r="B7" s="6" t="n">
        <v>-30847</v>
      </c>
      <c r="C7" s="6" t="n">
        <v>13246</v>
      </c>
    </row>
    <row r="8">
      <c r="A8" s="4" t="inlineStr">
        <is>
          <t>Total other comprehensive income (loss), net of applicable taxes</t>
        </is>
      </c>
      <c r="B8" s="6" t="n">
        <v>107941</v>
      </c>
      <c r="C8" s="6" t="n">
        <v>127921</v>
      </c>
    </row>
    <row r="9">
      <c r="A9" s="4" t="inlineStr">
        <is>
          <t>Total comprehensive income (loss)</t>
        </is>
      </c>
      <c r="B9" s="6" t="n">
        <v>-1691014</v>
      </c>
      <c r="C9" s="6" t="n">
        <v>85668</v>
      </c>
    </row>
    <row r="10">
      <c r="A10" s="4" t="inlineStr">
        <is>
          <t>Less: Accrual of Series A redeemable convertible preferred stock dividends</t>
        </is>
      </c>
      <c r="B10" s="6" t="n">
        <v>1494057</v>
      </c>
      <c r="C10" s="6" t="n">
        <v>1143697</v>
      </c>
    </row>
    <row r="11">
      <c r="A11" s="4" t="inlineStr">
        <is>
          <t>Less: Accretion to redemption value of Series A redeemable convertible preferred stock</t>
        </is>
      </c>
      <c r="B11" s="6" t="n">
        <v>49573</v>
      </c>
      <c r="C11" s="6" t="n">
        <v>299969</v>
      </c>
    </row>
    <row r="12">
      <c r="A12" s="4" t="inlineStr">
        <is>
          <t>Total comprehensive income (loss) attributable to common stockholders</t>
        </is>
      </c>
      <c r="B12" s="5" t="n">
        <v>-3234644</v>
      </c>
      <c r="C12" s="5" t="n">
        <v>-13579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ross Carrying Amount and Accumulated Amortization of Goodwill and Other Intangible Assets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Goodwill</t>
        </is>
      </c>
      <c r="B3" s="5" t="n">
        <v>4150339</v>
      </c>
      <c r="C3" s="5" t="n">
        <v>4150339</v>
      </c>
    </row>
    <row r="4">
      <c r="A4" s="3" t="inlineStr">
        <is>
          <t>Other intangible assets:</t>
        </is>
      </c>
      <c r="B4" s="4" t="inlineStr">
        <is>
          <t xml:space="preserve"> </t>
        </is>
      </c>
      <c r="C4" s="4" t="inlineStr">
        <is>
          <t xml:space="preserve"> </t>
        </is>
      </c>
    </row>
    <row r="5">
      <c r="A5" s="4" t="inlineStr">
        <is>
          <t>Gross carrying amount</t>
        </is>
      </c>
      <c r="B5" s="6" t="n">
        <v>4041216</v>
      </c>
      <c r="C5" s="6" t="n">
        <v>4038138</v>
      </c>
    </row>
    <row r="6">
      <c r="A6" s="4" t="inlineStr">
        <is>
          <t>Accumulated amortization</t>
        </is>
      </c>
      <c r="B6" s="6" t="n">
        <v>-4021130</v>
      </c>
      <c r="C6" s="6" t="n">
        <v>-3986776</v>
      </c>
    </row>
    <row r="7">
      <c r="A7" s="4" t="inlineStr">
        <is>
          <t>Net carrying amount</t>
        </is>
      </c>
      <c r="B7" s="5" t="n">
        <v>20086</v>
      </c>
      <c r="C7" s="5" t="n">
        <v>51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ftware Development Costs Table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Gross carrying amount</t>
        </is>
      </c>
      <c r="B3" s="5" t="n">
        <v>3015132</v>
      </c>
      <c r="C3" s="5" t="n">
        <v>2980132</v>
      </c>
    </row>
    <row r="4">
      <c r="A4" s="4" t="inlineStr">
        <is>
          <t>Accumulated amortization</t>
        </is>
      </c>
      <c r="B4" s="6" t="n">
        <v>-2962075</v>
      </c>
      <c r="C4" s="6" t="n">
        <v>-2937437</v>
      </c>
    </row>
    <row r="5">
      <c r="A5" s="4" t="inlineStr">
        <is>
          <t>Software development costs, net</t>
        </is>
      </c>
      <c r="B5" s="5" t="n">
        <v>53057</v>
      </c>
      <c r="C5" s="5" t="n">
        <v>426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Common Stock Equivalents that were Excluded from Computation of Diluted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tock equivalents</t>
        </is>
      </c>
      <c r="B4" s="6" t="n">
        <v>193696</v>
      </c>
      <c r="C4" s="6" t="n">
        <v>219232</v>
      </c>
    </row>
    <row r="5">
      <c r="A5" s="4" t="inlineStr">
        <is>
          <t>Stock options, warrants an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tock equivalents</t>
        </is>
      </c>
      <c r="B7" s="6" t="n">
        <v>37733</v>
      </c>
      <c r="C7" s="6" t="n">
        <v>77847</v>
      </c>
    </row>
    <row r="8">
      <c r="A8" s="4" t="inlineStr">
        <is>
          <t>Series A 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tock equivalents</t>
        </is>
      </c>
      <c r="B10" s="6" t="n">
        <v>155963</v>
      </c>
      <c r="C10" s="6" t="n">
        <v>1413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5" t="n">
        <v>-1798955</v>
      </c>
      <c r="C4" s="5" t="n">
        <v>-42253</v>
      </c>
    </row>
    <row r="5">
      <c r="A5" s="3" t="inlineStr">
        <is>
          <t>Preferred Stock Dividends and Other Adjustments [Abstract]</t>
        </is>
      </c>
      <c r="B5" s="4" t="inlineStr">
        <is>
          <t xml:space="preserve"> </t>
        </is>
      </c>
      <c r="C5" s="4" t="inlineStr">
        <is>
          <t xml:space="preserve"> </t>
        </is>
      </c>
    </row>
    <row r="6">
      <c r="A6" s="4" t="inlineStr">
        <is>
          <t>Less: Accrual of Series A redeemable convertible preferred stock dividends</t>
        </is>
      </c>
      <c r="B6" s="6" t="n">
        <v>1494057</v>
      </c>
      <c r="C6" s="6" t="n">
        <v>1143697</v>
      </c>
    </row>
    <row r="7">
      <c r="A7" s="4" t="inlineStr">
        <is>
          <t>Less: Accretion to redemption value of Series A redeemable convertible preferred stock</t>
        </is>
      </c>
      <c r="B7" s="6" t="n">
        <v>49573</v>
      </c>
      <c r="C7" s="6" t="n">
        <v>299969</v>
      </c>
    </row>
    <row r="8">
      <c r="A8" s="4" t="inlineStr">
        <is>
          <t>Net income (loss) attributable to common stockholders</t>
        </is>
      </c>
      <c r="B8" s="5" t="n">
        <v>-3342585</v>
      </c>
      <c r="C8" s="5" t="n">
        <v>-1485919</v>
      </c>
    </row>
    <row r="9">
      <c r="A9" s="3" t="inlineStr">
        <is>
          <t>Denominator:</t>
        </is>
      </c>
      <c r="B9" s="4" t="inlineStr">
        <is>
          <t xml:space="preserve"> </t>
        </is>
      </c>
      <c r="C9" s="4" t="inlineStr">
        <is>
          <t xml:space="preserve"> </t>
        </is>
      </c>
    </row>
    <row r="10">
      <c r="A10" s="4" t="inlineStr">
        <is>
          <t>Weighted average basic shares outstanding</t>
        </is>
      </c>
      <c r="B10" s="6" t="n">
        <v>7100929</v>
      </c>
      <c r="C10" s="6" t="n">
        <v>6515274</v>
      </c>
    </row>
    <row r="11">
      <c r="A11" s="3" t="inlineStr">
        <is>
          <t>Effect of dilutive securities:</t>
        </is>
      </c>
      <c r="B11" s="4" t="inlineStr">
        <is>
          <t xml:space="preserve"> </t>
        </is>
      </c>
      <c r="C11" s="4" t="inlineStr">
        <is>
          <t xml:space="preserve"> </t>
        </is>
      </c>
    </row>
    <row r="12">
      <c r="A12" s="4" t="inlineStr">
        <is>
          <t>Weighted average diluted shares outstanding</t>
        </is>
      </c>
      <c r="B12" s="6" t="n">
        <v>7100929</v>
      </c>
      <c r="C12" s="6" t="n">
        <v>6515274</v>
      </c>
    </row>
    <row r="13">
      <c r="A13" s="3" t="inlineStr">
        <is>
          <t>EPS:</t>
        </is>
      </c>
      <c r="B13" s="4" t="inlineStr">
        <is>
          <t xml:space="preserve"> </t>
        </is>
      </c>
      <c r="C13" s="4" t="inlineStr">
        <is>
          <t xml:space="preserve"> </t>
        </is>
      </c>
    </row>
    <row r="14">
      <c r="A14" s="4" t="inlineStr">
        <is>
          <t>Basic net income (loss) per share attributable to common stockholders</t>
        </is>
      </c>
      <c r="B14" s="8" t="n">
        <v>-0.47</v>
      </c>
      <c r="C14" s="8" t="n">
        <v>-0.23</v>
      </c>
    </row>
    <row r="15">
      <c r="A15" s="4" t="inlineStr">
        <is>
          <t>Diluted net income (loss) per share attributable to common stockholders</t>
        </is>
      </c>
      <c r="B15" s="8" t="n">
        <v>-0.47</v>
      </c>
      <c r="C15" s="8" t="n">
        <v>-0.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Computer hardware and software</t>
        </is>
      </c>
      <c r="B4" s="5" t="n">
        <v>15505431</v>
      </c>
      <c r="C4" s="5" t="n">
        <v>15544212</v>
      </c>
    </row>
    <row r="5">
      <c r="A5" s="4" t="inlineStr">
        <is>
          <t>Accumulated deprecation and amortization</t>
        </is>
      </c>
      <c r="B5" s="6" t="n">
        <v>15419168</v>
      </c>
      <c r="C5" s="6" t="n">
        <v>15390308</v>
      </c>
    </row>
    <row r="6">
      <c r="A6" s="4" t="inlineStr">
        <is>
          <t>Accumulated depreciation on disposals of property and equipment</t>
        </is>
      </c>
      <c r="B6" s="6" t="n">
        <v>0</v>
      </c>
      <c r="C6" s="4" t="inlineStr">
        <is>
          <t xml:space="preserve"> </t>
        </is>
      </c>
    </row>
    <row r="7">
      <c r="A7" s="4" t="inlineStr">
        <is>
          <t>Gain (Loss) on Disposition of Property Plant Equipment, Excluding Oil and Gas Property and Timber Property</t>
        </is>
      </c>
      <c r="B7" s="4" t="inlineStr">
        <is>
          <t xml:space="preserve"> </t>
        </is>
      </c>
      <c r="C7" s="6" t="n">
        <v>50149</v>
      </c>
    </row>
    <row r="8">
      <c r="A8" s="4" t="inlineStr">
        <is>
          <t>Depreciation and amortization expense</t>
        </is>
      </c>
      <c r="B8" s="5" t="n">
        <v>61215</v>
      </c>
      <c r="C8" s="5" t="n">
        <v>1336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 Additional Information (Details) - Discount Rate</t>
        </is>
      </c>
      <c r="B1" s="2" t="inlineStr">
        <is>
          <t>Dec. 31, 2022</t>
        </is>
      </c>
    </row>
    <row r="2">
      <c r="A2" s="4" t="inlineStr">
        <is>
          <t>Preferred Stock</t>
        </is>
      </c>
      <c r="B2" s="4" t="inlineStr">
        <is>
          <t xml:space="preserve"> </t>
        </is>
      </c>
    </row>
    <row r="3">
      <c r="A3" s="3" t="inlineStr">
        <is>
          <t>Fair Value, Balance Sheet Grouping, Financial Statement Captions [Line Items]</t>
        </is>
      </c>
      <c r="B3" s="4" t="inlineStr">
        <is>
          <t xml:space="preserve"> </t>
        </is>
      </c>
    </row>
    <row r="4">
      <c r="A4" s="4" t="inlineStr">
        <is>
          <t>Discount yield of preferred equity</t>
        </is>
      </c>
      <c r="B4" s="11" t="n">
        <v>0.126</v>
      </c>
    </row>
    <row r="5">
      <c r="A5" s="4" t="inlineStr">
        <is>
          <t>Notes Payable</t>
        </is>
      </c>
      <c r="B5" s="4" t="inlineStr">
        <is>
          <t xml:space="preserve"> </t>
        </is>
      </c>
    </row>
    <row r="6">
      <c r="A6" s="3" t="inlineStr">
        <is>
          <t>Fair Value, Balance Sheet Grouping, Financial Statement Captions [Line Items]</t>
        </is>
      </c>
      <c r="B6" s="4" t="inlineStr">
        <is>
          <t xml:space="preserve"> </t>
        </is>
      </c>
    </row>
    <row r="7">
      <c r="A7" s="4" t="inlineStr">
        <is>
          <t>Fair value discount yield of note payable</t>
        </is>
      </c>
      <c r="B7" s="11" t="n">
        <v>0.086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USD ($)</t>
        </is>
      </c>
      <c r="B1" s="2" t="inlineStr">
        <is>
          <t>Dec. 31, 2022</t>
        </is>
      </c>
      <c r="C1" s="2" t="inlineStr">
        <is>
          <t>Dec. 31, 2021</t>
        </is>
      </c>
      <c r="D1" s="2" t="inlineStr">
        <is>
          <t>Dec. 31, 2020</t>
        </is>
      </c>
    </row>
    <row r="2">
      <c r="A2" s="3" t="inlineStr">
        <is>
          <t>Derivative liabilities:</t>
        </is>
      </c>
      <c r="B2" s="4" t="inlineStr">
        <is>
          <t xml:space="preserve"> </t>
        </is>
      </c>
      <c r="C2" s="4" t="inlineStr">
        <is>
          <t xml:space="preserve"> </t>
        </is>
      </c>
      <c r="D2" s="4" t="inlineStr">
        <is>
          <t xml:space="preserve"> </t>
        </is>
      </c>
    </row>
    <row r="3">
      <c r="A3" s="4" t="inlineStr">
        <is>
          <t>Derivative Instruments</t>
        </is>
      </c>
      <c r="B3" s="5" t="n">
        <v>821726</v>
      </c>
      <c r="C3" s="5" t="n">
        <v>776623</v>
      </c>
      <c r="D3" s="5" t="n">
        <v>703747</v>
      </c>
    </row>
    <row r="4">
      <c r="A4" s="4" t="inlineStr">
        <is>
          <t>Recurring</t>
        </is>
      </c>
      <c r="B4" s="4" t="inlineStr">
        <is>
          <t xml:space="preserve"> </t>
        </is>
      </c>
      <c r="C4" s="4" t="inlineStr">
        <is>
          <t xml:space="preserve"> </t>
        </is>
      </c>
      <c r="D4" s="4" t="inlineStr">
        <is>
          <t xml:space="preserve"> </t>
        </is>
      </c>
    </row>
    <row r="5">
      <c r="A5" s="3" t="inlineStr">
        <is>
          <t>Derivative liabilities:</t>
        </is>
      </c>
      <c r="B5" s="4" t="inlineStr">
        <is>
          <t xml:space="preserve"> </t>
        </is>
      </c>
      <c r="C5" s="4" t="inlineStr">
        <is>
          <t xml:space="preserve"> </t>
        </is>
      </c>
      <c r="D5" s="4" t="inlineStr">
        <is>
          <t xml:space="preserve"> </t>
        </is>
      </c>
    </row>
    <row r="6">
      <c r="A6" s="4" t="inlineStr">
        <is>
          <t>Derivative Instruments</t>
        </is>
      </c>
      <c r="B6" s="6" t="n">
        <v>821726</v>
      </c>
      <c r="C6" s="6" t="n">
        <v>776623</v>
      </c>
      <c r="D6" s="4" t="inlineStr">
        <is>
          <t xml:space="preserve"> </t>
        </is>
      </c>
    </row>
    <row r="7">
      <c r="A7" s="4" t="inlineStr">
        <is>
          <t>Total derivative liabilities</t>
        </is>
      </c>
      <c r="B7" s="6" t="n">
        <v>821726</v>
      </c>
      <c r="C7" s="6" t="n">
        <v>776623</v>
      </c>
      <c r="D7" s="4" t="inlineStr">
        <is>
          <t xml:space="preserve"> </t>
        </is>
      </c>
    </row>
    <row r="8">
      <c r="A8" s="4" t="inlineStr">
        <is>
          <t>Total assets and liabilities measured at fair value</t>
        </is>
      </c>
      <c r="B8" s="6" t="n">
        <v>821726</v>
      </c>
      <c r="C8" s="6" t="n">
        <v>776623</v>
      </c>
      <c r="D8" s="4" t="inlineStr">
        <is>
          <t xml:space="preserve"> </t>
        </is>
      </c>
    </row>
    <row r="9">
      <c r="A9" s="4" t="inlineStr">
        <is>
          <t>Fair Value, Inputs, Level 1 | Recurring</t>
        </is>
      </c>
      <c r="B9" s="4" t="inlineStr">
        <is>
          <t xml:space="preserve"> </t>
        </is>
      </c>
      <c r="C9" s="4" t="inlineStr">
        <is>
          <t xml:space="preserve"> </t>
        </is>
      </c>
      <c r="D9" s="4" t="inlineStr">
        <is>
          <t xml:space="preserve"> </t>
        </is>
      </c>
    </row>
    <row r="10">
      <c r="A10" s="3" t="inlineStr">
        <is>
          <t>Derivative liabilities:</t>
        </is>
      </c>
      <c r="B10" s="4" t="inlineStr">
        <is>
          <t xml:space="preserve"> </t>
        </is>
      </c>
      <c r="C10" s="4" t="inlineStr">
        <is>
          <t xml:space="preserve"> </t>
        </is>
      </c>
      <c r="D10" s="4" t="inlineStr">
        <is>
          <t xml:space="preserve"> </t>
        </is>
      </c>
    </row>
    <row r="11">
      <c r="A11" s="4" t="inlineStr">
        <is>
          <t>Derivative Instruments</t>
        </is>
      </c>
      <c r="B11" s="6" t="n">
        <v>0</v>
      </c>
      <c r="C11" s="6" t="n">
        <v>0</v>
      </c>
      <c r="D11" s="4" t="inlineStr">
        <is>
          <t xml:space="preserve"> </t>
        </is>
      </c>
    </row>
    <row r="12">
      <c r="A12" s="4" t="inlineStr">
        <is>
          <t>Total derivative liabilities</t>
        </is>
      </c>
      <c r="B12" s="6" t="n">
        <v>0</v>
      </c>
      <c r="C12" s="6" t="n">
        <v>0</v>
      </c>
      <c r="D12" s="4" t="inlineStr">
        <is>
          <t xml:space="preserve"> </t>
        </is>
      </c>
    </row>
    <row r="13">
      <c r="A13" s="4" t="inlineStr">
        <is>
          <t>Total assets and liabilities measured at fair value</t>
        </is>
      </c>
      <c r="B13" s="6" t="n">
        <v>0</v>
      </c>
      <c r="C13" s="6" t="n">
        <v>0</v>
      </c>
      <c r="D13" s="4" t="inlineStr">
        <is>
          <t xml:space="preserve"> </t>
        </is>
      </c>
    </row>
    <row r="14">
      <c r="A14" s="4" t="inlineStr">
        <is>
          <t>Fair Value, Inputs, Level 2 | Recurring</t>
        </is>
      </c>
      <c r="B14" s="4" t="inlineStr">
        <is>
          <t xml:space="preserve"> </t>
        </is>
      </c>
      <c r="C14" s="4" t="inlineStr">
        <is>
          <t xml:space="preserve"> </t>
        </is>
      </c>
      <c r="D14" s="4" t="inlineStr">
        <is>
          <t xml:space="preserve"> </t>
        </is>
      </c>
    </row>
    <row r="15">
      <c r="A15" s="3" t="inlineStr">
        <is>
          <t>Derivative liabilities:</t>
        </is>
      </c>
      <c r="B15" s="4" t="inlineStr">
        <is>
          <t xml:space="preserve"> </t>
        </is>
      </c>
      <c r="C15" s="4" t="inlineStr">
        <is>
          <t xml:space="preserve"> </t>
        </is>
      </c>
      <c r="D15" s="4" t="inlineStr">
        <is>
          <t xml:space="preserve"> </t>
        </is>
      </c>
    </row>
    <row r="16">
      <c r="A16" s="4" t="inlineStr">
        <is>
          <t>Derivative Instruments</t>
        </is>
      </c>
      <c r="B16" s="6" t="n">
        <v>0</v>
      </c>
      <c r="C16" s="6" t="n">
        <v>0</v>
      </c>
      <c r="D16" s="4" t="inlineStr">
        <is>
          <t xml:space="preserve"> </t>
        </is>
      </c>
    </row>
    <row r="17">
      <c r="A17" s="4" t="inlineStr">
        <is>
          <t>Total derivative liabilities</t>
        </is>
      </c>
      <c r="B17" s="6" t="n">
        <v>0</v>
      </c>
      <c r="C17" s="6" t="n">
        <v>0</v>
      </c>
      <c r="D17" s="4" t="inlineStr">
        <is>
          <t xml:space="preserve"> </t>
        </is>
      </c>
    </row>
    <row r="18">
      <c r="A18" s="4" t="inlineStr">
        <is>
          <t>Total assets and liabilities measured at fair value</t>
        </is>
      </c>
      <c r="B18" s="6" t="n">
        <v>0</v>
      </c>
      <c r="C18" s="6" t="n">
        <v>0</v>
      </c>
      <c r="D18" s="4" t="inlineStr">
        <is>
          <t xml:space="preserve"> </t>
        </is>
      </c>
    </row>
    <row r="19">
      <c r="A19" s="4" t="inlineStr">
        <is>
          <t>Fair Value, Inputs, Level 3 | Recurring</t>
        </is>
      </c>
      <c r="B19" s="4" t="inlineStr">
        <is>
          <t xml:space="preserve"> </t>
        </is>
      </c>
      <c r="C19" s="4" t="inlineStr">
        <is>
          <t xml:space="preserve"> </t>
        </is>
      </c>
      <c r="D19" s="4" t="inlineStr">
        <is>
          <t xml:space="preserve"> </t>
        </is>
      </c>
    </row>
    <row r="20">
      <c r="A20" s="3" t="inlineStr">
        <is>
          <t>Derivative liabilities:</t>
        </is>
      </c>
      <c r="B20" s="4" t="inlineStr">
        <is>
          <t xml:space="preserve"> </t>
        </is>
      </c>
      <c r="C20" s="4" t="inlineStr">
        <is>
          <t xml:space="preserve"> </t>
        </is>
      </c>
      <c r="D20" s="4" t="inlineStr">
        <is>
          <t xml:space="preserve"> </t>
        </is>
      </c>
    </row>
    <row r="21">
      <c r="A21" s="4" t="inlineStr">
        <is>
          <t>Derivative Instruments</t>
        </is>
      </c>
      <c r="B21" s="6" t="n">
        <v>821726</v>
      </c>
      <c r="C21" s="6" t="n">
        <v>776623</v>
      </c>
      <c r="D21" s="4" t="inlineStr">
        <is>
          <t xml:space="preserve"> </t>
        </is>
      </c>
    </row>
    <row r="22">
      <c r="A22" s="4" t="inlineStr">
        <is>
          <t>Total derivative liabilities</t>
        </is>
      </c>
      <c r="B22" s="6" t="n">
        <v>821726</v>
      </c>
      <c r="C22" s="6" t="n">
        <v>776623</v>
      </c>
      <c r="D22" s="4" t="inlineStr">
        <is>
          <t xml:space="preserve"> </t>
        </is>
      </c>
    </row>
    <row r="23">
      <c r="A23" s="4" t="inlineStr">
        <is>
          <t>Total assets and liabilities measured at fair value</t>
        </is>
      </c>
      <c r="B23" s="5" t="n">
        <v>821726</v>
      </c>
      <c r="C23" s="5" t="n">
        <v>776623</v>
      </c>
      <c r="D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ummary of Fair Value Measurements using Significant Unobservable Inputs (Details) - USD ($)</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776623</v>
      </c>
      <c r="C4" s="5" t="n">
        <v>703747</v>
      </c>
    </row>
    <row r="5">
      <c r="A5" s="4" t="inlineStr">
        <is>
          <t>Total (gain) loss recognized in earnings</t>
        </is>
      </c>
      <c r="B5" s="6" t="n">
        <v>45103</v>
      </c>
      <c r="C5" s="6" t="n">
        <v>72876</v>
      </c>
    </row>
    <row r="6">
      <c r="A6" s="4" t="inlineStr">
        <is>
          <t>Ending Balance</t>
        </is>
      </c>
      <c r="B6" s="5" t="n">
        <v>821726</v>
      </c>
      <c r="C6" s="5" t="n">
        <v>776623</v>
      </c>
    </row>
    <row r="7">
      <c r="A7" s="4" t="inlineStr">
        <is>
          <t>Fair Value, Net Derivative Asset (Liability), Recurring Basis, Unobservable Input Reconciliation, Gain (Loss), Statement of Income or Comprehensive Income [Extensible Enumeration]</t>
        </is>
      </c>
      <c r="B7" s="4" t="inlineStr">
        <is>
          <t>Other Nonoperating Income (Expense)</t>
        </is>
      </c>
      <c r="C7" s="4" t="inlineStr">
        <is>
          <t>Other Nonoperating Income (Expense)</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106882</v>
      </c>
      <c r="C3" s="5" t="n">
        <v>54137</v>
      </c>
    </row>
    <row r="4">
      <c r="A4" s="4" t="inlineStr">
        <is>
          <t>Accrued consulting and professional fees</t>
        </is>
      </c>
      <c r="B4" s="6" t="n">
        <v>598982</v>
      </c>
      <c r="C4" s="6" t="n">
        <v>305100</v>
      </c>
    </row>
    <row r="5">
      <c r="A5" s="4" t="inlineStr">
        <is>
          <t>Accrued taxes</t>
        </is>
      </c>
      <c r="B5" s="6" t="n">
        <v>594640</v>
      </c>
      <c r="C5" s="6" t="n">
        <v>605357</v>
      </c>
    </row>
    <row r="6">
      <c r="A6" s="4" t="inlineStr">
        <is>
          <t>Accrued restructuring costs</t>
        </is>
      </c>
      <c r="B6" s="6" t="n">
        <v>127475</v>
      </c>
      <c r="C6" s="6" t="n">
        <v>134663</v>
      </c>
    </row>
    <row r="7">
      <c r="A7" s="4" t="inlineStr">
        <is>
          <t>Total accrued expenses</t>
        </is>
      </c>
      <c r="B7" s="5" t="n">
        <v>1427979</v>
      </c>
      <c r="C7" s="5" t="n">
        <v>1099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t>
        </is>
      </c>
      <c r="B1" s="2" t="inlineStr">
        <is>
          <t>12 Months Ended</t>
        </is>
      </c>
    </row>
    <row r="2">
      <c r="B2" s="2" t="inlineStr">
        <is>
          <t>Dec. 31, 2022</t>
        </is>
      </c>
      <c r="C2" s="2" t="inlineStr">
        <is>
          <t>Dec. 31, 2021</t>
        </is>
      </c>
    </row>
    <row r="3">
      <c r="A3" s="3" t="inlineStr">
        <is>
          <t>Income (loss) before income taxes:</t>
        </is>
      </c>
      <c r="B3" s="4" t="inlineStr">
        <is>
          <t xml:space="preserve"> </t>
        </is>
      </c>
      <c r="C3" s="4" t="inlineStr">
        <is>
          <t xml:space="preserve"> </t>
        </is>
      </c>
    </row>
    <row r="4">
      <c r="A4" s="4" t="inlineStr">
        <is>
          <t>Domestic income (loss)</t>
        </is>
      </c>
      <c r="B4" s="5" t="n">
        <v>-1698610</v>
      </c>
      <c r="C4" s="5" t="n">
        <v>287640</v>
      </c>
    </row>
    <row r="5">
      <c r="A5" s="4" t="inlineStr">
        <is>
          <t>Foreign income (loss)</t>
        </is>
      </c>
      <c r="B5" s="6" t="n">
        <v>110113</v>
      </c>
      <c r="C5" s="6" t="n">
        <v>196870</v>
      </c>
    </row>
    <row r="6">
      <c r="A6" s="4" t="inlineStr">
        <is>
          <t>Income (loss) before income taxes</t>
        </is>
      </c>
      <c r="B6" s="6" t="n">
        <v>-1588497</v>
      </c>
      <c r="C6" s="6" t="n">
        <v>484510</v>
      </c>
    </row>
    <row r="7">
      <c r="A7" s="3" t="inlineStr">
        <is>
          <t>Provision (benefit) for income taxes:</t>
        </is>
      </c>
      <c r="B7" s="4" t="inlineStr">
        <is>
          <t xml:space="preserve"> </t>
        </is>
      </c>
      <c r="C7" s="4" t="inlineStr">
        <is>
          <t xml:space="preserve"> </t>
        </is>
      </c>
    </row>
    <row r="8">
      <c r="A8" s="4" t="inlineStr">
        <is>
          <t>Federal</t>
        </is>
      </c>
      <c r="B8" s="6" t="n">
        <v>0</v>
      </c>
      <c r="C8" s="6" t="n">
        <v>0</v>
      </c>
    </row>
    <row r="9">
      <c r="A9" s="4" t="inlineStr">
        <is>
          <t>State and local</t>
        </is>
      </c>
      <c r="B9" s="6" t="n">
        <v>4841</v>
      </c>
      <c r="C9" s="6" t="n">
        <v>-1080</v>
      </c>
    </row>
    <row r="10">
      <c r="A10" s="4" t="inlineStr">
        <is>
          <t>Foreign</t>
        </is>
      </c>
      <c r="B10" s="6" t="n">
        <v>138275</v>
      </c>
      <c r="C10" s="6" t="n">
        <v>266205</v>
      </c>
    </row>
    <row r="11">
      <c r="A11" s="4" t="inlineStr">
        <is>
          <t>Total</t>
        </is>
      </c>
      <c r="B11" s="6" t="n">
        <v>143116</v>
      </c>
      <c r="C11" s="6" t="n">
        <v>265125</v>
      </c>
    </row>
    <row r="12">
      <c r="A12" s="4" t="inlineStr">
        <is>
          <t>Federal</t>
        </is>
      </c>
      <c r="B12" s="6" t="n">
        <v>1785</v>
      </c>
      <c r="C12" s="6" t="n">
        <v>1785</v>
      </c>
    </row>
    <row r="13">
      <c r="A13" s="4" t="inlineStr">
        <is>
          <t>State and local</t>
        </is>
      </c>
      <c r="B13" s="6" t="n">
        <v>1022</v>
      </c>
      <c r="C13" s="6" t="n">
        <v>8148</v>
      </c>
    </row>
    <row r="14">
      <c r="A14" s="4" t="inlineStr">
        <is>
          <t>Foreign</t>
        </is>
      </c>
      <c r="B14" s="6" t="n">
        <v>64535</v>
      </c>
      <c r="C14" s="6" t="n">
        <v>251705</v>
      </c>
    </row>
    <row r="15">
      <c r="A15" s="4" t="inlineStr">
        <is>
          <t>Total</t>
        </is>
      </c>
      <c r="B15" s="6" t="n">
        <v>67342</v>
      </c>
      <c r="C15" s="6" t="n">
        <v>261638</v>
      </c>
    </row>
    <row r="16">
      <c r="A16" s="4" t="inlineStr">
        <is>
          <t>Total provision (benefit) for income taxes</t>
        </is>
      </c>
      <c r="B16" s="5" t="n">
        <v>210458</v>
      </c>
      <c r="C16" s="5" t="n">
        <v>5267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2" customWidth="1" min="6" max="6"/>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c r="F1" s="2" t="inlineStr">
        <is>
          <t>Accumulated Other Comprehensive Loss, Net</t>
        </is>
      </c>
    </row>
    <row r="2">
      <c r="A2" s="4" t="inlineStr">
        <is>
          <t>Beginning balance (shares) at Dec. 31, 2020</t>
        </is>
      </c>
      <c r="B2" s="4" t="inlineStr">
        <is>
          <t xml:space="preserve"> </t>
        </is>
      </c>
      <c r="C2" s="6" t="n">
        <v>5949463</v>
      </c>
      <c r="D2" s="4" t="inlineStr">
        <is>
          <t xml:space="preserve"> </t>
        </is>
      </c>
      <c r="E2" s="4" t="inlineStr">
        <is>
          <t xml:space="preserve"> </t>
        </is>
      </c>
      <c r="F2" s="4" t="inlineStr">
        <is>
          <t xml:space="preserve"> </t>
        </is>
      </c>
    </row>
    <row r="3">
      <c r="A3" s="4" t="inlineStr">
        <is>
          <t>Beginning balance at Dec. 31, 2020</t>
        </is>
      </c>
      <c r="B3" s="5" t="n">
        <v>-15540812</v>
      </c>
      <c r="C3" s="5" t="n">
        <v>5949</v>
      </c>
      <c r="D3" s="5" t="n">
        <v>110107170</v>
      </c>
      <c r="E3" s="5" t="n">
        <v>-123665970</v>
      </c>
      <c r="F3" s="5" t="n">
        <v>-19879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42253</v>
      </c>
      <c r="C5" s="4" t="inlineStr">
        <is>
          <t xml:space="preserve"> </t>
        </is>
      </c>
      <c r="D5" s="4" t="inlineStr">
        <is>
          <t xml:space="preserve"> </t>
        </is>
      </c>
      <c r="E5" s="6" t="n">
        <v>-42253</v>
      </c>
      <c r="F5" s="4" t="inlineStr">
        <is>
          <t xml:space="preserve"> </t>
        </is>
      </c>
    </row>
    <row r="6">
      <c r="A6" s="4" t="inlineStr">
        <is>
          <t>Sale of common stock in public offering, net of underwriting discounts and offering costs, Shares</t>
        </is>
      </c>
      <c r="B6" s="4" t="inlineStr">
        <is>
          <t xml:space="preserve"> </t>
        </is>
      </c>
      <c r="C6" s="6" t="n">
        <v>1096750</v>
      </c>
      <c r="D6" s="4" t="inlineStr">
        <is>
          <t xml:space="preserve"> </t>
        </is>
      </c>
      <c r="E6" s="4" t="inlineStr">
        <is>
          <t xml:space="preserve"> </t>
        </is>
      </c>
      <c r="F6" s="4" t="inlineStr">
        <is>
          <t xml:space="preserve"> </t>
        </is>
      </c>
    </row>
    <row r="7">
      <c r="A7" s="4" t="inlineStr">
        <is>
          <t>Sale of common stock in public offering, net of underwriting discounts and offering costs, Value</t>
        </is>
      </c>
      <c r="B7" s="6" t="n">
        <v>3666064</v>
      </c>
      <c r="C7" s="5" t="n">
        <v>1097</v>
      </c>
      <c r="D7" s="6" t="n">
        <v>3664967</v>
      </c>
      <c r="E7" s="4" t="inlineStr">
        <is>
          <t xml:space="preserve"> </t>
        </is>
      </c>
      <c r="F7" s="4" t="inlineStr">
        <is>
          <t xml:space="preserve"> </t>
        </is>
      </c>
    </row>
    <row r="8">
      <c r="A8" s="4" t="inlineStr">
        <is>
          <t>Shares issued in connection with vesting of restricted stock (shares)</t>
        </is>
      </c>
      <c r="B8" s="4" t="inlineStr">
        <is>
          <t xml:space="preserve"> </t>
        </is>
      </c>
      <c r="C8" s="6" t="n">
        <v>36063</v>
      </c>
      <c r="D8" s="4" t="inlineStr">
        <is>
          <t xml:space="preserve"> </t>
        </is>
      </c>
      <c r="E8" s="4" t="inlineStr">
        <is>
          <t xml:space="preserve"> </t>
        </is>
      </c>
      <c r="F8" s="4" t="inlineStr">
        <is>
          <t xml:space="preserve"> </t>
        </is>
      </c>
    </row>
    <row r="9">
      <c r="A9" s="4" t="inlineStr">
        <is>
          <t>Shares issued in connection with vesting of restricted stock</t>
        </is>
      </c>
      <c r="B9" s="6" t="n">
        <v>0</v>
      </c>
      <c r="C9" s="5" t="n">
        <v>36</v>
      </c>
      <c r="D9" s="6" t="n">
        <v>-36</v>
      </c>
      <c r="E9" s="4" t="inlineStr">
        <is>
          <t xml:space="preserve"> </t>
        </is>
      </c>
      <c r="F9" s="4" t="inlineStr">
        <is>
          <t xml:space="preserve"> </t>
        </is>
      </c>
    </row>
    <row r="10">
      <c r="A10" s="4" t="inlineStr">
        <is>
          <t>Share-based compensation</t>
        </is>
      </c>
      <c r="B10" s="6" t="n">
        <v>21178</v>
      </c>
      <c r="C10" s="4" t="inlineStr">
        <is>
          <t xml:space="preserve"> </t>
        </is>
      </c>
      <c r="D10" s="6" t="n">
        <v>21178</v>
      </c>
      <c r="E10" s="4" t="inlineStr">
        <is>
          <t xml:space="preserve"> </t>
        </is>
      </c>
      <c r="F10" s="4" t="inlineStr">
        <is>
          <t xml:space="preserve"> </t>
        </is>
      </c>
    </row>
    <row r="11">
      <c r="A11" s="4" t="inlineStr">
        <is>
          <t>Accretion of Series A redeemable convertible preferred stock</t>
        </is>
      </c>
      <c r="B11" s="6" t="n">
        <v>-299969</v>
      </c>
      <c r="C11" s="4" t="inlineStr">
        <is>
          <t xml:space="preserve"> </t>
        </is>
      </c>
      <c r="D11" s="6" t="n">
        <v>-299969</v>
      </c>
      <c r="E11" s="4" t="inlineStr">
        <is>
          <t xml:space="preserve"> </t>
        </is>
      </c>
      <c r="F11" s="4" t="inlineStr">
        <is>
          <t xml:space="preserve"> </t>
        </is>
      </c>
    </row>
    <row r="12">
      <c r="A12" s="4" t="inlineStr">
        <is>
          <t>Dividends on Series A redeemable convertible preferred stock</t>
        </is>
      </c>
      <c r="B12" s="6" t="n">
        <v>-1143697</v>
      </c>
      <c r="C12" s="4" t="inlineStr">
        <is>
          <t xml:space="preserve"> </t>
        </is>
      </c>
      <c r="D12" s="6" t="n">
        <v>-1143697</v>
      </c>
      <c r="E12" s="4" t="inlineStr">
        <is>
          <t xml:space="preserve"> </t>
        </is>
      </c>
      <c r="F12" s="4" t="inlineStr">
        <is>
          <t xml:space="preserve"> </t>
        </is>
      </c>
    </row>
    <row r="13">
      <c r="A13" s="4" t="inlineStr">
        <is>
          <t>Foreign currency translation</t>
        </is>
      </c>
      <c r="B13" s="6" t="n">
        <v>114675</v>
      </c>
      <c r="C13" s="4" t="inlineStr">
        <is>
          <t xml:space="preserve"> </t>
        </is>
      </c>
      <c r="D13" s="4" t="inlineStr">
        <is>
          <t xml:space="preserve"> </t>
        </is>
      </c>
      <c r="E13" s="4" t="inlineStr">
        <is>
          <t xml:space="preserve"> </t>
        </is>
      </c>
      <c r="F13" s="6" t="n">
        <v>114675</v>
      </c>
    </row>
    <row r="14">
      <c r="A14" s="4" t="inlineStr">
        <is>
          <t>Net minimum pension liability</t>
        </is>
      </c>
      <c r="B14" s="6" t="n">
        <v>13246</v>
      </c>
      <c r="C14" s="4" t="inlineStr">
        <is>
          <t xml:space="preserve"> </t>
        </is>
      </c>
      <c r="D14" s="4" t="inlineStr">
        <is>
          <t xml:space="preserve"> </t>
        </is>
      </c>
      <c r="E14" s="4" t="inlineStr">
        <is>
          <t xml:space="preserve"> </t>
        </is>
      </c>
      <c r="F14" s="6" t="n">
        <v>13246</v>
      </c>
    </row>
    <row r="15">
      <c r="A15" s="4" t="inlineStr">
        <is>
          <t>Ending balance (shares) at Dec. 31, 2021</t>
        </is>
      </c>
      <c r="B15" s="4" t="inlineStr">
        <is>
          <t xml:space="preserve"> </t>
        </is>
      </c>
      <c r="C15" s="6" t="n">
        <v>7082276</v>
      </c>
      <c r="D15" s="4" t="inlineStr">
        <is>
          <t xml:space="preserve"> </t>
        </is>
      </c>
      <c r="E15" s="4" t="inlineStr">
        <is>
          <t xml:space="preserve"> </t>
        </is>
      </c>
      <c r="F15" s="4" t="inlineStr">
        <is>
          <t xml:space="preserve"> </t>
        </is>
      </c>
    </row>
    <row r="16">
      <c r="A16" s="4" t="inlineStr">
        <is>
          <t>Ending balance at Dec. 31, 2021</t>
        </is>
      </c>
      <c r="B16" s="6" t="n">
        <v>-13211568</v>
      </c>
      <c r="C16" s="5" t="n">
        <v>7082</v>
      </c>
      <c r="D16" s="6" t="n">
        <v>112349613</v>
      </c>
      <c r="E16" s="6" t="n">
        <v>-123708223</v>
      </c>
      <c r="F16" s="6" t="n">
        <v>-186004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1798955</v>
      </c>
      <c r="C18" s="4" t="inlineStr">
        <is>
          <t xml:space="preserve"> </t>
        </is>
      </c>
      <c r="D18" s="4" t="inlineStr">
        <is>
          <t xml:space="preserve"> </t>
        </is>
      </c>
      <c r="E18" s="6" t="n">
        <v>-1798955</v>
      </c>
      <c r="F18" s="4" t="inlineStr">
        <is>
          <t xml:space="preserve"> </t>
        </is>
      </c>
    </row>
    <row r="19">
      <c r="A19" s="4" t="inlineStr">
        <is>
          <t>Shares issued in connection with vesting of restricted stock (shares)</t>
        </is>
      </c>
      <c r="B19" s="4" t="inlineStr">
        <is>
          <t xml:space="preserve"> </t>
        </is>
      </c>
      <c r="C19" s="6" t="n">
        <v>36333</v>
      </c>
      <c r="D19" s="4" t="inlineStr">
        <is>
          <t xml:space="preserve"> </t>
        </is>
      </c>
      <c r="E19" s="4" t="inlineStr">
        <is>
          <t xml:space="preserve"> </t>
        </is>
      </c>
      <c r="F19" s="4" t="inlineStr">
        <is>
          <t xml:space="preserve"> </t>
        </is>
      </c>
    </row>
    <row r="20">
      <c r="A20" s="4" t="inlineStr">
        <is>
          <t>Shares issued in connection with vesting of restricted stock</t>
        </is>
      </c>
      <c r="B20" s="6" t="n">
        <v>0</v>
      </c>
      <c r="C20" s="5" t="n">
        <v>37</v>
      </c>
      <c r="D20" s="6" t="n">
        <v>-37</v>
      </c>
      <c r="E20" s="4" t="inlineStr">
        <is>
          <t xml:space="preserve"> </t>
        </is>
      </c>
      <c r="F20" s="4" t="inlineStr">
        <is>
          <t xml:space="preserve"> </t>
        </is>
      </c>
    </row>
    <row r="21">
      <c r="A21" s="4" t="inlineStr">
        <is>
          <t>Share-based compensation</t>
        </is>
      </c>
      <c r="B21" s="6" t="n">
        <v>38770</v>
      </c>
      <c r="C21" s="4" t="inlineStr">
        <is>
          <t xml:space="preserve"> </t>
        </is>
      </c>
      <c r="D21" s="6" t="n">
        <v>38770</v>
      </c>
      <c r="E21" s="4" t="inlineStr">
        <is>
          <t xml:space="preserve"> </t>
        </is>
      </c>
      <c r="F21" s="4" t="inlineStr">
        <is>
          <t xml:space="preserve"> </t>
        </is>
      </c>
    </row>
    <row r="22">
      <c r="A22" s="4" t="inlineStr">
        <is>
          <t>Accretion of Series A redeemable convertible preferred stock</t>
        </is>
      </c>
      <c r="B22" s="6" t="n">
        <v>-49573</v>
      </c>
      <c r="C22" s="4" t="inlineStr">
        <is>
          <t xml:space="preserve"> </t>
        </is>
      </c>
      <c r="D22" s="6" t="n">
        <v>-49573</v>
      </c>
      <c r="E22" s="4" t="inlineStr">
        <is>
          <t xml:space="preserve"> </t>
        </is>
      </c>
      <c r="F22" s="4" t="inlineStr">
        <is>
          <t xml:space="preserve"> </t>
        </is>
      </c>
    </row>
    <row r="23">
      <c r="A23" s="4" t="inlineStr">
        <is>
          <t>Dividends on Series A redeemable convertible preferred stock</t>
        </is>
      </c>
      <c r="B23" s="6" t="n">
        <v>-1494057</v>
      </c>
      <c r="C23" s="4" t="inlineStr">
        <is>
          <t xml:space="preserve"> </t>
        </is>
      </c>
      <c r="D23" s="6" t="n">
        <v>-1494057</v>
      </c>
      <c r="E23" s="4" t="inlineStr">
        <is>
          <t xml:space="preserve"> </t>
        </is>
      </c>
      <c r="F23" s="4" t="inlineStr">
        <is>
          <t xml:space="preserve"> </t>
        </is>
      </c>
    </row>
    <row r="24">
      <c r="A24" s="4" t="inlineStr">
        <is>
          <t>Foreign currency translation</t>
        </is>
      </c>
      <c r="B24" s="6" t="n">
        <v>138788</v>
      </c>
      <c r="C24" s="4" t="inlineStr">
        <is>
          <t xml:space="preserve"> </t>
        </is>
      </c>
      <c r="D24" s="4" t="inlineStr">
        <is>
          <t xml:space="preserve"> </t>
        </is>
      </c>
      <c r="E24" s="4" t="inlineStr">
        <is>
          <t xml:space="preserve"> </t>
        </is>
      </c>
      <c r="F24" s="6" t="n">
        <v>138788</v>
      </c>
    </row>
    <row r="25">
      <c r="A25" s="4" t="inlineStr">
        <is>
          <t>Net minimum pension liability</t>
        </is>
      </c>
      <c r="B25" s="6" t="n">
        <v>-30847</v>
      </c>
      <c r="C25" s="4" t="inlineStr">
        <is>
          <t xml:space="preserve"> </t>
        </is>
      </c>
      <c r="D25" s="4" t="inlineStr">
        <is>
          <t xml:space="preserve"> </t>
        </is>
      </c>
      <c r="E25" s="4" t="inlineStr">
        <is>
          <t xml:space="preserve"> </t>
        </is>
      </c>
      <c r="F25" s="6" t="n">
        <v>-30847</v>
      </c>
    </row>
    <row r="26">
      <c r="A26" s="4" t="inlineStr">
        <is>
          <t>Ending balance (shares) at Dec. 31, 2022</t>
        </is>
      </c>
      <c r="B26" s="4" t="inlineStr">
        <is>
          <t xml:space="preserve"> </t>
        </is>
      </c>
      <c r="C26" s="6" t="n">
        <v>7118609</v>
      </c>
      <c r="D26" s="4" t="inlineStr">
        <is>
          <t xml:space="preserve"> </t>
        </is>
      </c>
      <c r="E26" s="4" t="inlineStr">
        <is>
          <t xml:space="preserve"> </t>
        </is>
      </c>
      <c r="F26" s="4" t="inlineStr">
        <is>
          <t xml:space="preserve"> </t>
        </is>
      </c>
    </row>
    <row r="27">
      <c r="A27" s="4" t="inlineStr">
        <is>
          <t>Ending balance at Dec. 31, 2022</t>
        </is>
      </c>
      <c r="B27" s="5" t="n">
        <v>-16407442</v>
      </c>
      <c r="C27" s="5" t="n">
        <v>7119</v>
      </c>
      <c r="D27" s="5" t="n">
        <v>110844716</v>
      </c>
      <c r="E27" s="5" t="n">
        <v>-125507178</v>
      </c>
      <c r="F27" s="5" t="n">
        <v>-1752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receivables</t>
        </is>
      </c>
      <c r="B3" s="5" t="n">
        <v>6190</v>
      </c>
      <c r="C3" s="5" t="n">
        <v>20695</v>
      </c>
    </row>
    <row r="4">
      <c r="A4" s="4" t="inlineStr">
        <is>
          <t>Deferred revenue</t>
        </is>
      </c>
      <c r="B4" s="6" t="n">
        <v>340933</v>
      </c>
      <c r="C4" s="6" t="n">
        <v>500841</v>
      </c>
    </row>
    <row r="5">
      <c r="A5" s="4" t="inlineStr">
        <is>
          <t>Share-based compensation</t>
        </is>
      </c>
      <c r="B5" s="6" t="n">
        <v>49091</v>
      </c>
      <c r="C5" s="6" t="n">
        <v>49191</v>
      </c>
    </row>
    <row r="6">
      <c r="A6" s="4" t="inlineStr">
        <is>
          <t>Accrued expenses and other liabilities</t>
        </is>
      </c>
      <c r="B6" s="6" t="n">
        <v>37912</v>
      </c>
      <c r="C6" s="6" t="n">
        <v>93361</v>
      </c>
    </row>
    <row r="7">
      <c r="A7" s="4" t="inlineStr">
        <is>
          <t>Domestic net operating loss carryforwards</t>
        </is>
      </c>
      <c r="B7" s="6" t="n">
        <v>19388081</v>
      </c>
      <c r="C7" s="6" t="n">
        <v>19567724</v>
      </c>
    </row>
    <row r="8">
      <c r="A8" s="4" t="inlineStr">
        <is>
          <t>Foreign net operating loss carryforwards</t>
        </is>
      </c>
      <c r="B8" s="6" t="n">
        <v>400302</v>
      </c>
      <c r="C8" s="6" t="n">
        <v>275671</v>
      </c>
    </row>
    <row r="9">
      <c r="A9" s="4" t="inlineStr">
        <is>
          <t>Tax credit carryforwards</t>
        </is>
      </c>
      <c r="B9" s="6" t="n">
        <v>3106022</v>
      </c>
      <c r="C9" s="6" t="n">
        <v>3106022</v>
      </c>
    </row>
    <row r="10">
      <c r="A10" s="4" t="inlineStr">
        <is>
          <t>Capital loss carryforwards</t>
        </is>
      </c>
      <c r="B10" s="6" t="n">
        <v>0</v>
      </c>
      <c r="C10" s="6" t="n">
        <v>34736</v>
      </c>
    </row>
    <row r="11">
      <c r="A11" s="4" t="inlineStr">
        <is>
          <t>Fixed assets</t>
        </is>
      </c>
      <c r="B11" s="6" t="n">
        <v>8628</v>
      </c>
      <c r="C11" s="6" t="n">
        <v>6491</v>
      </c>
    </row>
    <row r="12">
      <c r="A12" s="4" t="inlineStr">
        <is>
          <t>Intangibles</t>
        </is>
      </c>
      <c r="B12" s="6" t="n">
        <v>54278</v>
      </c>
      <c r="C12" s="6" t="n">
        <v>87796</v>
      </c>
    </row>
    <row r="13">
      <c r="A13" s="4" t="inlineStr">
        <is>
          <t>Sec. 174 Capitalized Costs</t>
        </is>
      </c>
      <c r="B13" s="6" t="n">
        <v>433448</v>
      </c>
      <c r="C13" s="6" t="n">
        <v>0</v>
      </c>
    </row>
    <row r="14">
      <c r="A14" s="4" t="inlineStr">
        <is>
          <t>Sub-total</t>
        </is>
      </c>
      <c r="B14" s="6" t="n">
        <v>23824885</v>
      </c>
      <c r="C14" s="6" t="n">
        <v>23742528</v>
      </c>
    </row>
    <row r="15">
      <c r="A15" s="4" t="inlineStr">
        <is>
          <t>Valuation allowance</t>
        </is>
      </c>
      <c r="B15" s="6" t="n">
        <v>-23438852</v>
      </c>
      <c r="C15" s="6" t="n">
        <v>-23309218</v>
      </c>
    </row>
    <row r="16">
      <c r="A16" s="4" t="inlineStr">
        <is>
          <t>Total Deferred Tax Assets</t>
        </is>
      </c>
      <c r="B16" s="6" t="n">
        <v>386033</v>
      </c>
      <c r="C16" s="6" t="n">
        <v>433310</v>
      </c>
    </row>
    <row r="17">
      <c r="A17" s="3" t="inlineStr">
        <is>
          <t>Deferred Tax Liabilities:</t>
        </is>
      </c>
      <c r="B17" s="4" t="inlineStr">
        <is>
          <t xml:space="preserve"> </t>
        </is>
      </c>
      <c r="C17" s="4" t="inlineStr">
        <is>
          <t xml:space="preserve"> </t>
        </is>
      </c>
    </row>
    <row r="18">
      <c r="A18" s="4" t="inlineStr">
        <is>
          <t>Prepaid commissions and other</t>
        </is>
      </c>
      <c r="B18" s="6" t="n">
        <v>-27010</v>
      </c>
      <c r="C18" s="6" t="n">
        <v>-57438</v>
      </c>
    </row>
    <row r="19">
      <c r="A19" s="4" t="inlineStr">
        <is>
          <t>Deferred state income tax</t>
        </is>
      </c>
      <c r="B19" s="6" t="n">
        <v>-365240</v>
      </c>
      <c r="C19" s="6" t="n">
        <v>-387655</v>
      </c>
    </row>
    <row r="20">
      <c r="A20" s="4" t="inlineStr">
        <is>
          <t>Foreign withholding taxes</t>
        </is>
      </c>
      <c r="B20" s="6" t="n">
        <v>-434720</v>
      </c>
      <c r="C20" s="6" t="n">
        <v>-458526</v>
      </c>
    </row>
    <row r="21">
      <c r="A21" s="4" t="inlineStr">
        <is>
          <t>Unrealized Foreign Exchange Gains</t>
        </is>
      </c>
      <c r="B21" s="6" t="n">
        <v>-96714</v>
      </c>
      <c r="C21" s="6" t="n">
        <v>0</v>
      </c>
    </row>
    <row r="22">
      <c r="A22" s="4" t="inlineStr">
        <is>
          <t>Total Deferred Tax Liabilities</t>
        </is>
      </c>
      <c r="B22" s="6" t="n">
        <v>-923684</v>
      </c>
      <c r="C22" s="6" t="n">
        <v>-903619</v>
      </c>
    </row>
    <row r="23">
      <c r="A23" s="4" t="inlineStr">
        <is>
          <t>Net Deferred Tax Liabilities</t>
        </is>
      </c>
      <c r="B23" s="5" t="n">
        <v>-537651</v>
      </c>
      <c r="C23" s="5" t="n">
        <v>-4703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2" customWidth="1" min="2" max="2"/>
  </cols>
  <sheetData>
    <row r="1">
      <c r="A1" s="1" t="inlineStr">
        <is>
          <t>Income Taxes - Additional Information (Details)</t>
        </is>
      </c>
      <c r="B1" s="2" t="inlineStr">
        <is>
          <t>12 Months Ended</t>
        </is>
      </c>
    </row>
    <row r="2">
      <c r="B2" s="2" t="inlineStr">
        <is>
          <t>Dec. 31, 2022 USD ($)</t>
        </is>
      </c>
    </row>
    <row r="3">
      <c r="A3" s="3" t="inlineStr">
        <is>
          <t>Operating Loss Carryforwards [Line Items]</t>
        </is>
      </c>
      <c r="B3" s="4" t="inlineStr">
        <is>
          <t xml:space="preserve"> </t>
        </is>
      </c>
    </row>
    <row r="4">
      <c r="A4" s="4" t="inlineStr">
        <is>
          <t>Valuation allowance reduction due to Tax Act</t>
        </is>
      </c>
      <c r="B4" s="5" t="n">
        <v>100000</v>
      </c>
    </row>
    <row r="5">
      <c r="A5" s="4" t="inlineStr">
        <is>
          <t>Undistributed earnings of foreign subsidiaries</t>
        </is>
      </c>
      <c r="B5" s="6" t="n">
        <v>4000000</v>
      </c>
    </row>
    <row r="6">
      <c r="A6" s="4" t="inlineStr">
        <is>
          <t>Withholding tax liability</t>
        </is>
      </c>
      <c r="B6" s="6" t="n">
        <v>400000</v>
      </c>
    </row>
    <row r="7">
      <c r="A7" s="4" t="inlineStr">
        <is>
          <t>Unrecognized tax benefits that would reduce effective tax rate</t>
        </is>
      </c>
      <c r="B7" s="6" t="n">
        <v>71297</v>
      </c>
    </row>
    <row r="8">
      <c r="A8" s="4" t="inlineStr">
        <is>
          <t>Unrecognized tax benefits, interest on income taxes accrued</t>
        </is>
      </c>
      <c r="B8" s="6" t="n">
        <v>41873</v>
      </c>
    </row>
    <row r="9">
      <c r="A9" s="4" t="inlineStr">
        <is>
          <t>Unrecognized tax benefits expected to reverse, net twelve months</t>
        </is>
      </c>
      <c r="B9" s="5" t="n">
        <v>13316</v>
      </c>
    </row>
    <row r="10">
      <c r="A10" s="4" t="inlineStr">
        <is>
          <t>Tax year under examination</t>
        </is>
      </c>
      <c r="B10" s="4" t="inlineStr">
        <is>
          <t>2021</t>
        </is>
      </c>
    </row>
    <row r="11">
      <c r="A11" s="4" t="inlineStr">
        <is>
          <t>Minimum</t>
        </is>
      </c>
      <c r="B11" s="4" t="inlineStr">
        <is>
          <t xml:space="preserve"> </t>
        </is>
      </c>
    </row>
    <row r="12">
      <c r="A12" s="3" t="inlineStr">
        <is>
          <t>Operating Loss Carryforwards [Line Items]</t>
        </is>
      </c>
      <c r="B12" s="4" t="inlineStr">
        <is>
          <t xml:space="preserve"> </t>
        </is>
      </c>
    </row>
    <row r="13">
      <c r="A13" s="4" t="inlineStr">
        <is>
          <t>Tax year remain subject to examination</t>
        </is>
      </c>
      <c r="B13" s="4" t="inlineStr">
        <is>
          <t>2018</t>
        </is>
      </c>
    </row>
    <row r="14">
      <c r="A14" s="4" t="inlineStr">
        <is>
          <t>Maximum</t>
        </is>
      </c>
      <c r="B14" s="4" t="inlineStr">
        <is>
          <t xml:space="preserve"> </t>
        </is>
      </c>
    </row>
    <row r="15">
      <c r="A15" s="3" t="inlineStr">
        <is>
          <t>Operating Loss Carryforwards [Line Items]</t>
        </is>
      </c>
      <c r="B15" s="4" t="inlineStr">
        <is>
          <t xml:space="preserve"> </t>
        </is>
      </c>
    </row>
    <row r="16">
      <c r="A16" s="4" t="inlineStr">
        <is>
          <t>Tax year remain subject to examination</t>
        </is>
      </c>
      <c r="B16" s="4" t="inlineStr">
        <is>
          <t>2022</t>
        </is>
      </c>
    </row>
    <row r="17">
      <c r="A17" s="4" t="inlineStr">
        <is>
          <t>Domestic tax authority</t>
        </is>
      </c>
      <c r="B17" s="4" t="inlineStr">
        <is>
          <t xml:space="preserve"> </t>
        </is>
      </c>
    </row>
    <row r="18">
      <c r="A18" s="3" t="inlineStr">
        <is>
          <t>Operating Loss Carryforwards [Line Items]</t>
        </is>
      </c>
      <c r="B18" s="4" t="inlineStr">
        <is>
          <t xml:space="preserve"> </t>
        </is>
      </c>
    </row>
    <row r="19">
      <c r="A19" s="4" t="inlineStr">
        <is>
          <t>Federal net operating loss carryforwards</t>
        </is>
      </c>
      <c r="B19" s="5" t="n">
        <v>84600000</v>
      </c>
    </row>
    <row r="20">
      <c r="A20" s="4" t="inlineStr">
        <is>
          <t>To Expire Beginning 2030 [Member] | Domestic tax authority</t>
        </is>
      </c>
      <c r="B20" s="4" t="inlineStr">
        <is>
          <t xml:space="preserve"> </t>
        </is>
      </c>
    </row>
    <row r="21">
      <c r="A21" s="3" t="inlineStr">
        <is>
          <t>Operating Loss Carryforwards [Line Items]</t>
        </is>
      </c>
      <c r="B21" s="4" t="inlineStr">
        <is>
          <t xml:space="preserve"> </t>
        </is>
      </c>
    </row>
    <row r="22">
      <c r="A22" s="4" t="inlineStr">
        <is>
          <t>Federal net operating loss carryforwards</t>
        </is>
      </c>
      <c r="B22" s="5" t="n">
        <v>79900000</v>
      </c>
    </row>
    <row r="23">
      <c r="A23" s="4" t="inlineStr">
        <is>
          <t>Federal net operating loss carryforwards expiration year</t>
        </is>
      </c>
      <c r="B23" s="4" t="inlineStr">
        <is>
          <t>2030</t>
        </is>
      </c>
    </row>
    <row r="24">
      <c r="A24" s="4" t="inlineStr">
        <is>
          <t>Carried Forward Indefinitely [Member] | Domestic tax authority</t>
        </is>
      </c>
      <c r="B24" s="4" t="inlineStr">
        <is>
          <t xml:space="preserve"> </t>
        </is>
      </c>
    </row>
    <row r="25">
      <c r="A25" s="3" t="inlineStr">
        <is>
          <t>Operating Loss Carryforwards [Line Items]</t>
        </is>
      </c>
      <c r="B25" s="4" t="inlineStr">
        <is>
          <t xml:space="preserve"> </t>
        </is>
      </c>
    </row>
    <row r="26">
      <c r="A26" s="4" t="inlineStr">
        <is>
          <t>Federal net operating loss carryforwards</t>
        </is>
      </c>
      <c r="B26" s="5" t="n">
        <v>4600000</v>
      </c>
    </row>
    <row r="27">
      <c r="A27" s="4" t="inlineStr">
        <is>
          <t>Percentage of taxable income</t>
        </is>
      </c>
      <c r="B27" s="9" t="n">
        <v>0.8</v>
      </c>
    </row>
    <row r="28">
      <c r="A28" s="4" t="inlineStr">
        <is>
          <t>Research tax credit carryforward</t>
        </is>
      </c>
      <c r="B28" s="4" t="inlineStr">
        <is>
          <t xml:space="preserve"> </t>
        </is>
      </c>
    </row>
    <row r="29">
      <c r="A29" s="3" t="inlineStr">
        <is>
          <t>Operating Loss Carryforwards [Line Items]</t>
        </is>
      </c>
      <c r="B29" s="4" t="inlineStr">
        <is>
          <t xml:space="preserve"> </t>
        </is>
      </c>
    </row>
    <row r="30">
      <c r="A30" s="4" t="inlineStr">
        <is>
          <t>Tax credit carryforwards</t>
        </is>
      </c>
      <c r="B30" s="5" t="n">
        <v>3100000</v>
      </c>
    </row>
    <row r="31">
      <c r="A31" s="4" t="inlineStr">
        <is>
          <t>Tax credit carryforward expiration year</t>
        </is>
      </c>
      <c r="B31" s="4" t="inlineStr">
        <is>
          <t>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Reconcill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Tax at Federal statutory rate</t>
        </is>
      </c>
      <c r="B4" s="5" t="n">
        <v>-333585</v>
      </c>
      <c r="C4" s="5" t="n">
        <v>101747</v>
      </c>
    </row>
    <row r="5">
      <c r="A5" s="3" t="inlineStr">
        <is>
          <t>Increase (reduction) in income taxes resulting from:</t>
        </is>
      </c>
      <c r="B5" s="4" t="inlineStr">
        <is>
          <t xml:space="preserve"> </t>
        </is>
      </c>
      <c r="C5" s="4" t="inlineStr">
        <is>
          <t xml:space="preserve"> </t>
        </is>
      </c>
    </row>
    <row r="6">
      <c r="A6" s="4" t="inlineStr">
        <is>
          <t>State and local taxes</t>
        </is>
      </c>
      <c r="B6" s="6" t="n">
        <v>79182</v>
      </c>
      <c r="C6" s="6" t="n">
        <v>-4052</v>
      </c>
    </row>
    <row r="7">
      <c r="A7" s="4" t="inlineStr">
        <is>
          <t>Non-deductible expenses</t>
        </is>
      </c>
      <c r="B7" s="6" t="n">
        <v>18374</v>
      </c>
      <c r="C7" s="6" t="n">
        <v>22104</v>
      </c>
    </row>
    <row r="8">
      <c r="A8" s="4" t="inlineStr">
        <is>
          <t>GILTI</t>
        </is>
      </c>
      <c r="B8" s="6" t="n">
        <v>0</v>
      </c>
      <c r="C8" s="6" t="n">
        <v>6708</v>
      </c>
    </row>
    <row r="9">
      <c r="A9" s="4" t="inlineStr">
        <is>
          <t>Net effect of foreign operations</t>
        </is>
      </c>
      <c r="B9" s="6" t="n">
        <v>120806</v>
      </c>
      <c r="C9" s="6" t="n">
        <v>248931</v>
      </c>
    </row>
    <row r="10">
      <c r="A10" s="4" t="inlineStr">
        <is>
          <t>Uncertain tax positions</t>
        </is>
      </c>
      <c r="B10" s="6" t="n">
        <v>-9768</v>
      </c>
      <c r="C10" s="6" t="n">
        <v>-1499</v>
      </c>
    </row>
    <row r="11">
      <c r="A11" s="4" t="inlineStr">
        <is>
          <t>Change in valuation allowance</t>
        </is>
      </c>
      <c r="B11" s="6" t="n">
        <v>129634</v>
      </c>
      <c r="C11" s="6" t="n">
        <v>87187</v>
      </c>
    </row>
    <row r="12">
      <c r="A12" s="4" t="inlineStr">
        <is>
          <t>Foreign withholding taxes</t>
        </is>
      </c>
      <c r="B12" s="6" t="n">
        <v>63941</v>
      </c>
      <c r="C12" s="6" t="n">
        <v>206323</v>
      </c>
    </row>
    <row r="13">
      <c r="A13" s="4" t="inlineStr">
        <is>
          <t>Prior Period True-ups</t>
        </is>
      </c>
      <c r="B13" s="6" t="n">
        <v>147363</v>
      </c>
      <c r="C13" s="6" t="n">
        <v>0</v>
      </c>
    </row>
    <row r="14">
      <c r="A14" s="4" t="inlineStr">
        <is>
          <t>Other</t>
        </is>
      </c>
      <c r="B14" s="6" t="n">
        <v>-5489</v>
      </c>
      <c r="C14" s="6" t="n">
        <v>17654</v>
      </c>
    </row>
    <row r="15">
      <c r="A15" s="4" t="inlineStr">
        <is>
          <t>Total provision (benefit) for income taxes</t>
        </is>
      </c>
      <c r="B15" s="6" t="n">
        <v>210458</v>
      </c>
      <c r="C15" s="6" t="n">
        <v>526763</v>
      </c>
    </row>
    <row r="16">
      <c r="A16" s="4" t="inlineStr">
        <is>
          <t>Paycheck Protection Program</t>
        </is>
      </c>
      <c r="B16" s="4" t="inlineStr">
        <is>
          <t xml:space="preserve"> </t>
        </is>
      </c>
      <c r="C16" s="4" t="inlineStr">
        <is>
          <t xml:space="preserve"> </t>
        </is>
      </c>
    </row>
    <row r="17">
      <c r="A17" s="3" t="inlineStr">
        <is>
          <t>Increase (reduction) in income taxes resulting from:</t>
        </is>
      </c>
      <c r="B17" s="4" t="inlineStr">
        <is>
          <t xml:space="preserve"> </t>
        </is>
      </c>
      <c r="C17" s="4" t="inlineStr">
        <is>
          <t xml:space="preserve"> </t>
        </is>
      </c>
    </row>
    <row r="18">
      <c r="A18" s="4" t="inlineStr">
        <is>
          <t>PPP loan forgiveness</t>
        </is>
      </c>
      <c r="B18" s="5" t="n">
        <v>0</v>
      </c>
      <c r="C18" s="5" t="n">
        <v>-1583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5" t="n">
        <v>79518</v>
      </c>
      <c r="C4" s="5" t="n">
        <v>75506</v>
      </c>
    </row>
    <row r="5">
      <c r="A5" s="4" t="inlineStr">
        <is>
          <t>Increases to tax positions taken in prior years</t>
        </is>
      </c>
      <c r="B5" s="6" t="n">
        <v>0</v>
      </c>
      <c r="C5" s="6" t="n">
        <v>0</v>
      </c>
    </row>
    <row r="6">
      <c r="A6" s="4" t="inlineStr">
        <is>
          <t>Expiration of statutes of limitation</t>
        </is>
      </c>
      <c r="B6" s="6" t="n">
        <v>-8221</v>
      </c>
      <c r="C6" s="6" t="n">
        <v>-5245</v>
      </c>
    </row>
    <row r="7">
      <c r="A7" s="4" t="inlineStr">
        <is>
          <t>Translation</t>
        </is>
      </c>
      <c r="B7" s="6" t="n">
        <v>0</v>
      </c>
      <c r="C7" s="6" t="n">
        <v>9257</v>
      </c>
    </row>
    <row r="8">
      <c r="A8" s="4" t="inlineStr">
        <is>
          <t>Balance at December 31,</t>
        </is>
      </c>
      <c r="B8" s="5" t="n">
        <v>71297</v>
      </c>
      <c r="C8" s="5" t="n">
        <v>795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Changes in Accumulated Other Comprehensive Loss, Net of Tax (Details) - USD ($)</t>
        </is>
      </c>
      <c r="B1" s="2" t="inlineStr">
        <is>
          <t>12 Months Ended</t>
        </is>
      </c>
    </row>
    <row r="2">
      <c r="B2" s="2" t="inlineStr">
        <is>
          <t>Dec. 31, 2022</t>
        </is>
      </c>
      <c r="C2" s="2" t="inlineStr">
        <is>
          <t>Dec. 31, 2021</t>
        </is>
      </c>
    </row>
    <row r="3">
      <c r="A3" s="3" t="inlineStr">
        <is>
          <t>Accumulated Other Comprehensive Income (Loss), Net of Tax [Roll Forward]</t>
        </is>
      </c>
      <c r="B3" s="4" t="inlineStr">
        <is>
          <t xml:space="preserve"> </t>
        </is>
      </c>
      <c r="C3" s="4" t="inlineStr">
        <is>
          <t xml:space="preserve"> </t>
        </is>
      </c>
    </row>
    <row r="4">
      <c r="A4" s="4" t="inlineStr">
        <is>
          <t>Accumulated other comprehensive (loss) income, beginning balance</t>
        </is>
      </c>
      <c r="B4" s="5" t="n">
        <v>-13211568</v>
      </c>
      <c r="C4" s="4" t="inlineStr">
        <is>
          <t xml:space="preserve"> </t>
        </is>
      </c>
    </row>
    <row r="5">
      <c r="A5" s="4" t="inlineStr">
        <is>
          <t>Total other comprehensive income (loss), net of applicable taxes</t>
        </is>
      </c>
      <c r="B5" s="6" t="n">
        <v>107941</v>
      </c>
      <c r="C5" s="5" t="n">
        <v>127921</v>
      </c>
    </row>
    <row r="6">
      <c r="A6" s="4" t="inlineStr">
        <is>
          <t>Accumulated other comprehensive (loss) income, ending balance</t>
        </is>
      </c>
      <c r="B6" s="6" t="n">
        <v>-16407442</v>
      </c>
      <c r="C6" s="6" t="n">
        <v>-13211568</v>
      </c>
    </row>
    <row r="7">
      <c r="A7" s="4" t="inlineStr">
        <is>
          <t>Foreign Currency Translation</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Accumulated other comprehensive (loss) income, beginning balance</t>
        </is>
      </c>
      <c r="B9" s="6" t="n">
        <v>-1881005</v>
      </c>
      <c r="C9" s="6" t="n">
        <v>-1995680</v>
      </c>
    </row>
    <row r="10">
      <c r="A10" s="4" t="inlineStr">
        <is>
          <t>Other comprehensive income (loss) before reclassifications</t>
        </is>
      </c>
      <c r="B10" s="6" t="n">
        <v>138788</v>
      </c>
      <c r="C10" s="6" t="n">
        <v>114675</v>
      </c>
    </row>
    <row r="11">
      <c r="A11" s="4" t="inlineStr">
        <is>
          <t>Amounts reclassified from accumulated other comprehensive income (loss)</t>
        </is>
      </c>
      <c r="B11" s="6" t="n">
        <v>0</v>
      </c>
      <c r="C11" s="6" t="n">
        <v>0</v>
      </c>
    </row>
    <row r="12">
      <c r="A12" s="4" t="inlineStr">
        <is>
          <t>Total other comprehensive income (loss), net of applicable taxes</t>
        </is>
      </c>
      <c r="B12" s="6" t="n">
        <v>138788</v>
      </c>
      <c r="C12" s="6" t="n">
        <v>114675</v>
      </c>
    </row>
    <row r="13">
      <c r="A13" s="4" t="inlineStr">
        <is>
          <t>Accumulated other comprehensive (loss) income, ending balance</t>
        </is>
      </c>
      <c r="B13" s="6" t="n">
        <v>-1742217</v>
      </c>
      <c r="C13" s="6" t="n">
        <v>-1881005</v>
      </c>
    </row>
    <row r="14">
      <c r="A14" s="4" t="inlineStr">
        <is>
          <t>Net Minimum Pension Liability</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Accumulated other comprehensive (loss) income, beginning balance</t>
        </is>
      </c>
      <c r="B16" s="6" t="n">
        <v>20965</v>
      </c>
      <c r="C16" s="6" t="n">
        <v>7719</v>
      </c>
    </row>
    <row r="17">
      <c r="A17" s="4" t="inlineStr">
        <is>
          <t>Other comprehensive income (loss) before reclassifications</t>
        </is>
      </c>
      <c r="B17" s="6" t="n">
        <v>-30963</v>
      </c>
      <c r="C17" s="6" t="n">
        <v>13027</v>
      </c>
    </row>
    <row r="18">
      <c r="A18" s="4" t="inlineStr">
        <is>
          <t>Amounts reclassified from accumulated other comprehensive income (loss)</t>
        </is>
      </c>
      <c r="B18" s="6" t="n">
        <v>116</v>
      </c>
      <c r="C18" s="6" t="n">
        <v>219</v>
      </c>
    </row>
    <row r="19">
      <c r="A19" s="4" t="inlineStr">
        <is>
          <t>Total other comprehensive income (loss), net of applicable taxes</t>
        </is>
      </c>
      <c r="B19" s="6" t="n">
        <v>-30847</v>
      </c>
      <c r="C19" s="6" t="n">
        <v>13246</v>
      </c>
    </row>
    <row r="20">
      <c r="A20" s="4" t="inlineStr">
        <is>
          <t>Accumulated other comprehensive (loss) income, ending balance</t>
        </is>
      </c>
      <c r="B20" s="6" t="n">
        <v>-9882</v>
      </c>
      <c r="C20" s="6" t="n">
        <v>20965</v>
      </c>
    </row>
    <row r="21">
      <c r="A21" s="4" t="inlineStr">
        <is>
          <t>Accumulated Other Comprehensive Loss, Net</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Accumulated other comprehensive (loss) income, beginning balance</t>
        </is>
      </c>
      <c r="B23" s="6" t="n">
        <v>-1860040</v>
      </c>
      <c r="C23" s="6" t="n">
        <v>-1987961</v>
      </c>
    </row>
    <row r="24">
      <c r="A24" s="4" t="inlineStr">
        <is>
          <t>Other comprehensive income (loss) before reclassifications</t>
        </is>
      </c>
      <c r="B24" s="6" t="n">
        <v>107825</v>
      </c>
      <c r="C24" s="6" t="n">
        <v>127702</v>
      </c>
    </row>
    <row r="25">
      <c r="A25" s="4" t="inlineStr">
        <is>
          <t>Amounts reclassified from accumulated other comprehensive income (loss)</t>
        </is>
      </c>
      <c r="B25" s="6" t="n">
        <v>116</v>
      </c>
      <c r="C25" s="6" t="n">
        <v>219</v>
      </c>
    </row>
    <row r="26">
      <c r="A26" s="4" t="inlineStr">
        <is>
          <t>Total other comprehensive income (loss), net of applicable taxes</t>
        </is>
      </c>
      <c r="B26" s="6" t="n">
        <v>107941</v>
      </c>
      <c r="C26" s="6" t="n">
        <v>127921</v>
      </c>
    </row>
    <row r="27">
      <c r="A27" s="4" t="inlineStr">
        <is>
          <t>Accumulated other comprehensive (loss) income, ending balance</t>
        </is>
      </c>
      <c r="B27" s="5" t="n">
        <v>-1752099</v>
      </c>
      <c r="C27" s="5" t="n">
        <v>-18600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s Payable - Schedule of Notes Payable (Details) - USD ($)</t>
        </is>
      </c>
      <c r="D1" s="2" t="inlineStr">
        <is>
          <t>12 Months Ended</t>
        </is>
      </c>
    </row>
    <row r="2">
      <c r="B2" s="2" t="inlineStr">
        <is>
          <t>Sep. 08, 2022</t>
        </is>
      </c>
      <c r="C2" s="2" t="inlineStr">
        <is>
          <t>Jun. 30, 2021</t>
        </is>
      </c>
      <c r="D2" s="2" t="inlineStr">
        <is>
          <t>Dec. 31, 2022</t>
        </is>
      </c>
      <c r="E2" s="2" t="inlineStr">
        <is>
          <t>Dec. 31, 2021</t>
        </is>
      </c>
    </row>
    <row r="3">
      <c r="A3" s="3" t="inlineStr">
        <is>
          <t>Movement In Notes Payable [Roll Forward]</t>
        </is>
      </c>
      <c r="B3" s="4" t="inlineStr">
        <is>
          <t xml:space="preserve"> </t>
        </is>
      </c>
      <c r="C3" s="4" t="inlineStr">
        <is>
          <t xml:space="preserve"> </t>
        </is>
      </c>
      <c r="D3" s="4" t="inlineStr">
        <is>
          <t xml:space="preserve"> </t>
        </is>
      </c>
      <c r="E3" s="4" t="inlineStr">
        <is>
          <t xml:space="preserve"> </t>
        </is>
      </c>
    </row>
    <row r="4">
      <c r="A4" s="4" t="inlineStr">
        <is>
          <t>Repayment of short-term debt</t>
        </is>
      </c>
      <c r="B4" s="4" t="inlineStr">
        <is>
          <t xml:space="preserve"> </t>
        </is>
      </c>
      <c r="C4" s="5" t="n">
        <v>-1334058</v>
      </c>
      <c r="D4" s="4" t="inlineStr">
        <is>
          <t xml:space="preserve"> </t>
        </is>
      </c>
      <c r="E4" s="4" t="inlineStr">
        <is>
          <t xml:space="preserve"> </t>
        </is>
      </c>
    </row>
    <row r="5">
      <c r="A5" s="4" t="inlineStr">
        <is>
          <t>Proceeds from issuance of AFCO financing</t>
        </is>
      </c>
      <c r="B5" s="4" t="inlineStr">
        <is>
          <t xml:space="preserve"> </t>
        </is>
      </c>
      <c r="C5" s="4" t="inlineStr">
        <is>
          <t xml:space="preserve"> </t>
        </is>
      </c>
      <c r="D5" s="5" t="n">
        <v>253069</v>
      </c>
      <c r="E5" s="5" t="n">
        <v>0</v>
      </c>
    </row>
    <row r="6">
      <c r="A6" s="4" t="inlineStr">
        <is>
          <t>AFCO Premium Credit LLC</t>
        </is>
      </c>
      <c r="B6" s="4" t="inlineStr">
        <is>
          <t xml:space="preserve"> </t>
        </is>
      </c>
      <c r="C6" s="4" t="inlineStr">
        <is>
          <t xml:space="preserve"> </t>
        </is>
      </c>
      <c r="D6" s="4" t="inlineStr">
        <is>
          <t xml:space="preserve"> </t>
        </is>
      </c>
      <c r="E6" s="4" t="inlineStr">
        <is>
          <t xml:space="preserve"> </t>
        </is>
      </c>
    </row>
    <row r="7">
      <c r="A7" s="3" t="inlineStr">
        <is>
          <t>Movement In Notes Payable [Roll Forward]</t>
        </is>
      </c>
      <c r="B7" s="4" t="inlineStr">
        <is>
          <t xml:space="preserve"> </t>
        </is>
      </c>
      <c r="C7" s="4" t="inlineStr">
        <is>
          <t xml:space="preserve"> </t>
        </is>
      </c>
      <c r="D7" s="4" t="inlineStr">
        <is>
          <t xml:space="preserve"> </t>
        </is>
      </c>
      <c r="E7" s="4" t="inlineStr">
        <is>
          <t xml:space="preserve"> </t>
        </is>
      </c>
    </row>
    <row r="8">
      <c r="A8" s="4" t="inlineStr">
        <is>
          <t>Proceeds from issuance of AFCO financing</t>
        </is>
      </c>
      <c r="B8" s="5" t="n">
        <v>253068</v>
      </c>
      <c r="C8" s="4" t="inlineStr">
        <is>
          <t xml:space="preserve"> </t>
        </is>
      </c>
      <c r="D8" s="6" t="n">
        <v>253069</v>
      </c>
      <c r="E8" s="4" t="inlineStr">
        <is>
          <t xml:space="preserve"> </t>
        </is>
      </c>
    </row>
    <row r="9">
      <c r="A9" s="4" t="inlineStr">
        <is>
          <t>Repayment of AFCO financing</t>
        </is>
      </c>
      <c r="B9" s="4" t="inlineStr">
        <is>
          <t xml:space="preserve"> </t>
        </is>
      </c>
      <c r="C9" s="4" t="inlineStr">
        <is>
          <t xml:space="preserve"> </t>
        </is>
      </c>
      <c r="D9" s="6" t="n">
        <v>-75920</v>
      </c>
      <c r="E9" s="4" t="inlineStr">
        <is>
          <t xml:space="preserve"> </t>
        </is>
      </c>
    </row>
    <row r="10">
      <c r="A10" s="4" t="inlineStr">
        <is>
          <t>Total notes payable, ending</t>
        </is>
      </c>
      <c r="B10" s="4" t="inlineStr">
        <is>
          <t xml:space="preserve"> </t>
        </is>
      </c>
      <c r="C10" s="4" t="inlineStr">
        <is>
          <t xml:space="preserve"> </t>
        </is>
      </c>
      <c r="D10" s="6" t="n">
        <v>177148</v>
      </c>
      <c r="E10" s="4" t="inlineStr">
        <is>
          <t xml:space="preserve"> </t>
        </is>
      </c>
    </row>
    <row r="11">
      <c r="A11" s="4" t="inlineStr">
        <is>
          <t>Amended and Restated Loan Agreement | HCP-FVA, LLC</t>
        </is>
      </c>
      <c r="B11" s="4" t="inlineStr">
        <is>
          <t xml:space="preserve"> </t>
        </is>
      </c>
      <c r="C11" s="4" t="inlineStr">
        <is>
          <t xml:space="preserve"> </t>
        </is>
      </c>
      <c r="D11" s="4" t="inlineStr">
        <is>
          <t xml:space="preserve"> </t>
        </is>
      </c>
      <c r="E11" s="4" t="inlineStr">
        <is>
          <t xml:space="preserve"> </t>
        </is>
      </c>
    </row>
    <row r="12">
      <c r="A12" s="3" t="inlineStr">
        <is>
          <t>Movement In Notes Payable [Roll Forward]</t>
        </is>
      </c>
      <c r="B12" s="4" t="inlineStr">
        <is>
          <t xml:space="preserve"> </t>
        </is>
      </c>
      <c r="C12" s="4" t="inlineStr">
        <is>
          <t xml:space="preserve"> </t>
        </is>
      </c>
      <c r="D12" s="4" t="inlineStr">
        <is>
          <t xml:space="preserve"> </t>
        </is>
      </c>
      <c r="E12" s="4" t="inlineStr">
        <is>
          <t xml:space="preserve"> </t>
        </is>
      </c>
    </row>
    <row r="13">
      <c r="A13" s="4" t="inlineStr">
        <is>
          <t>Total notes payable, beginning</t>
        </is>
      </c>
      <c r="B13" s="4" t="inlineStr">
        <is>
          <t xml:space="preserve"> </t>
        </is>
      </c>
      <c r="C13" s="4" t="inlineStr">
        <is>
          <t xml:space="preserve"> </t>
        </is>
      </c>
      <c r="D13" s="6" t="n">
        <v>2154098</v>
      </c>
      <c r="E13" s="6" t="n">
        <v>4074863</v>
      </c>
    </row>
    <row r="14">
      <c r="A14" s="4" t="inlineStr">
        <is>
          <t>Accretion of discount</t>
        </is>
      </c>
      <c r="B14" s="4" t="inlineStr">
        <is>
          <t xml:space="preserve"> </t>
        </is>
      </c>
      <c r="C14" s="4" t="inlineStr">
        <is>
          <t xml:space="preserve"> </t>
        </is>
      </c>
      <c r="D14" s="4" t="inlineStr">
        <is>
          <t xml:space="preserve"> </t>
        </is>
      </c>
      <c r="E14" s="6" t="n">
        <v>167293</v>
      </c>
    </row>
    <row r="15">
      <c r="A15" s="4" t="inlineStr">
        <is>
          <t>Total notes payable, ending</t>
        </is>
      </c>
      <c r="B15" s="4" t="inlineStr">
        <is>
          <t xml:space="preserve"> </t>
        </is>
      </c>
      <c r="C15" s="4" t="inlineStr">
        <is>
          <t xml:space="preserve"> </t>
        </is>
      </c>
      <c r="D15" s="4" t="inlineStr">
        <is>
          <t xml:space="preserve"> </t>
        </is>
      </c>
      <c r="E15" s="6" t="n">
        <v>2154098</v>
      </c>
    </row>
    <row r="16">
      <c r="A16" s="4" t="inlineStr">
        <is>
          <t>Amended and Restated Loan Agreement | HCP-FVA, LLC | Paycheck Protection Program</t>
        </is>
      </c>
      <c r="B16" s="4" t="inlineStr">
        <is>
          <t xml:space="preserve"> </t>
        </is>
      </c>
      <c r="C16" s="4" t="inlineStr">
        <is>
          <t xml:space="preserve"> </t>
        </is>
      </c>
      <c r="D16" s="4" t="inlineStr">
        <is>
          <t xml:space="preserve"> </t>
        </is>
      </c>
      <c r="E16" s="4" t="inlineStr">
        <is>
          <t xml:space="preserve"> </t>
        </is>
      </c>
    </row>
    <row r="17">
      <c r="A17" s="3" t="inlineStr">
        <is>
          <t>Movement In Notes Payable [Roll Forward]</t>
        </is>
      </c>
      <c r="B17" s="4" t="inlineStr">
        <is>
          <t xml:space="preserve"> </t>
        </is>
      </c>
      <c r="C17" s="4" t="inlineStr">
        <is>
          <t xml:space="preserve"> </t>
        </is>
      </c>
      <c r="D17" s="4" t="inlineStr">
        <is>
          <t xml:space="preserve"> </t>
        </is>
      </c>
      <c r="E17" s="4" t="inlineStr">
        <is>
          <t xml:space="preserve"> </t>
        </is>
      </c>
    </row>
    <row r="18">
      <c r="A18" s="4" t="inlineStr">
        <is>
          <t>PPP loan forgiveness</t>
        </is>
      </c>
      <c r="B18" s="4" t="inlineStr">
        <is>
          <t xml:space="preserve"> </t>
        </is>
      </c>
      <c r="C18" s="4" t="inlineStr">
        <is>
          <t xml:space="preserve"> </t>
        </is>
      </c>
      <c r="D18" s="4" t="inlineStr">
        <is>
          <t xml:space="preserve"> </t>
        </is>
      </c>
      <c r="E18" s="6" t="n">
        <v>-754000</v>
      </c>
    </row>
    <row r="19">
      <c r="A19" s="4" t="inlineStr">
        <is>
          <t>Amended and Restated Loan Agreement | HCP-FVA, LLC | Medium-term Notes</t>
        </is>
      </c>
      <c r="B19" s="4" t="inlineStr">
        <is>
          <t xml:space="preserve"> </t>
        </is>
      </c>
      <c r="C19" s="4" t="inlineStr">
        <is>
          <t xml:space="preserve"> </t>
        </is>
      </c>
      <c r="D19" s="4" t="inlineStr">
        <is>
          <t xml:space="preserve"> </t>
        </is>
      </c>
      <c r="E19" s="4" t="inlineStr">
        <is>
          <t xml:space="preserve"> </t>
        </is>
      </c>
    </row>
    <row r="20">
      <c r="A20" s="3" t="inlineStr">
        <is>
          <t>Movement In Notes Payable [Roll Forward]</t>
        </is>
      </c>
      <c r="B20" s="4" t="inlineStr">
        <is>
          <t xml:space="preserve"> </t>
        </is>
      </c>
      <c r="C20" s="4" t="inlineStr">
        <is>
          <t xml:space="preserve"> </t>
        </is>
      </c>
      <c r="D20" s="4" t="inlineStr">
        <is>
          <t xml:space="preserve"> </t>
        </is>
      </c>
      <c r="E20" s="4" t="inlineStr">
        <is>
          <t xml:space="preserve"> </t>
        </is>
      </c>
    </row>
    <row r="21">
      <c r="A21" s="4" t="inlineStr">
        <is>
          <t>Repayment of short-term debt</t>
        </is>
      </c>
      <c r="B21" s="4" t="inlineStr">
        <is>
          <t xml:space="preserve"> </t>
        </is>
      </c>
      <c r="C21" s="4" t="inlineStr">
        <is>
          <t xml:space="preserve"> </t>
        </is>
      </c>
      <c r="D21" s="4" t="inlineStr">
        <is>
          <t xml:space="preserve"> </t>
        </is>
      </c>
      <c r="E21" s="5" t="n">
        <v>-1334058</v>
      </c>
    </row>
    <row r="22">
      <c r="A22" s="4" t="inlineStr">
        <is>
          <t>Amended and Restated Loan Agreement | AFCO Premium Credit LLC</t>
        </is>
      </c>
      <c r="B22" s="4" t="inlineStr">
        <is>
          <t xml:space="preserve"> </t>
        </is>
      </c>
      <c r="C22" s="4" t="inlineStr">
        <is>
          <t xml:space="preserve"> </t>
        </is>
      </c>
      <c r="D22" s="4" t="inlineStr">
        <is>
          <t xml:space="preserve"> </t>
        </is>
      </c>
      <c r="E22" s="4" t="inlineStr">
        <is>
          <t xml:space="preserve"> </t>
        </is>
      </c>
    </row>
    <row r="23">
      <c r="A23" s="3" t="inlineStr">
        <is>
          <t>Movement In Notes Payable [Roll Forward]</t>
        </is>
      </c>
      <c r="B23" s="4" t="inlineStr">
        <is>
          <t xml:space="preserve"> </t>
        </is>
      </c>
      <c r="C23" s="4" t="inlineStr">
        <is>
          <t xml:space="preserve"> </t>
        </is>
      </c>
      <c r="D23" s="4" t="inlineStr">
        <is>
          <t xml:space="preserve"> </t>
        </is>
      </c>
      <c r="E23" s="4" t="inlineStr">
        <is>
          <t xml:space="preserve"> </t>
        </is>
      </c>
    </row>
    <row r="24">
      <c r="A24" s="4" t="inlineStr">
        <is>
          <t>Accretion of discount</t>
        </is>
      </c>
      <c r="B24" s="4" t="inlineStr">
        <is>
          <t xml:space="preserve"> </t>
        </is>
      </c>
      <c r="C24" s="4" t="inlineStr">
        <is>
          <t xml:space="preserve"> </t>
        </is>
      </c>
      <c r="D24" s="6" t="n">
        <v>8992</v>
      </c>
      <c r="E24" s="4" t="inlineStr">
        <is>
          <t xml:space="preserve"> </t>
        </is>
      </c>
    </row>
    <row r="25">
      <c r="A25" s="4" t="inlineStr">
        <is>
          <t>Total notes payable, ending</t>
        </is>
      </c>
      <c r="B25" s="4" t="inlineStr">
        <is>
          <t xml:space="preserve"> </t>
        </is>
      </c>
      <c r="C25" s="4" t="inlineStr">
        <is>
          <t xml:space="preserve"> </t>
        </is>
      </c>
      <c r="D25" s="5" t="n">
        <v>2340239</v>
      </c>
      <c r="E2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Notes Payable - Additional Information (Details) - USD ($)</t>
        </is>
      </c>
      <c r="D1" s="2" t="inlineStr">
        <is>
          <t>12 Months Ended</t>
        </is>
      </c>
    </row>
    <row r="2">
      <c r="B2" s="2" t="inlineStr">
        <is>
          <t>Sep. 08, 2022</t>
        </is>
      </c>
      <c r="C2" s="2" t="inlineStr">
        <is>
          <t>Feb. 23, 2018</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AFCO financing</t>
        </is>
      </c>
      <c r="B4" s="4" t="inlineStr">
        <is>
          <t xml:space="preserve"> </t>
        </is>
      </c>
      <c r="C4" s="4" t="inlineStr">
        <is>
          <t xml:space="preserve"> </t>
        </is>
      </c>
      <c r="D4" s="5" t="n">
        <v>253069</v>
      </c>
      <c r="E4" s="5" t="n">
        <v>0</v>
      </c>
      <c r="F4" s="4" t="inlineStr">
        <is>
          <t xml:space="preserve"> </t>
        </is>
      </c>
    </row>
    <row r="5">
      <c r="A5" s="4" t="inlineStr">
        <is>
          <t>AFCO Premium Credit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AFCO financing</t>
        </is>
      </c>
      <c r="B7" s="5" t="n">
        <v>253068</v>
      </c>
      <c r="C7" s="4" t="inlineStr">
        <is>
          <t xml:space="preserve"> </t>
        </is>
      </c>
      <c r="D7" s="6" t="n">
        <v>253069</v>
      </c>
      <c r="E7" s="4" t="inlineStr">
        <is>
          <t xml:space="preserve"> </t>
        </is>
      </c>
      <c r="F7" s="4" t="inlineStr">
        <is>
          <t xml:space="preserve"> </t>
        </is>
      </c>
    </row>
    <row r="8">
      <c r="A8" s="4" t="inlineStr">
        <is>
          <t>Monthly prinicipal payment</t>
        </is>
      </c>
      <c r="B8" s="5" t="n">
        <v>25307</v>
      </c>
      <c r="C8" s="4" t="inlineStr">
        <is>
          <t xml:space="preserve"> </t>
        </is>
      </c>
      <c r="D8" s="4" t="inlineStr">
        <is>
          <t xml:space="preserve"> </t>
        </is>
      </c>
      <c r="E8" s="4" t="inlineStr">
        <is>
          <t xml:space="preserve"> </t>
        </is>
      </c>
      <c r="F8" s="4" t="inlineStr">
        <is>
          <t xml:space="preserve"> </t>
        </is>
      </c>
    </row>
    <row r="9">
      <c r="A9" s="4" t="inlineStr">
        <is>
          <t>Frequency periodic payment</t>
        </is>
      </c>
      <c r="B9" s="4" t="inlineStr">
        <is>
          <t>monthly</t>
        </is>
      </c>
      <c r="C9" s="4" t="inlineStr">
        <is>
          <t xml:space="preserve"> </t>
        </is>
      </c>
      <c r="D9" s="4" t="inlineStr">
        <is>
          <t xml:space="preserve"> </t>
        </is>
      </c>
      <c r="E9" s="4" t="inlineStr">
        <is>
          <t xml:space="preserve"> </t>
        </is>
      </c>
      <c r="F9" s="4" t="inlineStr">
        <is>
          <t xml:space="preserve"> </t>
        </is>
      </c>
    </row>
    <row r="10">
      <c r="A10" s="4" t="inlineStr">
        <is>
          <t>Term period</t>
        </is>
      </c>
      <c r="B10" s="4" t="inlineStr">
        <is>
          <t>10 months</t>
        </is>
      </c>
      <c r="C10" s="4" t="inlineStr">
        <is>
          <t xml:space="preserve"> </t>
        </is>
      </c>
      <c r="D10" s="4" t="inlineStr">
        <is>
          <t xml:space="preserve"> </t>
        </is>
      </c>
      <c r="E10" s="4" t="inlineStr">
        <is>
          <t xml:space="preserve"> </t>
        </is>
      </c>
      <c r="F10" s="4" t="inlineStr">
        <is>
          <t xml:space="preserve"> </t>
        </is>
      </c>
    </row>
    <row r="11">
      <c r="A11" s="4" t="inlineStr">
        <is>
          <t>Annual interest rate</t>
        </is>
      </c>
      <c r="B11" s="10" t="n">
        <v>0.042</v>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Jul. 15,  2023</t>
        </is>
      </c>
      <c r="C12" s="4" t="inlineStr">
        <is>
          <t xml:space="preserve"> </t>
        </is>
      </c>
      <c r="D12" s="4" t="inlineStr">
        <is>
          <t xml:space="preserve"> </t>
        </is>
      </c>
      <c r="E12" s="4" t="inlineStr">
        <is>
          <t xml:space="preserve"> </t>
        </is>
      </c>
      <c r="F12" s="4" t="inlineStr">
        <is>
          <t xml:space="preserve"> </t>
        </is>
      </c>
    </row>
    <row r="13">
      <c r="A13" s="4" t="inlineStr">
        <is>
          <t>Balance payable to AFCO</t>
        </is>
      </c>
      <c r="B13" s="4" t="inlineStr">
        <is>
          <t xml:space="preserve"> </t>
        </is>
      </c>
      <c r="C13" s="4" t="inlineStr">
        <is>
          <t xml:space="preserve"> </t>
        </is>
      </c>
      <c r="D13" s="6" t="n">
        <v>177148</v>
      </c>
      <c r="E13" s="4" t="inlineStr">
        <is>
          <t xml:space="preserve"> </t>
        </is>
      </c>
      <c r="F13" s="4" t="inlineStr">
        <is>
          <t xml:space="preserve"> </t>
        </is>
      </c>
    </row>
    <row r="14">
      <c r="A14" s="4" t="inlineStr">
        <is>
          <t>Amended and Restated Loan Agreement | HCP-FVA,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payable to AFCO</t>
        </is>
      </c>
      <c r="B16" s="4" t="inlineStr">
        <is>
          <t xml:space="preserve"> </t>
        </is>
      </c>
      <c r="C16" s="4" t="inlineStr">
        <is>
          <t xml:space="preserve"> </t>
        </is>
      </c>
      <c r="D16" s="4" t="inlineStr">
        <is>
          <t xml:space="preserve"> </t>
        </is>
      </c>
      <c r="E16" s="5" t="n">
        <v>2154098</v>
      </c>
      <c r="F16" s="5" t="n">
        <v>4074863</v>
      </c>
    </row>
    <row r="17">
      <c r="A17" s="4" t="inlineStr">
        <is>
          <t>Amended and Restated Loan Agreement | AFCO Premium Credit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payable to AFCO</t>
        </is>
      </c>
      <c r="B19" s="4" t="inlineStr">
        <is>
          <t xml:space="preserve"> </t>
        </is>
      </c>
      <c r="C19" s="4" t="inlineStr">
        <is>
          <t xml:space="preserve"> </t>
        </is>
      </c>
      <c r="D19" s="5" t="n">
        <v>2340239</v>
      </c>
      <c r="E19" s="4" t="inlineStr">
        <is>
          <t xml:space="preserve"> </t>
        </is>
      </c>
      <c r="F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rate basis spread</t>
        </is>
      </c>
      <c r="B22" s="4" t="inlineStr">
        <is>
          <t xml:space="preserve"> </t>
        </is>
      </c>
      <c r="C22" s="10" t="n">
        <v>0.0075</v>
      </c>
      <c r="D22" s="4" t="inlineStr">
        <is>
          <t xml:space="preserve"> </t>
        </is>
      </c>
      <c r="E22" s="4" t="inlineStr">
        <is>
          <t xml:space="preserve"> </t>
        </is>
      </c>
      <c r="F22" s="4" t="inlineStr">
        <is>
          <t xml:space="preserve"> </t>
        </is>
      </c>
    </row>
    <row r="23">
      <c r="A23" s="4" t="inlineStr">
        <is>
          <t>Line of Credit | Amended and Restated Loan Agreement | HCP-FVA,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payment premium percentage</t>
        </is>
      </c>
      <c r="B25" s="4" t="inlineStr">
        <is>
          <t xml:space="preserve"> </t>
        </is>
      </c>
      <c r="C25" s="9" t="n">
        <v>0.05</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8" customWidth="1" min="2" max="2"/>
    <col width="21" customWidth="1" min="3" max="3"/>
    <col width="32" customWidth="1" min="4" max="4"/>
  </cols>
  <sheetData>
    <row r="1">
      <c r="A1" s="1" t="inlineStr">
        <is>
          <t>Series A Redeemable Convertible Preferred Stock - Additional Information (Details) $ / shares in Units, $ in Millions</t>
        </is>
      </c>
      <c r="B1" s="2" t="inlineStr">
        <is>
          <t>12 Months Ended</t>
        </is>
      </c>
    </row>
    <row r="2">
      <c r="B2" s="2" t="inlineStr">
        <is>
          <t>Dec. 31, 2022 USD ($) Integer $ / shares shares</t>
        </is>
      </c>
      <c r="C2" s="2" t="inlineStr">
        <is>
          <t>Dec. 31, 2021 shares</t>
        </is>
      </c>
      <c r="D2" s="2" t="inlineStr">
        <is>
          <t>Sep. 16, 2013 $ / shares shares</t>
        </is>
      </c>
    </row>
    <row r="3">
      <c r="A3" s="3" t="inlineStr">
        <is>
          <t>Class of Stock [Line Items]</t>
        </is>
      </c>
      <c r="B3" s="4" t="inlineStr">
        <is>
          <t xml:space="preserve"> </t>
        </is>
      </c>
      <c r="C3" s="4" t="inlineStr">
        <is>
          <t xml:space="preserve"> </t>
        </is>
      </c>
      <c r="D3" s="4" t="inlineStr">
        <is>
          <t xml:space="preserve"> </t>
        </is>
      </c>
    </row>
    <row r="4">
      <c r="A4" s="4" t="inlineStr">
        <is>
          <t>Series A Redeemable convertible preferred stock, shares issued (in shares) | shares</t>
        </is>
      </c>
      <c r="B4" s="6" t="n">
        <v>900000</v>
      </c>
      <c r="C4" s="6" t="n">
        <v>900000</v>
      </c>
      <c r="D4" s="4" t="inlineStr">
        <is>
          <t xml:space="preserve"> </t>
        </is>
      </c>
    </row>
    <row r="5">
      <c r="A5" s="4" t="inlineStr">
        <is>
          <t>Series A Redeemable convertible preferred stock, shares outstanding (in shares) | shares</t>
        </is>
      </c>
      <c r="B5" s="6" t="n">
        <v>900000</v>
      </c>
      <c r="C5" s="6" t="n">
        <v>900000</v>
      </c>
      <c r="D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eries A Redeemable convertible preferred stock, shares issued (in shares) | shares</t>
        </is>
      </c>
      <c r="B8" s="4" t="inlineStr">
        <is>
          <t xml:space="preserve"> </t>
        </is>
      </c>
      <c r="C8" s="4" t="inlineStr">
        <is>
          <t xml:space="preserve"> </t>
        </is>
      </c>
      <c r="D8" s="6" t="n">
        <v>900000</v>
      </c>
    </row>
    <row r="9">
      <c r="A9" s="4" t="inlineStr">
        <is>
          <t>Series A redeemable convertible preferred stock, conversion price | $ / shares</t>
        </is>
      </c>
      <c r="B9" s="4" t="inlineStr">
        <is>
          <t xml:space="preserve"> </t>
        </is>
      </c>
      <c r="C9" s="4" t="inlineStr">
        <is>
          <t xml:space="preserve"> </t>
        </is>
      </c>
      <c r="D9" s="7" t="n">
        <v>102.488</v>
      </c>
    </row>
    <row r="10">
      <c r="A10" s="4" t="inlineStr">
        <is>
          <t>Consecutive trading days, convertible debt threshold | Integer</t>
        </is>
      </c>
      <c r="B10" s="6" t="n">
        <v>60</v>
      </c>
      <c r="C10" s="4" t="inlineStr">
        <is>
          <t xml:space="preserve"> </t>
        </is>
      </c>
      <c r="D10" s="4" t="inlineStr">
        <is>
          <t xml:space="preserve"> </t>
        </is>
      </c>
    </row>
    <row r="11">
      <c r="A11" s="4" t="inlineStr">
        <is>
          <t>Series A redeemable convertible preferred stock redemption price upon fundamental sale, percentage of per share purchase price</t>
        </is>
      </c>
      <c r="B11" s="9" t="n">
        <v>2.5</v>
      </c>
      <c r="C11" s="4" t="inlineStr">
        <is>
          <t xml:space="preserve"> </t>
        </is>
      </c>
      <c r="D11" s="4" t="inlineStr">
        <is>
          <t xml:space="preserve"> </t>
        </is>
      </c>
    </row>
    <row r="12">
      <c r="A12" s="4" t="inlineStr">
        <is>
          <t>Threshold of stock price trigger, percentage</t>
        </is>
      </c>
      <c r="B12" s="9" t="n">
        <v>2.25</v>
      </c>
      <c r="C12" s="4" t="inlineStr">
        <is>
          <t xml:space="preserve"> </t>
        </is>
      </c>
      <c r="D12" s="4" t="inlineStr">
        <is>
          <t xml:space="preserve"> </t>
        </is>
      </c>
    </row>
    <row r="13">
      <c r="A13" s="4" t="inlineStr">
        <is>
          <t>Upon certain triggering events holders can redeem</t>
        </is>
      </c>
      <c r="B13" s="9" t="n">
        <v>1</v>
      </c>
      <c r="C13" s="4" t="inlineStr">
        <is>
          <t xml:space="preserve"> </t>
        </is>
      </c>
      <c r="D13" s="4" t="inlineStr">
        <is>
          <t xml:space="preserve"> </t>
        </is>
      </c>
    </row>
    <row r="14">
      <c r="A14" s="4" t="inlineStr">
        <is>
          <t>Series A redeemable convertible preferred stock, financing proceeds threshold | $</t>
        </is>
      </c>
      <c r="B14" s="5" t="n">
        <v>5</v>
      </c>
      <c r="C14" s="4" t="inlineStr">
        <is>
          <t xml:space="preserve"> </t>
        </is>
      </c>
      <c r="D14" s="4" t="inlineStr">
        <is>
          <t xml:space="preserve"> </t>
        </is>
      </c>
    </row>
    <row r="15">
      <c r="A15" s="4" t="inlineStr">
        <is>
          <t>Percentage of accounts receivable</t>
        </is>
      </c>
      <c r="B15" s="9" t="n">
        <v>0.8</v>
      </c>
      <c r="C15" s="4" t="inlineStr">
        <is>
          <t xml:space="preserve"> </t>
        </is>
      </c>
      <c r="D15" s="4" t="inlineStr">
        <is>
          <t xml:space="preserve"> </t>
        </is>
      </c>
    </row>
    <row r="16">
      <c r="A16" s="4" t="inlineStr">
        <is>
          <t>Series A redeemable convertible preferred stock | Max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otential ownership percentage by controlling owners (greater than)</t>
        </is>
      </c>
      <c r="B18" s="10" t="n">
        <v>0.0999</v>
      </c>
      <c r="C18" s="4" t="inlineStr">
        <is>
          <t xml:space="preserve"> </t>
        </is>
      </c>
      <c r="D18" s="4" t="inlineStr">
        <is>
          <t xml:space="preserve"> </t>
        </is>
      </c>
    </row>
    <row r="19">
      <c r="A19" s="4" t="inlineStr">
        <is>
          <t>Series A redeemable convertible preferred stock | Prime rate</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Basis spread on Series A redeemable convertible preferred stock dividend, percentage</t>
        </is>
      </c>
      <c r="B21" s="9" t="n">
        <v>0.05</v>
      </c>
      <c r="C21" s="4" t="inlineStr">
        <is>
          <t xml:space="preserve"> </t>
        </is>
      </c>
      <c r="D21" s="4" t="inlineStr">
        <is>
          <t xml:space="preserve"> </t>
        </is>
      </c>
    </row>
    <row r="22">
      <c r="A22" s="4" t="inlineStr">
        <is>
          <t>Series A redeemable convertible preferred stock, basis spread of dividend</t>
        </is>
      </c>
      <c r="B22" s="9" t="n">
        <v>0.1</v>
      </c>
      <c r="C22" s="4" t="inlineStr">
        <is>
          <t xml:space="preserve"> </t>
        </is>
      </c>
      <c r="D22" s="4" t="inlineStr">
        <is>
          <t xml:space="preserve"> </t>
        </is>
      </c>
    </row>
    <row r="23">
      <c r="A23" s="4" t="inlineStr">
        <is>
          <t>Series A redeemable convertible preferred stock | Series A Preferred Stock Par Value</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Par or Stated Value Per Share | $ / shares</t>
        </is>
      </c>
      <c r="B25" s="7" t="n">
        <v>0.001</v>
      </c>
      <c r="C25" s="4" t="inlineStr">
        <is>
          <t xml:space="preserve"> </t>
        </is>
      </c>
      <c r="D25" s="4" t="inlineStr">
        <is>
          <t xml:space="preserve"> </t>
        </is>
      </c>
    </row>
    <row r="26">
      <c r="A26" s="4" t="inlineStr">
        <is>
          <t>Series A redeemable convertible preferred stock | Series A Preferred Stock Stated Value</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Stock, Par or Stated Value Per Share | $ / shares</t>
        </is>
      </c>
      <c r="B28" s="5" t="n">
        <v>10</v>
      </c>
      <c r="C28" s="4" t="inlineStr">
        <is>
          <t xml:space="preserve"> </t>
        </is>
      </c>
      <c r="D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Redeemable Convertible Preferred Stock - Schedule of Components of Series A Preferred Stock (Details) - USD ($)</t>
        </is>
      </c>
      <c r="B1" s="2" t="inlineStr">
        <is>
          <t>12 Months Ended</t>
        </is>
      </c>
    </row>
    <row r="2">
      <c r="B2" s="2" t="inlineStr">
        <is>
          <t>Dec. 31, 2022</t>
        </is>
      </c>
      <c r="C2" s="2" t="inlineStr">
        <is>
          <t>Dec. 31, 2021</t>
        </is>
      </c>
    </row>
    <row r="3">
      <c r="A3" s="3" t="inlineStr">
        <is>
          <t>Increase (Decrease) in Temporary Equity [Roll Forward]</t>
        </is>
      </c>
      <c r="B3" s="4" t="inlineStr">
        <is>
          <t xml:space="preserve"> </t>
        </is>
      </c>
      <c r="C3" s="4" t="inlineStr">
        <is>
          <t xml:space="preserve"> </t>
        </is>
      </c>
    </row>
    <row r="4">
      <c r="A4" s="4" t="inlineStr">
        <is>
          <t>Beginning balance</t>
        </is>
      </c>
      <c r="B4" s="5" t="n">
        <v>14384388</v>
      </c>
      <c r="C4" s="4" t="inlineStr">
        <is>
          <t xml:space="preserve"> </t>
        </is>
      </c>
    </row>
    <row r="5">
      <c r="A5" s="4" t="inlineStr">
        <is>
          <t>Ending balance</t>
        </is>
      </c>
      <c r="B5" s="6" t="n">
        <v>15928018</v>
      </c>
      <c r="C5" s="5" t="n">
        <v>14384388</v>
      </c>
    </row>
    <row r="6">
      <c r="A6" s="4" t="inlineStr">
        <is>
          <t>Redeemable Preferred Stock</t>
        </is>
      </c>
      <c r="B6" s="4" t="inlineStr">
        <is>
          <t xml:space="preserve"> </t>
        </is>
      </c>
      <c r="C6" s="4" t="inlineStr">
        <is>
          <t xml:space="preserve"> </t>
        </is>
      </c>
    </row>
    <row r="7">
      <c r="A7" s="3" t="inlineStr">
        <is>
          <t>Increase (Decrease) in Temporary Equity [Roll Forward]</t>
        </is>
      </c>
      <c r="B7" s="4" t="inlineStr">
        <is>
          <t xml:space="preserve"> </t>
        </is>
      </c>
      <c r="C7" s="4" t="inlineStr">
        <is>
          <t xml:space="preserve"> </t>
        </is>
      </c>
    </row>
    <row r="8">
      <c r="A8" s="4" t="inlineStr">
        <is>
          <t>Beginning balance</t>
        </is>
      </c>
      <c r="B8" s="6" t="n">
        <v>14384388</v>
      </c>
      <c r="C8" s="6" t="n">
        <v>12940722</v>
      </c>
    </row>
    <row r="9">
      <c r="A9" s="4" t="inlineStr">
        <is>
          <t>Accrued dividends</t>
        </is>
      </c>
      <c r="B9" s="6" t="n">
        <v>1494057</v>
      </c>
      <c r="C9" s="6" t="n">
        <v>1143697</v>
      </c>
    </row>
    <row r="10">
      <c r="A10" s="4" t="inlineStr">
        <is>
          <t>Accretion of preferred stock</t>
        </is>
      </c>
      <c r="B10" s="6" t="n">
        <v>49573</v>
      </c>
      <c r="C10" s="6" t="n">
        <v>299969</v>
      </c>
    </row>
    <row r="11">
      <c r="A11" s="4" t="inlineStr">
        <is>
          <t>Ending balance</t>
        </is>
      </c>
      <c r="B11" s="5" t="n">
        <v>15928018</v>
      </c>
      <c r="C11" s="5" t="n">
        <v>143843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Redeemable Convertible Preferred Stock - Series A Redeemable Convertible Preferred Stock (Recognition) (Details)) - USD ($)</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776623</v>
      </c>
      <c r="C4" s="5" t="n">
        <v>703747</v>
      </c>
    </row>
    <row r="5">
      <c r="A5" s="4" t="inlineStr">
        <is>
          <t>Total (gain) loss recognized in earnings</t>
        </is>
      </c>
      <c r="B5" s="6" t="n">
        <v>45103</v>
      </c>
      <c r="C5" s="6" t="n">
        <v>72876</v>
      </c>
    </row>
    <row r="6">
      <c r="A6" s="4" t="inlineStr">
        <is>
          <t>Ending Balance</t>
        </is>
      </c>
      <c r="B6" s="5" t="n">
        <v>821726</v>
      </c>
      <c r="C6" s="5" t="n">
        <v>7766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798955</v>
      </c>
      <c r="C4" s="5" t="n">
        <v>-4225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120207</v>
      </c>
      <c r="C6" s="6" t="n">
        <v>199246</v>
      </c>
    </row>
    <row r="7">
      <c r="A7" s="4" t="inlineStr">
        <is>
          <t>Share-based payment compensation</t>
        </is>
      </c>
      <c r="B7" s="6" t="n">
        <v>38770</v>
      </c>
      <c r="C7" s="6" t="n">
        <v>21178</v>
      </c>
    </row>
    <row r="8">
      <c r="A8" s="4" t="inlineStr">
        <is>
          <t>Gain on debt extinguishment</t>
        </is>
      </c>
      <c r="B8" s="6" t="n">
        <v>0</v>
      </c>
      <c r="C8" s="6" t="n">
        <v>-754000</v>
      </c>
    </row>
    <row r="9">
      <c r="A9" s="4" t="inlineStr">
        <is>
          <t>Gain on litigation settlement</t>
        </is>
      </c>
      <c r="B9" s="6" t="n">
        <v>0</v>
      </c>
      <c r="C9" s="6" t="n">
        <v>-632600</v>
      </c>
    </row>
    <row r="10">
      <c r="A10" s="4" t="inlineStr">
        <is>
          <t>Loss on disposal of fixed assets</t>
        </is>
      </c>
      <c r="B10" s="6" t="n">
        <v>0</v>
      </c>
      <c r="C10" s="6" t="n">
        <v>50149</v>
      </c>
    </row>
    <row r="11">
      <c r="A11" s="4" t="inlineStr">
        <is>
          <t>Amortization of debt discount on notes payable</t>
        </is>
      </c>
      <c r="B11" s="6" t="n">
        <v>8992</v>
      </c>
      <c r="C11" s="6" t="n">
        <v>167293</v>
      </c>
    </row>
    <row r="12">
      <c r="A12" s="4" t="inlineStr">
        <is>
          <t>Amortization of right of use assets</t>
        </is>
      </c>
      <c r="B12" s="6" t="n">
        <v>77989</v>
      </c>
      <c r="C12" s="6" t="n">
        <v>423867</v>
      </c>
    </row>
    <row r="13">
      <c r="A13" s="4" t="inlineStr">
        <is>
          <t>Provision for returns and doubtful accounts</t>
        </is>
      </c>
      <c r="B13" s="6" t="n">
        <v>-54044</v>
      </c>
      <c r="C13" s="6" t="n">
        <v>72461</v>
      </c>
    </row>
    <row r="14">
      <c r="A14" s="4" t="inlineStr">
        <is>
          <t>Deferred income tax provision</t>
        </is>
      </c>
      <c r="B14" s="6" t="n">
        <v>67342</v>
      </c>
      <c r="C14" s="6" t="n">
        <v>261638</v>
      </c>
    </row>
    <row r="15">
      <c r="A15" s="3" t="inlineStr">
        <is>
          <t>Changes in operating assets and liabilities:</t>
        </is>
      </c>
      <c r="B15" s="4" t="inlineStr">
        <is>
          <t xml:space="preserve"> </t>
        </is>
      </c>
      <c r="C15" s="4" t="inlineStr">
        <is>
          <t xml:space="preserve"> </t>
        </is>
      </c>
    </row>
    <row r="16">
      <c r="A16" s="4" t="inlineStr">
        <is>
          <t>Accounts receivable</t>
        </is>
      </c>
      <c r="B16" s="6" t="n">
        <v>633998</v>
      </c>
      <c r="C16" s="6" t="n">
        <v>-103138</v>
      </c>
    </row>
    <row r="17">
      <c r="A17" s="4" t="inlineStr">
        <is>
          <t>Prepaid expenses and other current assets</t>
        </is>
      </c>
      <c r="B17" s="6" t="n">
        <v>130979</v>
      </c>
      <c r="C17" s="6" t="n">
        <v>725046</v>
      </c>
    </row>
    <row r="18">
      <c r="A18" s="4" t="inlineStr">
        <is>
          <t>Contract assets</t>
        </is>
      </c>
      <c r="B18" s="6" t="n">
        <v>362801</v>
      </c>
      <c r="C18" s="6" t="n">
        <v>-304231</v>
      </c>
    </row>
    <row r="19">
      <c r="A19" s="4" t="inlineStr">
        <is>
          <t>Inventory</t>
        </is>
      </c>
      <c r="B19" s="6" t="n">
        <v>7202</v>
      </c>
      <c r="C19" s="6" t="n">
        <v>7679</v>
      </c>
    </row>
    <row r="20">
      <c r="A20" s="4" t="inlineStr">
        <is>
          <t>Other assets</t>
        </is>
      </c>
      <c r="B20" s="6" t="n">
        <v>77919</v>
      </c>
      <c r="C20" s="6" t="n">
        <v>756767</v>
      </c>
    </row>
    <row r="21">
      <c r="A21" s="4" t="inlineStr">
        <is>
          <t>Accounts payable</t>
        </is>
      </c>
      <c r="B21" s="6" t="n">
        <v>191019</v>
      </c>
      <c r="C21" s="6" t="n">
        <v>-49387</v>
      </c>
    </row>
    <row r="22">
      <c r="A22" s="4" t="inlineStr">
        <is>
          <t>Accrued expenses and other long-term liabilities</t>
        </is>
      </c>
      <c r="B22" s="6" t="n">
        <v>409812</v>
      </c>
      <c r="C22" s="6" t="n">
        <v>-476977</v>
      </c>
    </row>
    <row r="23">
      <c r="A23" s="4" t="inlineStr">
        <is>
          <t>Deferred revenue</t>
        </is>
      </c>
      <c r="B23" s="6" t="n">
        <v>-1395257</v>
      </c>
      <c r="C23" s="6" t="n">
        <v>-653598</v>
      </c>
    </row>
    <row r="24">
      <c r="A24" s="4" t="inlineStr">
        <is>
          <t>Operating lease liabilities</t>
        </is>
      </c>
      <c r="B24" s="6" t="n">
        <v>-77989</v>
      </c>
      <c r="C24" s="6" t="n">
        <v>-552669</v>
      </c>
    </row>
    <row r="25">
      <c r="A25" s="4" t="inlineStr">
        <is>
          <t>Net cash provided by (used in) operating activities</t>
        </is>
      </c>
      <c r="B25" s="6" t="n">
        <v>-1199215</v>
      </c>
      <c r="C25" s="6" t="n">
        <v>-883529</v>
      </c>
    </row>
    <row r="26">
      <c r="A26" s="3" t="inlineStr">
        <is>
          <t>Cash flows from investing activities:</t>
        </is>
      </c>
      <c r="B26" s="4" t="inlineStr">
        <is>
          <t xml:space="preserve"> </t>
        </is>
      </c>
      <c r="C26" s="4" t="inlineStr">
        <is>
          <t xml:space="preserve"> </t>
        </is>
      </c>
    </row>
    <row r="27">
      <c r="A27" s="4" t="inlineStr">
        <is>
          <t>Purchases of property and equipment</t>
        </is>
      </c>
      <c r="B27" s="6" t="n">
        <v>0</v>
      </c>
      <c r="C27" s="6" t="n">
        <v>-142123</v>
      </c>
    </row>
    <row r="28">
      <c r="A28" s="4" t="inlineStr">
        <is>
          <t>Capitalized software development costs</t>
        </is>
      </c>
      <c r="B28" s="6" t="n">
        <v>-35000</v>
      </c>
      <c r="C28" s="6" t="n">
        <v>-30000</v>
      </c>
    </row>
    <row r="29">
      <c r="A29" s="4" t="inlineStr">
        <is>
          <t>Purchase of intangible assets</t>
        </is>
      </c>
      <c r="B29" s="6" t="n">
        <v>-3078</v>
      </c>
      <c r="C29" s="6" t="n">
        <v>-10226</v>
      </c>
    </row>
    <row r="30">
      <c r="A30" s="4" t="inlineStr">
        <is>
          <t>Net cash provided by (used in) investing activities</t>
        </is>
      </c>
      <c r="B30" s="6" t="n">
        <v>-38078</v>
      </c>
      <c r="C30" s="6" t="n">
        <v>-182349</v>
      </c>
    </row>
    <row r="31">
      <c r="A31" s="3" t="inlineStr">
        <is>
          <t>Cash flows from financing activities:</t>
        </is>
      </c>
      <c r="B31" s="4" t="inlineStr">
        <is>
          <t xml:space="preserve"> </t>
        </is>
      </c>
      <c r="C31" s="4" t="inlineStr">
        <is>
          <t xml:space="preserve"> </t>
        </is>
      </c>
    </row>
    <row r="32">
      <c r="A32" s="4" t="inlineStr">
        <is>
          <t>Proceeds from public offering, net of underwriting discounts paid</t>
        </is>
      </c>
      <c r="B32" s="6" t="n">
        <v>0</v>
      </c>
      <c r="C32" s="6" t="n">
        <v>4181908</v>
      </c>
    </row>
    <row r="33">
      <c r="A33" s="4" t="inlineStr">
        <is>
          <t>Payments of offering costs</t>
        </is>
      </c>
      <c r="B33" s="6" t="n">
        <v>0</v>
      </c>
      <c r="C33" s="6" t="n">
        <v>-515844</v>
      </c>
    </row>
    <row r="34">
      <c r="A34" s="4" t="inlineStr">
        <is>
          <t>Proceeds from short-term debt</t>
        </is>
      </c>
      <c r="B34" s="6" t="n">
        <v>253069</v>
      </c>
      <c r="C34" s="6" t="n">
        <v>0</v>
      </c>
    </row>
    <row r="35">
      <c r="A35" s="4" t="inlineStr">
        <is>
          <t>Payments of short-term debt</t>
        </is>
      </c>
      <c r="B35" s="6" t="n">
        <v>-75920</v>
      </c>
      <c r="C35" s="6" t="n">
        <v>-1334058</v>
      </c>
    </row>
    <row r="36">
      <c r="A36" s="4" t="inlineStr">
        <is>
          <t>Net cash provided by (used in) financing activities</t>
        </is>
      </c>
      <c r="B36" s="6" t="n">
        <v>177149</v>
      </c>
      <c r="C36" s="6" t="n">
        <v>2332006</v>
      </c>
    </row>
    <row r="37">
      <c r="A37" s="4" t="inlineStr">
        <is>
          <t>Effect of exchange rate changes on cash and cash equivalents</t>
        </is>
      </c>
      <c r="B37" s="6" t="n">
        <v>-110003</v>
      </c>
      <c r="C37" s="6" t="n">
        <v>-5575</v>
      </c>
    </row>
    <row r="38">
      <c r="A38" s="4" t="inlineStr">
        <is>
          <t>Net increase (decrease) in cash and cash equivalents</t>
        </is>
      </c>
      <c r="B38" s="6" t="n">
        <v>-1170147</v>
      </c>
      <c r="C38" s="6" t="n">
        <v>1260553</v>
      </c>
    </row>
    <row r="39">
      <c r="A39" s="4" t="inlineStr">
        <is>
          <t>Cash and cash equivalents, beginning of year</t>
        </is>
      </c>
      <c r="B39" s="6" t="n">
        <v>3181209</v>
      </c>
      <c r="C39" s="6" t="n">
        <v>1920656</v>
      </c>
    </row>
    <row r="40">
      <c r="A40" s="4" t="inlineStr">
        <is>
          <t>Cash and cash equivalents, end of year</t>
        </is>
      </c>
      <c r="B40" s="6" t="n">
        <v>2011062</v>
      </c>
      <c r="C40" s="6" t="n">
        <v>3181209</v>
      </c>
    </row>
    <row r="41">
      <c r="A41" s="3" t="inlineStr">
        <is>
          <t>Supplemental Disclosures:</t>
        </is>
      </c>
      <c r="B41" s="4" t="inlineStr">
        <is>
          <t xml:space="preserve"> </t>
        </is>
      </c>
      <c r="C41" s="4" t="inlineStr">
        <is>
          <t xml:space="preserve"> </t>
        </is>
      </c>
    </row>
    <row r="42">
      <c r="A42" s="4" t="inlineStr">
        <is>
          <t>Cash paid for interest</t>
        </is>
      </c>
      <c r="B42" s="6" t="n">
        <v>130040</v>
      </c>
      <c r="C42" s="6" t="n">
        <v>136042</v>
      </c>
    </row>
    <row r="43">
      <c r="A43" s="4" t="inlineStr">
        <is>
          <t>Cash paid for income taxes, net</t>
        </is>
      </c>
      <c r="B43" s="6" t="n">
        <v>0</v>
      </c>
      <c r="C43" s="6" t="n">
        <v>0</v>
      </c>
    </row>
    <row r="44">
      <c r="A44" s="3" t="inlineStr">
        <is>
          <t>Non-cash financing activities:</t>
        </is>
      </c>
      <c r="B44" s="4" t="inlineStr">
        <is>
          <t xml:space="preserve"> </t>
        </is>
      </c>
      <c r="C44" s="4" t="inlineStr">
        <is>
          <t xml:space="preserve"> </t>
        </is>
      </c>
    </row>
    <row r="45">
      <c r="A45" s="4" t="inlineStr">
        <is>
          <t>Undistributed Series A redeemable convertible preferred stock dividends</t>
        </is>
      </c>
      <c r="B45" s="6" t="n">
        <v>1494057</v>
      </c>
      <c r="C45" s="6" t="n">
        <v>1143697</v>
      </c>
    </row>
    <row r="46">
      <c r="A46" s="4" t="inlineStr">
        <is>
          <t>Accretion of Series A redeemable convertible preferred stock</t>
        </is>
      </c>
      <c r="B46" s="5" t="n">
        <v>49573</v>
      </c>
      <c r="C46" s="5" t="n">
        <v>2999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eries A Redeemable Convertible Preferred Stock - Series A Redeemable Convertible Preferred Stock - Probability and Volatility Assumptions (Details)</t>
        </is>
      </c>
      <c r="B1" s="2" t="inlineStr">
        <is>
          <t>12 Months Ended</t>
        </is>
      </c>
    </row>
    <row r="2">
      <c r="B2" s="2" t="inlineStr">
        <is>
          <t>Dec. 31, 2022</t>
        </is>
      </c>
    </row>
    <row r="3">
      <c r="A3" s="3" t="inlineStr">
        <is>
          <t>Equity [Abstract]</t>
        </is>
      </c>
      <c r="B3" s="4" t="inlineStr">
        <is>
          <t xml:space="preserve"> </t>
        </is>
      </c>
    </row>
    <row r="4">
      <c r="A4" s="4" t="inlineStr">
        <is>
          <t>Probability of redemption as part of a fundamental sale transaction</t>
        </is>
      </c>
      <c r="B4" s="10" t="n">
        <v>0.005</v>
      </c>
    </row>
    <row r="5">
      <c r="A5" s="4" t="inlineStr">
        <is>
          <t>Probability of redemption absent a fundamental sale transaction</t>
        </is>
      </c>
      <c r="B5" s="10" t="n">
        <v>0.0475</v>
      </c>
    </row>
    <row r="6">
      <c r="A6" s="4" t="inlineStr">
        <is>
          <t>Annual volatility</t>
        </is>
      </c>
      <c r="B6" s="9" t="n">
        <v>0.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Redeemable Convertible Preferred Stock - Series A Redeemable Convertible Preferred Stock Effect on Net Income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et income (loss)</t>
        </is>
      </c>
      <c r="B4" s="5" t="n">
        <v>-1798955</v>
      </c>
      <c r="C4" s="5" t="n">
        <v>-42253</v>
      </c>
    </row>
    <row r="5">
      <c r="A5" s="4" t="inlineStr">
        <is>
          <t>Less: Accrual of Series A redeemable convertible preferred stock dividends</t>
        </is>
      </c>
      <c r="B5" s="6" t="n">
        <v>1494057</v>
      </c>
      <c r="C5" s="6" t="n">
        <v>1143697</v>
      </c>
    </row>
    <row r="6">
      <c r="A6" s="4" t="inlineStr">
        <is>
          <t>Less: Accretion to redemption value of Series A redeemable convertible preferred stock</t>
        </is>
      </c>
      <c r="B6" s="6" t="n">
        <v>49573</v>
      </c>
      <c r="C6" s="6" t="n">
        <v>299969</v>
      </c>
    </row>
    <row r="7">
      <c r="A7" s="4" t="inlineStr">
        <is>
          <t>Net income (loss) attributable to common stockholders</t>
        </is>
      </c>
      <c r="B7" s="5" t="n">
        <v>-3342585</v>
      </c>
      <c r="C7" s="5" t="n">
        <v>-14859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Additional Information (Details) - USD ($)</t>
        </is>
      </c>
      <c r="D1" s="2" t="inlineStr">
        <is>
          <t>12 Months Ended</t>
        </is>
      </c>
    </row>
    <row r="2">
      <c r="B2" s="2" t="inlineStr">
        <is>
          <t>Jul. 27, 2021</t>
        </is>
      </c>
      <c r="C2" s="2" t="inlineStr">
        <is>
          <t>Jun. 23,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4" t="inlineStr">
        <is>
          <t xml:space="preserve"> </t>
        </is>
      </c>
      <c r="C4" s="4" t="inlineStr">
        <is>
          <t xml:space="preserve"> </t>
        </is>
      </c>
      <c r="D4" s="6" t="n">
        <v>0</v>
      </c>
      <c r="E4" s="6" t="n">
        <v>0</v>
      </c>
    </row>
    <row r="5">
      <c r="A5" s="4" t="inlineStr">
        <is>
          <t>Remaining number of shares authorized for repurchased</t>
        </is>
      </c>
      <c r="B5" s="4" t="inlineStr">
        <is>
          <t xml:space="preserve"> </t>
        </is>
      </c>
      <c r="C5" s="4" t="inlineStr">
        <is>
          <t xml:space="preserve"> </t>
        </is>
      </c>
      <c r="D5" s="6" t="n">
        <v>49078</v>
      </c>
      <c r="E5" s="4" t="inlineStr">
        <is>
          <t xml:space="preserve"> </t>
        </is>
      </c>
    </row>
    <row r="6">
      <c r="A6" s="4" t="inlineStr">
        <is>
          <t>Sale of common stock in public offering, net of underwriting discounts and offering costs, Shares</t>
        </is>
      </c>
      <c r="B6" s="6" t="n">
        <v>285000</v>
      </c>
      <c r="C6" s="4" t="inlineStr">
        <is>
          <t xml:space="preserve"> </t>
        </is>
      </c>
      <c r="D6" s="4" t="inlineStr">
        <is>
          <t xml:space="preserve"> </t>
        </is>
      </c>
      <c r="E6" s="4" t="inlineStr">
        <is>
          <t xml:space="preserve"> </t>
        </is>
      </c>
    </row>
    <row r="7">
      <c r="A7" s="4" t="inlineStr">
        <is>
          <t>Shares Issued, Price Per Share</t>
        </is>
      </c>
      <c r="B7" s="8" t="n">
        <v>4.1</v>
      </c>
      <c r="C7" s="8" t="n">
        <v>4.1</v>
      </c>
      <c r="D7" s="4" t="inlineStr">
        <is>
          <t xml:space="preserve"> </t>
        </is>
      </c>
      <c r="E7" s="4" t="inlineStr">
        <is>
          <t xml:space="preserve"> </t>
        </is>
      </c>
    </row>
    <row r="8">
      <c r="A8" s="4" t="inlineStr">
        <is>
          <t>Stock Issued During Period, Value, New Issues</t>
        </is>
      </c>
      <c r="B8" s="5" t="n">
        <v>900000</v>
      </c>
      <c r="C8" s="5" t="n">
        <v>2700000</v>
      </c>
      <c r="D8" s="4" t="inlineStr">
        <is>
          <t xml:space="preserve"> </t>
        </is>
      </c>
      <c r="E8" s="5" t="n">
        <v>3666064</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ale of common stock in public offering, net of underwriting discounts and offering costs, Shares</t>
        </is>
      </c>
      <c r="B11" s="4" t="inlineStr">
        <is>
          <t xml:space="preserve"> </t>
        </is>
      </c>
      <c r="C11" s="6" t="n">
        <v>811750</v>
      </c>
      <c r="D11" s="4" t="inlineStr">
        <is>
          <t xml:space="preserve"> </t>
        </is>
      </c>
      <c r="E11" s="6" t="n">
        <v>1096750</v>
      </c>
    </row>
    <row r="12">
      <c r="A12" s="4" t="inlineStr">
        <is>
          <t>Stock Issued During Period, Value, New Issues</t>
        </is>
      </c>
      <c r="B12" s="4" t="inlineStr">
        <is>
          <t xml:space="preserve"> </t>
        </is>
      </c>
      <c r="C12" s="4" t="inlineStr">
        <is>
          <t xml:space="preserve"> </t>
        </is>
      </c>
      <c r="D12" s="4" t="inlineStr">
        <is>
          <t xml:space="preserve"> </t>
        </is>
      </c>
      <c r="E12" s="5" t="n">
        <v>1097</v>
      </c>
    </row>
    <row r="13">
      <c r="A13" s="4" t="inlineStr">
        <is>
          <t>Common Stock | Over-Allot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common stock in public offering, net of underwriting discounts and offering costs, Shares</t>
        </is>
      </c>
      <c r="B15" s="4" t="inlineStr">
        <is>
          <t xml:space="preserve"> </t>
        </is>
      </c>
      <c r="C15" s="6" t="n">
        <v>8675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Based Payment Arrangements - Additional Information (Details) - USD ($)</t>
        </is>
      </c>
      <c r="B1" s="2" t="inlineStr">
        <is>
          <t>3 Months Ended</t>
        </is>
      </c>
      <c r="C1" s="2" t="inlineStr">
        <is>
          <t>12 Months Ended</t>
        </is>
      </c>
    </row>
    <row r="2">
      <c r="B2" s="2" t="inlineStr">
        <is>
          <t>Jun. 30, 2021</t>
        </is>
      </c>
      <c r="C2" s="2" t="inlineStr">
        <is>
          <t>Dec. 31, 2022</t>
        </is>
      </c>
      <c r="D2" s="2" t="inlineStr">
        <is>
          <t>Dec. 31, 2021</t>
        </is>
      </c>
      <c r="E2" s="2" t="inlineStr">
        <is>
          <t>Jun. 2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contractual term (maximum)</t>
        </is>
      </c>
      <c r="B4" s="4" t="inlineStr">
        <is>
          <t xml:space="preserve"> </t>
        </is>
      </c>
      <c r="C4" s="4" t="inlineStr">
        <is>
          <t>10 years</t>
        </is>
      </c>
      <c r="D4" s="4" t="inlineStr">
        <is>
          <t xml:space="preserve"> </t>
        </is>
      </c>
      <c r="E4" s="4" t="inlineStr">
        <is>
          <t xml:space="preserve"> </t>
        </is>
      </c>
    </row>
    <row r="5">
      <c r="A5" s="4" t="inlineStr">
        <is>
          <t>Weighted-average period of recognition for unrecognized compensation cost</t>
        </is>
      </c>
      <c r="B5" s="4" t="inlineStr">
        <is>
          <t xml:space="preserve"> </t>
        </is>
      </c>
      <c r="C5" s="4" t="inlineStr">
        <is>
          <t>8 months 12 days</t>
        </is>
      </c>
      <c r="D5" s="4" t="inlineStr">
        <is>
          <t xml:space="preserve"> </t>
        </is>
      </c>
      <c r="E5" s="4" t="inlineStr">
        <is>
          <t xml:space="preserve"> </t>
        </is>
      </c>
    </row>
    <row r="6">
      <c r="A6" s="4" t="inlineStr">
        <is>
          <t>Common stock reserved for issuance upon the exercise of stock options, restricted stock and restricted stock units</t>
        </is>
      </c>
      <c r="B6" s="4" t="inlineStr">
        <is>
          <t xml:space="preserve"> </t>
        </is>
      </c>
      <c r="C6" s="6" t="n">
        <v>1563797</v>
      </c>
      <c r="D6" s="4" t="inlineStr">
        <is>
          <t xml:space="preserve"> </t>
        </is>
      </c>
      <c r="E6" s="4" t="inlineStr">
        <is>
          <t xml:space="preserve"> </t>
        </is>
      </c>
    </row>
    <row r="7">
      <c r="A7" s="4" t="inlineStr">
        <is>
          <t>FalconStor Software, Inc., 2018 Incentive Stock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Authorized (in shares)</t>
        </is>
      </c>
      <c r="B9" s="4" t="inlineStr">
        <is>
          <t xml:space="preserve"> </t>
        </is>
      </c>
      <c r="C9" s="6" t="n">
        <v>1692797</v>
      </c>
      <c r="D9" s="4" t="inlineStr">
        <is>
          <t xml:space="preserve"> </t>
        </is>
      </c>
      <c r="E9" s="6" t="n">
        <v>1471997</v>
      </c>
    </row>
    <row r="10">
      <c r="A10" s="4" t="inlineStr">
        <is>
          <t>Share-based Compensation Arrangement by Share-based Payment Award, Number of Additional Shares Authorized</t>
        </is>
      </c>
      <c r="B10" s="6" t="n">
        <v>220800</v>
      </c>
      <c r="C10" s="4" t="inlineStr">
        <is>
          <t xml:space="preserve"> </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intrinsic value of restricted stock for which the restrictions lapsed</t>
        </is>
      </c>
      <c r="B13" s="4" t="inlineStr">
        <is>
          <t xml:space="preserve"> </t>
        </is>
      </c>
      <c r="C13" s="5" t="n">
        <v>41102</v>
      </c>
      <c r="D13" s="5" t="n">
        <v>93043</v>
      </c>
      <c r="E13" s="4" t="inlineStr">
        <is>
          <t xml:space="preserve"> </t>
        </is>
      </c>
    </row>
    <row r="14">
      <c r="A14" s="4" t="inlineStr">
        <is>
          <t>Total unrecognized compensation costs</t>
        </is>
      </c>
      <c r="B14" s="4" t="inlineStr">
        <is>
          <t xml:space="preserve"> </t>
        </is>
      </c>
      <c r="C14" s="6" t="n">
        <v>1102692</v>
      </c>
      <c r="D14" s="4" t="inlineStr">
        <is>
          <t xml:space="preserve"> </t>
        </is>
      </c>
      <c r="E14" s="4" t="inlineStr">
        <is>
          <t xml:space="preserve"> </t>
        </is>
      </c>
    </row>
    <row r="15">
      <c r="A15" s="4" t="inlineStr">
        <is>
          <t>Performance-based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unrecognized compensation costs</t>
        </is>
      </c>
      <c r="B17" s="4" t="inlineStr">
        <is>
          <t xml:space="preserve"> </t>
        </is>
      </c>
      <c r="C17" s="6" t="n">
        <v>1073505</v>
      </c>
      <c r="D17" s="4" t="inlineStr">
        <is>
          <t xml:space="preserve"> </t>
        </is>
      </c>
      <c r="E17" s="4" t="inlineStr">
        <is>
          <t xml:space="preserve"> </t>
        </is>
      </c>
    </row>
    <row r="18">
      <c r="A18" s="4" t="inlineStr">
        <is>
          <t>RSUs, Excluding Performance-based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unrecognized compensation costs</t>
        </is>
      </c>
      <c r="B20" s="4" t="inlineStr">
        <is>
          <t xml:space="preserve"> </t>
        </is>
      </c>
      <c r="C20" s="5" t="n">
        <v>29187</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 Arrangements - Summary of Stock Option plan (Details) - shares</t>
        </is>
      </c>
      <c r="B1" s="2" t="inlineStr">
        <is>
          <t>Dec. 31, 2022</t>
        </is>
      </c>
      <c r="C1" s="2" t="inlineStr">
        <is>
          <t>Dec. 31, 2021</t>
        </is>
      </c>
      <c r="D1" s="2" t="inlineStr">
        <is>
          <t>Jun. 22, 2018</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s Outstanding (in shares)</t>
        </is>
      </c>
      <c r="B3" s="6" t="n">
        <v>4615</v>
      </c>
      <c r="C3" s="6" t="n">
        <v>5690</v>
      </c>
      <c r="D3" s="4" t="inlineStr">
        <is>
          <t xml:space="preserve"> </t>
        </is>
      </c>
    </row>
    <row r="4">
      <c r="A4" s="4" t="inlineStr">
        <is>
          <t>FalconStor Software, Inc., 2018 Incentive Stock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s Authorized (in shares)</t>
        </is>
      </c>
      <c r="B6" s="6" t="n">
        <v>1692797</v>
      </c>
      <c r="C6" s="4" t="inlineStr">
        <is>
          <t xml:space="preserve"> </t>
        </is>
      </c>
      <c r="D6" s="6" t="n">
        <v>1471997</v>
      </c>
    </row>
    <row r="7">
      <c r="A7" s="4" t="inlineStr">
        <is>
          <t>Shares Available for Grant (in shares)</t>
        </is>
      </c>
      <c r="B7" s="6" t="n">
        <v>241899</v>
      </c>
      <c r="C7" s="4" t="inlineStr">
        <is>
          <t xml:space="preserve"> </t>
        </is>
      </c>
      <c r="D7" s="4" t="inlineStr">
        <is>
          <t xml:space="preserve"> </t>
        </is>
      </c>
    </row>
    <row r="8">
      <c r="A8" s="4" t="inlineStr">
        <is>
          <t>Shares Outstanding (in shares)</t>
        </is>
      </c>
      <c r="B8" s="6" t="n">
        <v>1316933</v>
      </c>
      <c r="C8" s="4" t="inlineStr">
        <is>
          <t xml:space="preserve"> </t>
        </is>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Arrangements - Schedule of Equity Awards Outstanding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hares Outstanding (in shares)</t>
        </is>
      </c>
      <c r="B3" s="6" t="n">
        <v>4615</v>
      </c>
      <c r="C3" s="6" t="n">
        <v>5690</v>
      </c>
    </row>
    <row r="4">
      <c r="A4" s="4" t="inlineStr">
        <is>
          <t>FalconStor Software, Inc., 2016 Incentive Stock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s Available for Grant (in shares)</t>
        </is>
      </c>
      <c r="B6" s="6" t="n">
        <v>0</v>
      </c>
      <c r="C6" s="4" t="inlineStr">
        <is>
          <t xml:space="preserve"> </t>
        </is>
      </c>
    </row>
    <row r="7">
      <c r="A7" s="4" t="inlineStr">
        <is>
          <t>Shares Outstanding (in shares)</t>
        </is>
      </c>
      <c r="B7" s="6" t="n">
        <v>2250</v>
      </c>
      <c r="C7" s="4" t="inlineStr">
        <is>
          <t xml:space="preserve"> </t>
        </is>
      </c>
    </row>
    <row r="8">
      <c r="A8" s="4" t="inlineStr">
        <is>
          <t>FalconStor Software, Inc., 2006 Incentive Stock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Available for Grant (in shares)</t>
        </is>
      </c>
      <c r="B10" s="6" t="n">
        <v>0</v>
      </c>
      <c r="C10" s="4" t="inlineStr">
        <is>
          <t xml:space="preserve"> </t>
        </is>
      </c>
    </row>
    <row r="11">
      <c r="A11" s="4" t="inlineStr">
        <is>
          <t>Shares Outstanding (in shares)</t>
        </is>
      </c>
      <c r="B11" s="6" t="n">
        <v>2365</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Payment Arrangements - Stock Option Activity (Details) - USD ($)</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t>
        </is>
      </c>
      <c r="B4" s="6" t="n">
        <v>5690</v>
      </c>
      <c r="C4" s="4" t="inlineStr">
        <is>
          <t xml:space="preserve"> </t>
        </is>
      </c>
    </row>
    <row r="5">
      <c r="A5" s="4" t="inlineStr">
        <is>
          <t>Number of Options, Granted</t>
        </is>
      </c>
      <c r="B5" s="6" t="n">
        <v>0</v>
      </c>
      <c r="C5" s="4" t="inlineStr">
        <is>
          <t xml:space="preserve"> </t>
        </is>
      </c>
    </row>
    <row r="6">
      <c r="A6" s="4" t="inlineStr">
        <is>
          <t>Number of Options, Exercised</t>
        </is>
      </c>
      <c r="B6" s="6" t="n">
        <v>0</v>
      </c>
      <c r="C6" s="4" t="inlineStr">
        <is>
          <t xml:space="preserve"> </t>
        </is>
      </c>
    </row>
    <row r="7">
      <c r="A7" s="4" t="inlineStr">
        <is>
          <t>Number of Options, Forfeited</t>
        </is>
      </c>
      <c r="B7" s="6" t="n">
        <v>-1075</v>
      </c>
      <c r="C7" s="4" t="inlineStr">
        <is>
          <t xml:space="preserve"> </t>
        </is>
      </c>
    </row>
    <row r="8">
      <c r="A8" s="4" t="inlineStr">
        <is>
          <t>Number of Options, Expired</t>
        </is>
      </c>
      <c r="B8" s="6" t="n">
        <v>0</v>
      </c>
      <c r="C8" s="4" t="inlineStr">
        <is>
          <t xml:space="preserve"> </t>
        </is>
      </c>
    </row>
    <row r="9">
      <c r="A9" s="4" t="inlineStr">
        <is>
          <t>Number of Options Outstanding, Ending</t>
        </is>
      </c>
      <c r="B9" s="6" t="n">
        <v>4615</v>
      </c>
      <c r="C9" s="6" t="n">
        <v>5690</v>
      </c>
    </row>
    <row r="10">
      <c r="A10" s="4" t="inlineStr">
        <is>
          <t>Number of Options, Exercisable</t>
        </is>
      </c>
      <c r="B10" s="6" t="n">
        <v>4615</v>
      </c>
      <c r="C10" s="4" t="inlineStr">
        <is>
          <t xml:space="preserve"> </t>
        </is>
      </c>
    </row>
    <row r="11">
      <c r="A11" s="4" t="inlineStr">
        <is>
          <t>Number of Options, Expected to Vest after end of period</t>
        </is>
      </c>
      <c r="B11" s="6" t="n">
        <v>0</v>
      </c>
      <c r="C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row>
    <row r="13">
      <c r="A13" s="4" t="inlineStr">
        <is>
          <t>Weighted Average Exercise Price, Outstanding, Beginning (in dollars per share)</t>
        </is>
      </c>
      <c r="B13" s="8" t="n">
        <v>110.1</v>
      </c>
      <c r="C13" s="4" t="inlineStr">
        <is>
          <t xml:space="preserve"> </t>
        </is>
      </c>
    </row>
    <row r="14">
      <c r="A14" s="4" t="inlineStr">
        <is>
          <t>Weighted Average Exercise Price, Granted (in dollars per share)</t>
        </is>
      </c>
      <c r="B14" s="6" t="n">
        <v>0</v>
      </c>
      <c r="C14" s="4" t="inlineStr">
        <is>
          <t xml:space="preserve"> </t>
        </is>
      </c>
    </row>
    <row r="15">
      <c r="A15" s="4" t="inlineStr">
        <is>
          <t>Weighted Average Exercise Price, Exercised (in dollars per share)</t>
        </is>
      </c>
      <c r="B15" s="6" t="n">
        <v>0</v>
      </c>
      <c r="C15" s="4" t="inlineStr">
        <is>
          <t xml:space="preserve"> </t>
        </is>
      </c>
    </row>
    <row r="16">
      <c r="A16" s="4" t="inlineStr">
        <is>
          <t>Weighted Average Exercise Price, Forfeited (in dollars per share)</t>
        </is>
      </c>
      <c r="B16" s="12" t="n">
        <v>193.59</v>
      </c>
      <c r="C16" s="4" t="inlineStr">
        <is>
          <t xml:space="preserve"> </t>
        </is>
      </c>
    </row>
    <row r="17">
      <c r="A17" s="4" t="inlineStr">
        <is>
          <t>Weighted Average Exercise Price, Expired (in dollars per share)</t>
        </is>
      </c>
      <c r="B17" s="6" t="n">
        <v>0</v>
      </c>
      <c r="C17" s="4" t="inlineStr">
        <is>
          <t xml:space="preserve"> </t>
        </is>
      </c>
    </row>
    <row r="18">
      <c r="A18" s="4" t="inlineStr">
        <is>
          <t>Weighted Average Exercise Price, Outstanding, Ending (in dollars per share)</t>
        </is>
      </c>
      <c r="B18" s="12" t="n">
        <v>98.29000000000001</v>
      </c>
      <c r="C18" s="8" t="n">
        <v>110.1</v>
      </c>
    </row>
    <row r="19">
      <c r="A19" s="4" t="inlineStr">
        <is>
          <t>Weighted Average Exercise Price, Exercisable (in dollars per share)</t>
        </is>
      </c>
      <c r="B19" s="12" t="n">
        <v>98.29000000000001</v>
      </c>
      <c r="C19" s="4" t="inlineStr">
        <is>
          <t xml:space="preserve"> </t>
        </is>
      </c>
    </row>
    <row r="20">
      <c r="A20" s="4" t="inlineStr">
        <is>
          <t>Weighted Average Exercise Price, Expected to Vest After End of Period (in dollars per share)</t>
        </is>
      </c>
      <c r="B20" s="5" t="n">
        <v>0</v>
      </c>
      <c r="C20" s="4" t="inlineStr">
        <is>
          <t xml:space="preserve"> </t>
        </is>
      </c>
    </row>
    <row r="21">
      <c r="A21" s="4" t="inlineStr">
        <is>
          <t>Weighted Average Remaining Contractual Life (in years), Outstanding</t>
        </is>
      </c>
      <c r="B21" s="4" t="inlineStr">
        <is>
          <t>2 years 8 months 1 day</t>
        </is>
      </c>
      <c r="C21" s="4" t="inlineStr">
        <is>
          <t>3 years 3 months 10 days</t>
        </is>
      </c>
    </row>
    <row r="22">
      <c r="A22" s="4" t="inlineStr">
        <is>
          <t>Weighted Average Remaining Contractual Life (in years), Exercisable</t>
        </is>
      </c>
      <c r="B22" s="4" t="inlineStr">
        <is>
          <t>2 years 8 months 1 day</t>
        </is>
      </c>
      <c r="C22" s="4" t="inlineStr">
        <is>
          <t xml:space="preserve"> </t>
        </is>
      </c>
    </row>
    <row r="23">
      <c r="A23" s="4" t="inlineStr">
        <is>
          <t>Weighted Average Remaining Contractual Life (in years), Expected to Vest after end of period</t>
        </is>
      </c>
      <c r="B23" s="4" t="inlineStr">
        <is>
          <t>0 years</t>
        </is>
      </c>
      <c r="C23" s="4" t="inlineStr">
        <is>
          <t xml:space="preserve"> </t>
        </is>
      </c>
    </row>
    <row r="24">
      <c r="A24" s="4" t="inlineStr">
        <is>
          <t>Aggregate Intrinsic Value, Outstanding</t>
        </is>
      </c>
      <c r="B24" s="5" t="n">
        <v>0</v>
      </c>
      <c r="C24" s="5" t="n">
        <v>0</v>
      </c>
    </row>
    <row r="25">
      <c r="A25" s="4" t="inlineStr">
        <is>
          <t>Aggregate Intrinsic Value, Exercisable</t>
        </is>
      </c>
      <c r="B25" s="6" t="n">
        <v>0</v>
      </c>
      <c r="C25" s="4" t="inlineStr">
        <is>
          <t xml:space="preserve"> </t>
        </is>
      </c>
    </row>
    <row r="26">
      <c r="A26" s="4" t="inlineStr">
        <is>
          <t>Aggregate Intrinsic Value, Expected to Vest</t>
        </is>
      </c>
      <c r="B26" s="5" t="n">
        <v>0</v>
      </c>
      <c r="C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ummary of Share-Based Compensation Expense (Details) - USD ($)</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5" t="n">
        <v>38770</v>
      </c>
      <c r="C4" s="5" t="n">
        <v>21178</v>
      </c>
    </row>
    <row r="5">
      <c r="A5" s="4" t="inlineStr">
        <is>
          <t>Cost of revenue - support and servic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t>
        </is>
      </c>
      <c r="B7" s="6" t="n">
        <v>242</v>
      </c>
      <c r="C7" s="6" t="n">
        <v>1656</v>
      </c>
    </row>
    <row r="8">
      <c r="A8" s="4" t="inlineStr">
        <is>
          <t>Research and development cost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expense</t>
        </is>
      </c>
      <c r="B10" s="6" t="n">
        <v>6607</v>
      </c>
      <c r="C10" s="6" t="n">
        <v>2088</v>
      </c>
    </row>
    <row r="11">
      <c r="A11" s="4" t="inlineStr">
        <is>
          <t>Selling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expense</t>
        </is>
      </c>
      <c r="B13" s="6" t="n">
        <v>19226</v>
      </c>
      <c r="C13" s="6" t="n">
        <v>11812</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expense</t>
        </is>
      </c>
      <c r="B16" s="5" t="n">
        <v>12695</v>
      </c>
      <c r="C16" s="5" t="n">
        <v>56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hare-Based Compensation Expense for Restricted Stock Awards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38770</v>
      </c>
      <c r="C4" s="5" t="n">
        <v>21178</v>
      </c>
    </row>
    <row r="5">
      <c r="A5" s="4" t="inlineStr">
        <is>
          <t>Restricted stock and restricted stock units | Directors, officers, and employe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38770</v>
      </c>
      <c r="C7" s="5" t="n">
        <v>211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Payment Arrangements - Summary of Restricted Stock Activity (Details)</t>
        </is>
      </c>
      <c r="B1" s="2" t="inlineStr">
        <is>
          <t>12 Months Ended</t>
        </is>
      </c>
    </row>
    <row r="2">
      <c r="B2" s="2" t="inlineStr">
        <is>
          <t>Dec. 31, 2022 shares</t>
        </is>
      </c>
    </row>
    <row r="3">
      <c r="A3" s="3" t="inlineStr">
        <is>
          <t>Restricted Stock Activity [Roll Forward]</t>
        </is>
      </c>
      <c r="B3" s="4" t="inlineStr">
        <is>
          <t xml:space="preserve"> </t>
        </is>
      </c>
    </row>
    <row r="4">
      <c r="A4" s="4" t="inlineStr">
        <is>
          <t>Nonvested, beginning (in shares)</t>
        </is>
      </c>
      <c r="B4" s="6" t="n">
        <v>1513380</v>
      </c>
    </row>
    <row r="5">
      <c r="A5" s="4" t="inlineStr">
        <is>
          <t>Granted (in shares)</t>
        </is>
      </c>
      <c r="B5" s="6" t="n">
        <v>113230</v>
      </c>
    </row>
    <row r="6">
      <c r="A6" s="4" t="inlineStr">
        <is>
          <t>Vested (in shares)</t>
        </is>
      </c>
      <c r="B6" s="6" t="n">
        <v>-37365</v>
      </c>
    </row>
    <row r="7">
      <c r="A7" s="4" t="inlineStr">
        <is>
          <t>Forfeited (in shares)</t>
        </is>
      </c>
      <c r="B7" s="6" t="n">
        <v>-272312</v>
      </c>
    </row>
    <row r="8">
      <c r="A8" s="4" t="inlineStr">
        <is>
          <t>Nonvested, ending (in shares)</t>
        </is>
      </c>
      <c r="B8" s="6" t="n">
        <v>13169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The Company and Nature of Operations FalconStor Software, Inc., a Delaware corporation ("we", the "Company" or "FalconStor"), is a trusted data protection leader modernizing disaster recovery and backup for the hybrid cloud world. The Company enables enterprise customers and managed service providers to secure, migrate, and protect their data while reducing data storage and long-term retention costs. More than 1,000 organizations and managed service providers worldwide standardize on FalconStor as the foundation for their cloud first data protection future. (b) Liquidity As of December 31, 2022, the Company had a working capital deficiency of $ 0.3 million , which is inclusive of current deferred revenue of $ 3.7 million , and a stockholders' deficit of $ 16.4 million . During the year ended December 31, 2022, the Company had net loss of $ 1.8 million and negative cash flow from operations of $ 1.2 million . The Company's total cash balance at December 31, 2022 was $ 2.0 million , a decrease of $ 1.2 million compared to December 31, 2021. The Company’s principal sources of liquidity at December 31, 2022 consisted of cash and future cash anticipated to be generated from operations. The Company generated negative net income and negative cash flows from operations during the year ended December 31, 2022, and it reported negative working capital as of December 31, 2022. The Company is currently a party to an Amended and Restated Term Loan Credit Agreement, dated as of February 23, 2018, as amended December 27, 2019, by and between the Company and HCP-FVA, LLC (“HCP-FVA”), (the “Amended and Restated Loan Agreement”). In connection with the June Offering, we entered into a letter agreement with Hale Capital Partners, LP (“Hale Capital”), dated June 2, 2021 (the “Loan Extension Letter Agreement”), that provided for an extension of the maturity date on Hale Capital’s portion of the outstanding indebtedness owed under the Amended and Restated Loan Agreement to June 30, 2023. The remaining principal amount outstanding, which was owed to other lenders, was repaid in full. On July 19, 2022, we entered into a letter agreement with Hale Capital (the "Second Loan Extension Letter Agreement"), that provided for a subsequent extension of the maturity date on the outstanding indebtedness owed under the Amended and Restated Loan Agreement from June 30, 2023 to December 31, 2023. See Note (7) Notes Payable for more information. On February 10, 2023, the Company entered into a letter agreement with Hale Capital to further extend the maturity date of the senior secured debt to June 30, 2024, as described in Note (19), Subsequent Events. Also, as described further in Note (12) Series A Redeemable Convertible Preferred Stock, the effective date of the mandatory redemption right of the Company's Series A Redeemable Convertible Preferred Stock (the “Series A Preferred Stock”) held by HCP-FVA and Hale Capital was extended from July 30, 2021 to July 30, 2023 pursuant to that certain Amendment No. 1 to the Amended and Restated Certificate of Designations, Preferences and Rights of Series A Convertible Preferred Stock of the Company, dated as of June 24, 2021 (as amended, the “Certificate of Designations”). On July 19, 2022, the Company and Hale Capital entered into a letter agreement pursuant to which Hale Capital agreed not to exercise or to permit the exercise of the mandatory redemption right of the Series A Preferred Stock on or prior to December 31, 2023 unless the redemption is in accordance with Section 8(e)(z) of the Certificate of Designations or in accordance with a Breach Event (as defined in the Certificate of Designations). If such Series A Preferred Stock was redeemed at December 31, 2022, the Company would have been required to pay the holders of the Series A Preferred Stock $ 16.0 million . On February 10, 2023, the Company entered into a letter agreement with Hale Capital to further extend the redemption date of the Series A Preferred Stock to June 30, 2024, as described in Note (19), Subsequent Events. The Company believes its current cash balances together with anticipated cash flows from operating activities will be sufficient to meet its working capital requirements for at least one year from the date the consolidated financial statements were issued. (c) Revision of Previously Issued Financial Statements During the year ended December 31, 2022, the Company identified an immaterial accounting error resulting from a misallocation of transaction price between the license portion and the maintenance portion of certain sales orders. This error resulted in an overstatement of revenue and an understatement deferred revenue in the financial statements included in the Company’s quarterly reports on Form 10-Q and the Company’s 2021 annual report on Form 10-K previously filed with the SEC. The Company assessed the materiality of this error on prior period financial statements in accordance with the SEC Staff Accounting Bulletin Number 99, Materiality, and ASC 250-10, Accounting Changes and Error Corrections. The Company determined that this error was not material to the financial statements of any prior annual or interim period. To correct the misstatements above, the Company revised its previously issued financial statements as follows:
As of December 31, 2021
CONSOLIDATED BALANCE SHEET As Previously Reported Adjustments As Revised
Deferred revenue, current $ 4,557,317 $ 60,105 $ 4,617,422
Current liabilities $ 6,030,547 $ 60,105 $ 6,090,652
Deferred revenue, net of current portion $ 1,578,769 $ 185,480 $ 1,764,249
Total liabilities $ 11,250,221 $ 245,585 $ 11,495,806
Accumulated deficit $ ( 123,462,638 ) $ ( 245,585 ) $ ( 123,708,223 )
Stockholders' deficit $ ( 12,965,983 ) $ ( 245,585 ) $ ( 13,211,568 )
Total liabilities and stockholders' deficit $ 12,668,626 $ — $ 12,668,626
For the Year Ended December 31, 2021
CONSOLIDATED STATEMENT OF OPERATIONS As Previously Reported Adjustments As Revised
Product revenue $ 7,254,471 $ ( 266,404 ) $ 6,988,067
Support and services revenue $ 6,926,009 $ 20,819 $ 6,946,828
Total revenue $ 14,180,480 $ ( 245,585 ) $ 13,934,895
Gross profit $ 12,228,204 $ ( 245,585 ) $ 11,982,619
Operating income (loss) $ 633,868 $ ( 245,585 ) $ 388,283
Income (loss) before income taxes $ 730,095 $ ( 245,585 ) $ 484,510
Net income (loss) $ 203,332 $ ( 245,585 ) $ ( 42,253 )
Net income (loss) attributable to common stockholders $ ( 1,240,334 ) $ ( 245,585 ) $ ( 1,485,919 )
Basic net income (loss) per share attributable to common stockholders $ ( 0.19 ) $ ( 0.04 ) $ ( 0.23 )
Diluted net income (loss) per share attributable to common stockholders $ ( 0.19 ) $ ( 0.04 ) $ ( 0.23 )
For the Year Ended December 31, 2021
CONSOLIDATED STATEMENT OF COMPREHENSIVE INCOME (LOSS) As Previously Reported Adjustments As Revised
Net income (loss) $ 203,332 $ ( 245,585 ) $ ( 42,253 )
Total comprehensive income (loss) $ 331,253 $ ( 245,585 ) $ 85,668
Total comprehensive income (loss) attributable to common stockholders $ ( 1,112,413 ) $ ( 245,585 ) $ ( 1,357,998 )
Total Stockholders' Deficit
CONSOLIDATED STATEMENT OF STOCKHOLDERS' DEFICIT As Previously Reported Adjustments As Revised
Balance at December 31, 2020 $ ( 15,540,812 ) $ — $ ( 15,540,812 )
Net income (loss) $ 203,332 $ ( 245,585 ) $ ( 42,253 )
Balance at December 31, 2021 $ ( 12,965,983 ) $ ( 245,585 ) $ ( 13,211,568 )
For the Year Ended December 31, 2021
CONSOLIDATED STATEMENT OF CASH FLOWS As Previously Reported Adjustments As Revised
Cash flows from operating activities:
Net income (loss) $ 203,332 $ ( 245,585 ) $ ( 42,253 )
Changes in operating assets and liabilities:
Deferred revenue $ ( 899,183 ) $ 245,585 $ ( 653,598 )
Net cash provided by (used in) operating activities $ ( 883,529 ) $ — $ ( 883,529 ) (d) COVID-19 Pandemic, Geopolitical and Other Macroeconomic Impacts to our Operating Environment We are subject to risks and uncertainties arising from macroeconomic and geopolitical conditions, including, but not limited to, inflation, rising interest rates, foreign currency fluctuations, lower consumer spending, geopolitical conflicts, including the conflict in the Ukraine, and continuing effects of the COVID-19 pandemic. We continuously monitor the direct and indirect impacts of these macroeconomic and geopolitical events and trends on our business and financial results. The full extent to which these macroeconomic and geopolitical conditions impact our business is difficult to predict. Such impacts include, but are not limited to, supply chain and logistical challenges, reduced consumer demand for our products, and an industry-wide slowdown in advertising spending. The impact of COVID-19, for example, is fluid and uncertain, but it has caused and may continue to cause various negative effects, including an inability to meet with actual or potential customers, our end customers deciding to delay or abandon their planned purchases or failing to make payments, and delays or disruptions in our or our partners’ supply chains. As a result, we may experience extended sales cycles, our ability to close transactions with new and existing customers and partners may be negatively impacted, our ability to recognize revenue from software transactions we do close may be negatively impacted, our demand generation activities, and the efficiency and effect of those activities, may be negatively affected, and it has been and, until the COVID-19 outbreak is contained, will continue to be more difficult for us to forecast our operating results. These uncertainties have, and may continue to, put pressure on global economic conditions and overall IT spending and may cause our end customers to modify spending priorities or delay or abandon purchasing decisions, thereby lengthening sales cycles and potentially lowering prices for our solutions, and may make it difficult for us to forecast our sales and operating results and to make decisions about future investments, any of which could materially harm our business, operating results and financial condition. (e) Principles of Consolidation The consolidated financial statements include the accounts of the Company and its wholly-owned subsidiaries. All significant intercompany balances and transactions have been eliminated in consolidation. (f)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valuation of derivatives, valuation of goodwill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g)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22 and 2021, the fair value of the Company’s financial instruments including cash and cash equivalents, accounts receivable, accounts payable and accrued expenses approximated carrying value due to the short maturity of these instruments. See Note (3) Fair Value Measurements for additional information. (h) 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 See Note (12) Derivative Financial Instruments for additional information. (i) Revenue from Contracts with Customers and Associated Balances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The Company recognizes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re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when revenue is recognized prior to invoicing, or unearned revenue when revenue is recognized subsequent to invoicing. For perpetual licenses with multi-year maintenance agreements, the Company invoices the license and generally one year of maintenance with future maintenance generally invoiced annually.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December 31, 2022 and 2021, accounts receivable, net of allowance for doubtful accounts, was $ 2.3 million and $ 2.9 million , respectively. Our allowance for doubtful accounts on accounts receivable was $ 25,720 as of December 31, 2022 and $ 0.1 million as of December 31, 2021, respectively. As of December 31, 2022 and 2021, short and long-term contract assets, net of allowance for doubtful accounts, was $ 0.5 million and $ 0.9 million , respectively. Our allowance for doubtful accounts on contract assets as of December 31, 2022 was nil. The allowances for doubtful accounts reflect the Company’s best estimates of probable losses inherent in the accounts receivable and contract assets’ balances. The Company determines the allowances based on known troubled accounts, historical experience, and other currently available evidence. The change in the accounts receivable and contract assets allowance accounts during the years ended December 31, 2022 and 2021 were $ 6,053 and $ 137,980 ,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Year Ended December 31, 2022
Balance at December 31, 2021 $ 6,381,671
Deferral of revenue 8,642,479
Recognition of revenue ( 10,052,248 )
Change in reserves ( 6,053 )
Balance at December 31, 2022 $ 4,965,849 During the twelve months ended December 31, 2022 and 2021, revenue of $ 4.5 million and $ 4.6 million , respectively, was recognized from the deferred revenue balance at the beginning of each period. Deferred revenue includes invoiced revenue allocated to remaining performance obligations that has not yet been recognized and will be recognized as revenue in future periods. Deferred revenue was $ 5.0 million as of December 31, 2022, of which the Company expects to recognize approximately 74 % of such amount as revenue over the next 12 months and the remainder thereafter. Approximately $ 1.7 million of revenue is expected to be recognized from remaining performance obligations for unbilled support and services as of December 31, 2022. We expect to recognize revenue on approximately 34 % of these remaining performance obligations over the next twelve months, with the balance recognized thereafter. Payment terms and conditions vary by contract type, although terms generally include a requirement of payment within 30 to 90 days. In instances where the timing of revenue recognition differs from the timing of invoicing, the Company has determined that its contracts generally do not include a significant financing component. The primary purpose of the Company’s invoicing terms is to provide customers with simplified and predictable ways of purchasing its products and services, and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solidated statements of operations and Note (16)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 (j) Leases 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 Right of Use Assets and Liabilities We have various operating leases for office facilities that are expected to continue through 2023. Below is a summary of our ROU assets and liabilities as of December 31, 2022.
Right of use assets $ 34,416
Total lease liability obligations, current $ 34,416
Weighted-average remaining lease term 0.5
Weighted-average discount rate 3.35 %
Years Ended December 31,
2022 2021
Components of lease expense:
Operating lease cost $ 142,388 $ 766,952
Sublease income — ( 100,418 )
Net lease cost $ 142,388 $ 666,534 During the year ended December 31, 2022, operating cash flows from operating leases were approximately $ 0.1 million . Approximate future minimum lease payments for our ROU assets over the remaining lease periods as of December 31, are as follows:
2023 $ 34,753
Thereafter —
Total minimum lease payments 34,753
Less interest ( 337 )
Present value of lease liabilities $ 34,416 (k) Property and Equipment Property and equipment are recorded at cost. Depreciation is recognized using the straight-line method over the estimated useful lives of the assets ( 3 to 7 years). Leasehold improvements are amortized on a straight-line basis over the terms of the respective leases or over their estimated useful lives, whichever is shorter. (l) 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fair value of the Company's single reporting unit for purposes of its goodwill impairment test exceeded its carrying value as of December 31, 2022 and 2021 and thus the Company determined there was no impairment of goodwill. As of December 31, 2022 and 2021, the Company's single reporting unit for purposes of its goodwill impairment test had no carrying value and thus the Company determined there was no impairment of goodwill. Identifiable intangible assets include (i) assets acquired through business combinations, which include customer contracts and intellectual property, and (ii) patents amortized over three years using the straight-line method. The gross carrying amount and accumulated amortization of goodwill and other intangible assets as of December 31, 2022 and 2021 are as follows:
December 31, 2022 December 31, 2021
Goodwill $ 4,150,339 $ 4,150,339
Other intangible assets:
Gross carrying amount $ 4,041,216 $ 4,038,138
Accumulated amortization ( 4,021,130 ) ( 3,986,776 )
Net carrying amount $ 20,086 $ 51,362 For the years ended December 31, 2022 and 2021, amortization expense was $ 34,354 and $ 58,998 , respectively. As of December 31, 2022, amortization expense for existing identifiable intangible assets is expected to be $ 17,601 , $ 2,163 and $ 322 for the years ended December 31, 2023, 2024 and 2025, respectively. Such assets will be fully amortized at December 31, 2025. (m) 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 The gross carrying amount and accumulated amortization of software development costs as of December 31, 2022 and 2021 are as follows:
December 31, 2022 December 31, 2021
Software development costs:
Gross carrying amount $ 3,015,132 $ 2,980,132
Accumulated amortization ( 2,962,075 ) ( 2,937,437 )
Software development costs, net $ 53,057 $ 42,695 During the years ended December 31, 2022 and 2021, the Company recorded $ 24,638 and $ 6,583 , respectively, of amortization expense related to capitalized software costs. As of December 31, 2022, amortization expense for software development costs is expected to be $ 27,779 , $ 21,667 and $ 3,611 for the years ended December 31, 2023, 2024 and 2025, respectively. (n)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under statute expiration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See Note (5) Income Taxes for additional information. (o)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p) 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For share-based payment awards that contain performance criteria share-based compensation, expense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s) - USD ($)</t>
        </is>
      </c>
      <c r="C1" s="2" t="inlineStr">
        <is>
          <t>12 Months Ended</t>
        </is>
      </c>
    </row>
    <row r="2">
      <c r="B2" s="2" t="inlineStr">
        <is>
          <t>Aug. 14, 2017</t>
        </is>
      </c>
      <c r="C2" s="2" t="inlineStr">
        <is>
          <t>Dec. 31, 2022</t>
        </is>
      </c>
      <c r="D2" s="2" t="inlineStr">
        <is>
          <t>Feb. 1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Maximum length of warranty on software products</t>
        </is>
      </c>
      <c r="B4" s="4" t="inlineStr">
        <is>
          <t xml:space="preserve"> </t>
        </is>
      </c>
      <c r="C4" s="4" t="inlineStr">
        <is>
          <t>90 days</t>
        </is>
      </c>
      <c r="D4" s="4" t="inlineStr">
        <is>
          <t xml:space="preserve"> </t>
        </is>
      </c>
    </row>
    <row r="5">
      <c r="A5" s="4" t="inlineStr">
        <is>
          <t>Uncertainty in income tax liability</t>
        </is>
      </c>
      <c r="B5" s="4" t="inlineStr">
        <is>
          <t xml:space="preserve"> </t>
        </is>
      </c>
      <c r="C5" s="5" t="n">
        <v>113169</v>
      </c>
      <c r="D5" s="4" t="inlineStr">
        <is>
          <t xml:space="preserve"> </t>
        </is>
      </c>
    </row>
    <row r="6">
      <c r="A6" s="4" t="inlineStr">
        <is>
          <t>Affiliated Entity | Alucria | Independent Contractor Services Agreement</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ue To Related Parties, Monthly Fee</t>
        </is>
      </c>
      <c r="B8" s="4" t="inlineStr">
        <is>
          <t xml:space="preserve"> </t>
        </is>
      </c>
      <c r="C8" s="4" t="inlineStr">
        <is>
          <t xml:space="preserve"> </t>
        </is>
      </c>
      <c r="D8" s="5" t="n">
        <v>20000</v>
      </c>
    </row>
    <row r="9">
      <c r="A9" s="4" t="inlineStr">
        <is>
          <t>Due To Related Parties, Contingent Annual Payment</t>
        </is>
      </c>
      <c r="B9" s="4" t="inlineStr">
        <is>
          <t xml:space="preserve"> </t>
        </is>
      </c>
      <c r="C9" s="4" t="inlineStr">
        <is>
          <t xml:space="preserve"> </t>
        </is>
      </c>
      <c r="D9" s="5" t="n">
        <v>60000</v>
      </c>
    </row>
    <row r="10">
      <c r="A10" s="4" t="inlineStr">
        <is>
          <t>Chief Executive Offic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Salary and Wage, NonOfficer, Excluding Cost of Good and Service Sold</t>
        </is>
      </c>
      <c r="B12" s="5" t="n">
        <v>350000</v>
      </c>
      <c r="C12" s="4" t="inlineStr">
        <is>
          <t xml:space="preserve"> </t>
        </is>
      </c>
      <c r="D12" s="4" t="inlineStr">
        <is>
          <t xml:space="preserve"> </t>
        </is>
      </c>
    </row>
    <row r="13">
      <c r="A13" s="4" t="inlineStr">
        <is>
          <t>Accrued bonuses</t>
        </is>
      </c>
      <c r="B13" s="5" t="n">
        <v>17500</v>
      </c>
      <c r="C13" s="4" t="inlineStr">
        <is>
          <t xml:space="preserve"> </t>
        </is>
      </c>
      <c r="D13" s="4" t="inlineStr">
        <is>
          <t xml:space="preserve"> </t>
        </is>
      </c>
    </row>
    <row r="14">
      <c r="A14" s="4" t="inlineStr">
        <is>
          <t>Share-based Compensation Arrangement by Share-based Payment Award, Non-Option Equity Instruments, Outstanding, Number</t>
        </is>
      </c>
      <c r="B14" s="6" t="n">
        <v>735973</v>
      </c>
      <c r="C14" s="4" t="inlineStr">
        <is>
          <t xml:space="preserve"> </t>
        </is>
      </c>
      <c r="D14" s="4" t="inlineStr">
        <is>
          <t xml:space="preserve"> </t>
        </is>
      </c>
    </row>
    <row r="15">
      <c r="A15" s="4" t="inlineStr">
        <is>
          <t>Severance payment period</t>
        </is>
      </c>
      <c r="B15" s="4" t="inlineStr">
        <is>
          <t>6 months</t>
        </is>
      </c>
      <c r="C15" s="4" t="inlineStr">
        <is>
          <t xml:space="preserve"> </t>
        </is>
      </c>
      <c r="D15" s="4" t="inlineStr">
        <is>
          <t xml:space="preserve"> </t>
        </is>
      </c>
    </row>
    <row r="16">
      <c r="A16" s="4" t="inlineStr">
        <is>
          <t>Award requisite period</t>
        </is>
      </c>
      <c r="B16" s="4" t="inlineStr">
        <is>
          <t>6 months</t>
        </is>
      </c>
      <c r="C16" s="4" t="inlineStr">
        <is>
          <t xml:space="preserve"> </t>
        </is>
      </c>
      <c r="D16" s="4" t="inlineStr">
        <is>
          <t xml:space="preserve"> </t>
        </is>
      </c>
    </row>
    <row r="17">
      <c r="A17" s="4" t="inlineStr">
        <is>
          <t>Deferred Bonus | Chief Executive Officer</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Accrued bonuses</t>
        </is>
      </c>
      <c r="B19" s="5" t="n">
        <v>200000</v>
      </c>
      <c r="C19" s="4" t="inlineStr">
        <is>
          <t xml:space="preserve"> </t>
        </is>
      </c>
      <c r="D19" s="4" t="inlineStr">
        <is>
          <t xml:space="preserve"> </t>
        </is>
      </c>
    </row>
    <row r="20">
      <c r="A20" s="4" t="inlineStr">
        <is>
          <t>Upon Termination | Chief Executive Officer</t>
        </is>
      </c>
      <c r="B20" s="4" t="inlineStr">
        <is>
          <t xml:space="preserve"> </t>
        </is>
      </c>
      <c r="C20" s="4" t="inlineStr">
        <is>
          <t xml:space="preserve"> </t>
        </is>
      </c>
      <c r="D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row>
    <row r="22">
      <c r="A22" s="4" t="inlineStr">
        <is>
          <t>Severance payment period</t>
        </is>
      </c>
      <c r="B22" s="4" t="inlineStr">
        <is>
          <t>12 months</t>
        </is>
      </c>
      <c r="C22" s="4" t="inlineStr">
        <is>
          <t xml:space="preserve"> </t>
        </is>
      </c>
      <c r="D22" s="4" t="inlineStr">
        <is>
          <t xml:space="preserve"> </t>
        </is>
      </c>
    </row>
    <row r="23">
      <c r="A23" s="4" t="inlineStr">
        <is>
          <t>Award requisite period</t>
        </is>
      </c>
      <c r="B23" s="4" t="inlineStr">
        <is>
          <t>12 months</t>
        </is>
      </c>
      <c r="C23" s="4" t="inlineStr">
        <is>
          <t xml:space="preserve"> </t>
        </is>
      </c>
      <c r="D23" s="4" t="inlineStr">
        <is>
          <t xml:space="preserve"> </t>
        </is>
      </c>
    </row>
    <row r="24">
      <c r="A24" s="4" t="inlineStr">
        <is>
          <t>Change of control period</t>
        </is>
      </c>
      <c r="B24" s="4" t="inlineStr">
        <is>
          <t>6 months</t>
        </is>
      </c>
      <c r="C24" s="4" t="inlineStr">
        <is>
          <t xml:space="preserve"> </t>
        </is>
      </c>
      <c r="D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Financial Instruments - Additional Information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currency cash flow hedge derivative at fair value, net</t>
        </is>
      </c>
      <c r="B4" s="5" t="n">
        <v>0</v>
      </c>
      <c r="C4" s="5" t="n">
        <v>0</v>
      </c>
      <c r="D4" s="4" t="inlineStr">
        <is>
          <t xml:space="preserve"> </t>
        </is>
      </c>
    </row>
    <row r="5">
      <c r="A5" s="4" t="inlineStr">
        <is>
          <t>Derivative Instruments</t>
        </is>
      </c>
      <c r="B5" s="6" t="n">
        <v>821726</v>
      </c>
      <c r="C5" s="6" t="n">
        <v>776623</v>
      </c>
      <c r="D5" s="5" t="n">
        <v>703747</v>
      </c>
    </row>
    <row r="6">
      <c r="A6" s="4" t="inlineStr">
        <is>
          <t>Interest and other income (los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on derivative</t>
        </is>
      </c>
      <c r="B8" s="6" t="n">
        <v>45103</v>
      </c>
      <c r="C8" s="6" t="n">
        <v>72876</v>
      </c>
      <c r="D8" s="4" t="inlineStr">
        <is>
          <t xml:space="preserve"> </t>
        </is>
      </c>
    </row>
    <row r="9">
      <c r="A9" s="4" t="inlineStr">
        <is>
          <t>Recurr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Instruments</t>
        </is>
      </c>
      <c r="B11" s="6" t="n">
        <v>821726</v>
      </c>
      <c r="C11" s="6" t="n">
        <v>776623</v>
      </c>
      <c r="D11" s="4" t="inlineStr">
        <is>
          <t xml:space="preserve"> </t>
        </is>
      </c>
    </row>
    <row r="12">
      <c r="A12" s="4" t="inlineStr">
        <is>
          <t>Other Long-term Liabiliti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Instruments</t>
        </is>
      </c>
      <c r="B14" s="5" t="n">
        <v>821726</v>
      </c>
      <c r="C14" s="5" t="n">
        <v>776623</v>
      </c>
      <c r="D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Litigation - Additional Information (Details) - USD ($)</t>
        </is>
      </c>
      <c r="C1" s="2" t="inlineStr">
        <is>
          <t>12 Months Ended</t>
        </is>
      </c>
    </row>
    <row r="2">
      <c r="B2" s="2" t="inlineStr">
        <is>
          <t>Sep. 23, 2021</t>
        </is>
      </c>
      <c r="C2" s="2" t="inlineStr">
        <is>
          <t>Dec. 31, 2022</t>
        </is>
      </c>
      <c r="D2" s="2" t="inlineStr">
        <is>
          <t>Dec. 31, 2021</t>
        </is>
      </c>
      <c r="E2" s="2" t="inlineStr">
        <is>
          <t>Apr. 27, 2015</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4" t="inlineStr">
        <is>
          <t xml:space="preserve"> </t>
        </is>
      </c>
      <c r="D4" s="4" t="inlineStr">
        <is>
          <t xml:space="preserve"> </t>
        </is>
      </c>
      <c r="E4" s="5" t="n">
        <v>800000</v>
      </c>
    </row>
    <row r="5">
      <c r="A5" s="4" t="inlineStr">
        <is>
          <t>Payments for Legal Settlements</t>
        </is>
      </c>
      <c r="B5" s="5" t="n">
        <v>200000</v>
      </c>
      <c r="C5" s="4" t="inlineStr">
        <is>
          <t xml:space="preserve"> </t>
        </is>
      </c>
      <c r="D5" s="4" t="inlineStr">
        <is>
          <t xml:space="preserve"> </t>
        </is>
      </c>
      <c r="E5" s="4" t="inlineStr">
        <is>
          <t xml:space="preserve"> </t>
        </is>
      </c>
    </row>
    <row r="6">
      <c r="A6" s="4" t="inlineStr">
        <is>
          <t>Gain on litigation settlement</t>
        </is>
      </c>
      <c r="B6" s="4" t="inlineStr">
        <is>
          <t xml:space="preserve"> </t>
        </is>
      </c>
      <c r="C6" s="5" t="n">
        <v>0</v>
      </c>
      <c r="D6" s="5" t="n">
        <v>632600</v>
      </c>
      <c r="E6"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14" customWidth="1" min="6" max="6"/>
  </cols>
  <sheetData>
    <row r="1">
      <c r="A1" s="1" t="inlineStr">
        <is>
          <t>Restructuring Costs - Additional Information (Details)</t>
        </is>
      </c>
      <c r="B1" s="2" t="inlineStr">
        <is>
          <t>12 Months Ended</t>
        </is>
      </c>
    </row>
    <row r="2">
      <c r="B2" s="2" t="inlineStr">
        <is>
          <t>Dec. 31, 2022 USD ($)</t>
        </is>
      </c>
      <c r="C2" s="2" t="inlineStr">
        <is>
          <t>Dec. 31, 2021 USD ($)</t>
        </is>
      </c>
      <c r="D2" s="2" t="inlineStr">
        <is>
          <t>Apr. 30, 2021 USD ($)</t>
        </is>
      </c>
      <c r="E2" s="2" t="inlineStr">
        <is>
          <t>Dec. 31, 2020 USD ($)</t>
        </is>
      </c>
      <c r="F2" s="2" t="inlineStr">
        <is>
          <t>Dec. 31, 201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5" t="n">
        <v>744</v>
      </c>
      <c r="C4" s="5" t="n">
        <v>833313</v>
      </c>
      <c r="D4" s="4" t="inlineStr">
        <is>
          <t xml:space="preserve"> </t>
        </is>
      </c>
      <c r="E4" s="4" t="inlineStr">
        <is>
          <t xml:space="preserve"> </t>
        </is>
      </c>
      <c r="F4" s="4" t="inlineStr">
        <is>
          <t xml:space="preserve"> </t>
        </is>
      </c>
    </row>
    <row r="5">
      <c r="A5" s="4" t="inlineStr">
        <is>
          <t>Restructuring Costs under 2017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tity number of employees</t>
        </is>
      </c>
      <c r="B7" s="4" t="inlineStr">
        <is>
          <t xml:space="preserve"> </t>
        </is>
      </c>
      <c r="C7" s="4" t="inlineStr">
        <is>
          <t xml:space="preserve"> </t>
        </is>
      </c>
      <c r="D7" s="4" t="inlineStr">
        <is>
          <t xml:space="preserve"> </t>
        </is>
      </c>
      <c r="E7" s="4" t="inlineStr">
        <is>
          <t xml:space="preserve"> </t>
        </is>
      </c>
      <c r="F7" s="6" t="n">
        <v>86</v>
      </c>
    </row>
    <row r="8">
      <c r="A8" s="4" t="inlineStr">
        <is>
          <t>Restructuring costs</t>
        </is>
      </c>
      <c r="B8" s="6" t="n">
        <v>-744</v>
      </c>
      <c r="C8" s="6" t="n">
        <v>833313</v>
      </c>
      <c r="D8" s="4" t="inlineStr">
        <is>
          <t xml:space="preserve"> </t>
        </is>
      </c>
      <c r="E8" s="4" t="inlineStr">
        <is>
          <t xml:space="preserve"> </t>
        </is>
      </c>
      <c r="F8" s="4" t="inlineStr">
        <is>
          <t xml:space="preserve"> </t>
        </is>
      </c>
    </row>
    <row r="9">
      <c r="A9" s="4" t="inlineStr">
        <is>
          <t>Gross annualized rental cost</t>
        </is>
      </c>
      <c r="B9" s="4" t="inlineStr">
        <is>
          <t xml:space="preserve"> </t>
        </is>
      </c>
      <c r="C9" s="4" t="inlineStr">
        <is>
          <t xml:space="preserve"> </t>
        </is>
      </c>
      <c r="D9" s="5" t="n">
        <v>1500000</v>
      </c>
      <c r="E9" s="4" t="inlineStr">
        <is>
          <t xml:space="preserve"> </t>
        </is>
      </c>
      <c r="F9" s="4" t="inlineStr">
        <is>
          <t xml:space="preserve"> </t>
        </is>
      </c>
    </row>
    <row r="10">
      <c r="A10" s="4" t="inlineStr">
        <is>
          <t>Restructuring Reserve</t>
        </is>
      </c>
      <c r="B10" s="6" t="n">
        <v>127475</v>
      </c>
      <c r="C10" s="6" t="n">
        <v>134663</v>
      </c>
      <c r="D10" s="4" t="inlineStr">
        <is>
          <t xml:space="preserve"> </t>
        </is>
      </c>
      <c r="E10" s="5" t="n">
        <v>314910</v>
      </c>
      <c r="F10" s="4" t="inlineStr">
        <is>
          <t xml:space="preserve"> </t>
        </is>
      </c>
    </row>
    <row r="11">
      <c r="A11" s="4" t="inlineStr">
        <is>
          <t>Lease-Disposal Related Costs | Restructuring Costs under 2017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6" t="n">
        <v>744</v>
      </c>
      <c r="C13" s="6" t="n">
        <v>833313</v>
      </c>
      <c r="D13" s="4" t="inlineStr">
        <is>
          <t xml:space="preserve"> </t>
        </is>
      </c>
      <c r="E13" s="4" t="inlineStr">
        <is>
          <t xml:space="preserve"> </t>
        </is>
      </c>
      <c r="F13" s="4" t="inlineStr">
        <is>
          <t xml:space="preserve"> </t>
        </is>
      </c>
    </row>
    <row r="14">
      <c r="A14" s="4" t="inlineStr">
        <is>
          <t>Restructuring Reserve</t>
        </is>
      </c>
      <c r="B14" s="6" t="n">
        <v>0</v>
      </c>
      <c r="C14" s="6" t="n">
        <v>0</v>
      </c>
      <c r="D14" s="4" t="inlineStr">
        <is>
          <t xml:space="preserve"> </t>
        </is>
      </c>
      <c r="E14" s="6" t="n">
        <v>75466</v>
      </c>
      <c r="F14" s="4" t="inlineStr">
        <is>
          <t xml:space="preserve"> </t>
        </is>
      </c>
    </row>
    <row r="15">
      <c r="A15" s="4" t="inlineStr">
        <is>
          <t>Employee Severance [Member] | Restructuring Costs under 2017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osts</t>
        </is>
      </c>
      <c r="B17" s="6" t="n">
        <v>0</v>
      </c>
      <c r="C17" s="6" t="n">
        <v>0</v>
      </c>
      <c r="D17" s="4" t="inlineStr">
        <is>
          <t xml:space="preserve"> </t>
        </is>
      </c>
      <c r="E17" s="4" t="inlineStr">
        <is>
          <t xml:space="preserve"> </t>
        </is>
      </c>
      <c r="F17" s="4" t="inlineStr">
        <is>
          <t xml:space="preserve"> </t>
        </is>
      </c>
    </row>
    <row r="18">
      <c r="A18" s="4" t="inlineStr">
        <is>
          <t>Restructuring Reserve</t>
        </is>
      </c>
      <c r="B18" s="5" t="n">
        <v>127475</v>
      </c>
      <c r="C18" s="5" t="n">
        <v>134663</v>
      </c>
      <c r="D18" s="4" t="inlineStr">
        <is>
          <t xml:space="preserve"> </t>
        </is>
      </c>
      <c r="E18" s="5" t="n">
        <v>239444</v>
      </c>
      <c r="F1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ummary of Restructuring Liabilities Recorded in Connection with 2017, 2019 and 2020 Plans (Details) - USD ($)</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Provisions/Additions</t>
        </is>
      </c>
      <c r="B4" s="5" t="n">
        <v>744</v>
      </c>
      <c r="C4" s="5" t="n">
        <v>833313</v>
      </c>
    </row>
    <row r="5">
      <c r="A5" s="4" t="inlineStr">
        <is>
          <t>Restructuring Costs under 2017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6" t="n">
        <v>134663</v>
      </c>
      <c r="C7" s="6" t="n">
        <v>314910</v>
      </c>
    </row>
    <row r="8">
      <c r="A8" s="4" t="inlineStr">
        <is>
          <t>Provisions/Additions</t>
        </is>
      </c>
      <c r="B8" s="6" t="n">
        <v>-744</v>
      </c>
      <c r="C8" s="6" t="n">
        <v>833313</v>
      </c>
    </row>
    <row r="9">
      <c r="A9" s="4" t="inlineStr">
        <is>
          <t>Translation Adjustment</t>
        </is>
      </c>
      <c r="B9" s="6" t="n">
        <v>-7188</v>
      </c>
      <c r="C9" s="6" t="n">
        <v>-14336</v>
      </c>
    </row>
    <row r="10">
      <c r="A10" s="4" t="inlineStr">
        <is>
          <t>Utilized/Paid</t>
        </is>
      </c>
      <c r="B10" s="6" t="n">
        <v>-744</v>
      </c>
      <c r="C10" s="6" t="n">
        <v>-999224</v>
      </c>
    </row>
    <row r="11">
      <c r="A11" s="4" t="inlineStr">
        <is>
          <t>Ending Balance</t>
        </is>
      </c>
      <c r="B11" s="6" t="n">
        <v>127475</v>
      </c>
      <c r="C11" s="6" t="n">
        <v>134663</v>
      </c>
    </row>
    <row r="12">
      <c r="A12" s="4" t="inlineStr">
        <is>
          <t>Employee Severance | Restructuring Costs under 2017 Pla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eginning Balance</t>
        </is>
      </c>
      <c r="B14" s="6" t="n">
        <v>134663</v>
      </c>
      <c r="C14" s="6" t="n">
        <v>239444</v>
      </c>
    </row>
    <row r="15">
      <c r="A15" s="4" t="inlineStr">
        <is>
          <t>Provisions/Additions</t>
        </is>
      </c>
      <c r="B15" s="6" t="n">
        <v>0</v>
      </c>
      <c r="C15" s="6" t="n">
        <v>0</v>
      </c>
    </row>
    <row r="16">
      <c r="A16" s="4" t="inlineStr">
        <is>
          <t>Translation Adjustment</t>
        </is>
      </c>
      <c r="B16" s="6" t="n">
        <v>-7188</v>
      </c>
      <c r="C16" s="6" t="n">
        <v>-14336</v>
      </c>
    </row>
    <row r="17">
      <c r="A17" s="4" t="inlineStr">
        <is>
          <t>Utilized/Paid</t>
        </is>
      </c>
      <c r="B17" s="6" t="n">
        <v>0</v>
      </c>
      <c r="C17" s="6" t="n">
        <v>-90445</v>
      </c>
    </row>
    <row r="18">
      <c r="A18" s="4" t="inlineStr">
        <is>
          <t>Ending Balance</t>
        </is>
      </c>
      <c r="B18" s="6" t="n">
        <v>127475</v>
      </c>
      <c r="C18" s="6" t="n">
        <v>134663</v>
      </c>
    </row>
    <row r="19">
      <c r="A19" s="4" t="inlineStr">
        <is>
          <t>Facility and Other Costs | Restructuring Costs under 2017 Plan</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6" t="n">
        <v>0</v>
      </c>
      <c r="C21" s="6" t="n">
        <v>75466</v>
      </c>
    </row>
    <row r="22">
      <c r="A22" s="4" t="inlineStr">
        <is>
          <t>Provisions/Additions</t>
        </is>
      </c>
      <c r="B22" s="6" t="n">
        <v>744</v>
      </c>
      <c r="C22" s="6" t="n">
        <v>833313</v>
      </c>
    </row>
    <row r="23">
      <c r="A23" s="4" t="inlineStr">
        <is>
          <t>Translation Adjustment</t>
        </is>
      </c>
      <c r="B23" s="6" t="n">
        <v>0</v>
      </c>
      <c r="C23" s="6" t="n">
        <v>0</v>
      </c>
    </row>
    <row r="24">
      <c r="A24" s="4" t="inlineStr">
        <is>
          <t>Utilized/Paid</t>
        </is>
      </c>
      <c r="B24" s="6" t="n">
        <v>-744</v>
      </c>
      <c r="C24" s="6" t="n">
        <v>-908779</v>
      </c>
    </row>
    <row r="25">
      <c r="A25" s="4" t="inlineStr">
        <is>
          <t>Ending Balance</t>
        </is>
      </c>
      <c r="B25" s="5" t="n">
        <v>0</v>
      </c>
      <c r="C25"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Total amount recognized in other comprehensive loss related to pension plan</t>
        </is>
      </c>
      <c r="B4" s="5" t="n">
        <v>-30847</v>
      </c>
      <c r="C4" s="5" t="n">
        <v>13246</v>
      </c>
    </row>
    <row r="5">
      <c r="A5" s="4" t="inlineStr">
        <is>
          <t>Benefit payments expected over the next twelve months</t>
        </is>
      </c>
      <c r="B5" s="6" t="n">
        <v>2000000</v>
      </c>
      <c r="C5" s="4" t="inlineStr">
        <is>
          <t xml:space="preserve"> </t>
        </is>
      </c>
    </row>
    <row r="6">
      <c r="A6" s="4" t="inlineStr">
        <is>
          <t>Benefit payments expected to be paid</t>
        </is>
      </c>
      <c r="B6" s="6" t="n">
        <v>69000000</v>
      </c>
      <c r="C6" s="4" t="inlineStr">
        <is>
          <t xml:space="preserve"> </t>
        </is>
      </c>
    </row>
    <row r="7">
      <c r="A7" s="4" t="inlineStr">
        <is>
          <t>Accumulated Other Comprehensive Loss, Ne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amount recognized in other comprehensive loss related to pension plan</t>
        </is>
      </c>
      <c r="B9" s="6" t="n">
        <v>-30847</v>
      </c>
      <c r="C9" s="6" t="n">
        <v>13246</v>
      </c>
    </row>
    <row r="10">
      <c r="A10" s="4" t="inlineStr">
        <is>
          <t>Postretirement Benefit Plan | UNITED STAT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mployer discretionary contribution amount</t>
        </is>
      </c>
      <c r="B12" s="6" t="n">
        <v>0</v>
      </c>
      <c r="C12" s="6" t="n">
        <v>0</v>
      </c>
    </row>
    <row r="13">
      <c r="A13" s="4" t="inlineStr">
        <is>
          <t>Postretirement Benefit Plan | TAIW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Employer discretionary contribution amount</t>
        </is>
      </c>
      <c r="B15" s="5" t="n">
        <v>2000</v>
      </c>
      <c r="C15" s="6" t="n">
        <v>6000</v>
      </c>
    </row>
    <row r="16">
      <c r="A16" s="4" t="inlineStr">
        <is>
          <t>Company contributions to plan, percentage of salary</t>
        </is>
      </c>
      <c r="B16" s="9" t="n">
        <v>0.06</v>
      </c>
      <c r="C16" s="4" t="inlineStr">
        <is>
          <t xml:space="preserve"> </t>
        </is>
      </c>
    </row>
    <row r="17">
      <c r="A17" s="4" t="inlineStr">
        <is>
          <t>Pension Plan | TAIWA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mount included in accumulated other comprehensive income for amounts that have not yet been recognized in net periodic pension cost</t>
        </is>
      </c>
      <c r="B19" s="5" t="n">
        <v>31873</v>
      </c>
      <c r="C19" s="6" t="n">
        <v>23255</v>
      </c>
    </row>
    <row r="20">
      <c r="A20" s="4" t="inlineStr">
        <is>
          <t>Unrecognized transition obligation included in accumulated other comprehensive income</t>
        </is>
      </c>
      <c r="B20" s="6" t="n">
        <v>0</v>
      </c>
      <c r="C20" s="6" t="n">
        <v>0</v>
      </c>
    </row>
    <row r="21">
      <c r="A21" s="4" t="inlineStr">
        <is>
          <t>Unrecognized actuarial (gain) loss included in accumulated other comprehensive income</t>
        </is>
      </c>
      <c r="B21" s="6" t="n">
        <v>31873</v>
      </c>
      <c r="C21" s="5" t="n">
        <v>23255</v>
      </c>
    </row>
    <row r="22">
      <c r="A22" s="4" t="inlineStr">
        <is>
          <t>Actuarial loss recognized</t>
        </is>
      </c>
      <c r="B22" s="6" t="n">
        <v>-30847</v>
      </c>
      <c r="C22" s="4" t="inlineStr">
        <is>
          <t xml:space="preserve"> </t>
        </is>
      </c>
    </row>
    <row r="23">
      <c r="A23" s="4" t="inlineStr">
        <is>
          <t>Recognition of transition obligations in other comprehensive income as a component of net periodic pension cost</t>
        </is>
      </c>
      <c r="B23" s="5" t="n">
        <v>0</v>
      </c>
      <c r="C2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mployee Benefit Plans - Pension Informatio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Accumulated benefit obligation</t>
        </is>
      </c>
      <c r="B4" s="5" t="n">
        <v>60592</v>
      </c>
      <c r="C4" s="5" t="n">
        <v>69627</v>
      </c>
    </row>
    <row r="5">
      <c r="A5" s="3" t="inlineStr">
        <is>
          <t>Defined Benefit Plan, Change in Benefit Obligation [Roll Forward]</t>
        </is>
      </c>
      <c r="B5" s="4" t="inlineStr">
        <is>
          <t xml:space="preserve"> </t>
        </is>
      </c>
      <c r="C5" s="4" t="inlineStr">
        <is>
          <t xml:space="preserve"> </t>
        </is>
      </c>
    </row>
    <row r="6">
      <c r="A6" s="4" t="inlineStr">
        <is>
          <t>Projected benefit obligation at beginning of year</t>
        </is>
      </c>
      <c r="B6" s="6" t="n">
        <v>85961</v>
      </c>
      <c r="C6" s="6" t="n">
        <v>95511</v>
      </c>
    </row>
    <row r="7">
      <c r="A7" s="4" t="inlineStr">
        <is>
          <t>Interest cost</t>
        </is>
      </c>
      <c r="B7" s="6" t="n">
        <v>618</v>
      </c>
      <c r="C7" s="6" t="n">
        <v>414</v>
      </c>
    </row>
    <row r="8">
      <c r="A8" s="4" t="inlineStr">
        <is>
          <t>Actuarial gain</t>
        </is>
      </c>
      <c r="B8" s="6" t="n">
        <v>-7760</v>
      </c>
      <c r="C8" s="6" t="n">
        <v>-11223</v>
      </c>
    </row>
    <row r="9">
      <c r="A9" s="4" t="inlineStr">
        <is>
          <t>Currency translation</t>
        </is>
      </c>
      <c r="B9" s="6" t="n">
        <v>-8071</v>
      </c>
      <c r="C9" s="6" t="n">
        <v>1259</v>
      </c>
    </row>
    <row r="10">
      <c r="A10" s="4" t="inlineStr">
        <is>
          <t>Projected benefit obligation at end of year</t>
        </is>
      </c>
      <c r="B10" s="6" t="n">
        <v>70748</v>
      </c>
      <c r="C10" s="6" t="n">
        <v>85961</v>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beginning of year</t>
        </is>
      </c>
      <c r="B12" s="6" t="n">
        <v>49097</v>
      </c>
      <c r="C12" s="6" t="n">
        <v>40476</v>
      </c>
    </row>
    <row r="13">
      <c r="A13" s="4" t="inlineStr">
        <is>
          <t>Actual return on plan assets</t>
        </is>
      </c>
      <c r="B13" s="6" t="n">
        <v>3605</v>
      </c>
      <c r="C13" s="6" t="n">
        <v>2135</v>
      </c>
    </row>
    <row r="14">
      <c r="A14" s="4" t="inlineStr">
        <is>
          <t>Employer contributions</t>
        </is>
      </c>
      <c r="B14" s="6" t="n">
        <v>1801</v>
      </c>
      <c r="C14" s="6" t="n">
        <v>5873</v>
      </c>
    </row>
    <row r="15">
      <c r="A15" s="4" t="inlineStr">
        <is>
          <t>Currency translation</t>
        </is>
      </c>
      <c r="B15" s="6" t="n">
        <v>4920</v>
      </c>
      <c r="C15" s="6" t="n">
        <v>613</v>
      </c>
    </row>
    <row r="16">
      <c r="A16" s="4" t="inlineStr">
        <is>
          <t>Fair value of plan assets at end of year</t>
        </is>
      </c>
      <c r="B16" s="6" t="n">
        <v>59423</v>
      </c>
      <c r="C16" s="6" t="n">
        <v>49097</v>
      </c>
    </row>
    <row r="17">
      <c r="A17" s="4" t="inlineStr">
        <is>
          <t>Funded status</t>
        </is>
      </c>
      <c r="B17" s="5" t="n">
        <v>-11325</v>
      </c>
      <c r="C17" s="5" t="n">
        <v>-3686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Components of Net Periodic Pension Cost (Details) - USD ($)</t>
        </is>
      </c>
      <c r="B1" s="2" t="inlineStr">
        <is>
          <t>12 Months Ended</t>
        </is>
      </c>
    </row>
    <row r="2">
      <c r="B2" s="2" t="inlineStr">
        <is>
          <t>Dec. 31, 2022</t>
        </is>
      </c>
      <c r="C2" s="2" t="inlineStr">
        <is>
          <t>Dec. 31, 2021</t>
        </is>
      </c>
    </row>
    <row r="3">
      <c r="A3" s="3" t="inlineStr">
        <is>
          <t>Components of net periodic pension cost:</t>
        </is>
      </c>
      <c r="B3" s="4" t="inlineStr">
        <is>
          <t xml:space="preserve"> </t>
        </is>
      </c>
      <c r="C3" s="4" t="inlineStr">
        <is>
          <t xml:space="preserve"> </t>
        </is>
      </c>
    </row>
    <row r="4">
      <c r="A4" s="4" t="inlineStr">
        <is>
          <t>Interest cost</t>
        </is>
      </c>
      <c r="B4" s="5" t="n">
        <v>618</v>
      </c>
      <c r="C4" s="5" t="n">
        <v>414</v>
      </c>
    </row>
    <row r="5">
      <c r="A5" s="4" t="inlineStr">
        <is>
          <t>Expected return on plan assets</t>
        </is>
      </c>
      <c r="B5" s="6" t="n">
        <v>354</v>
      </c>
      <c r="C5" s="6" t="n">
        <v>-176</v>
      </c>
    </row>
    <row r="6">
      <c r="A6" s="4" t="inlineStr">
        <is>
          <t>Amortization of net (gain) loss</t>
        </is>
      </c>
      <c r="B6" s="6" t="n">
        <v>-856</v>
      </c>
      <c r="C6" s="6" t="n">
        <v>-19</v>
      </c>
    </row>
    <row r="7">
      <c r="A7" s="4" t="inlineStr">
        <is>
          <t>Service cost</t>
        </is>
      </c>
      <c r="B7" s="6" t="n">
        <v>0</v>
      </c>
      <c r="C7" s="6" t="n">
        <v>0</v>
      </c>
    </row>
    <row r="8">
      <c r="A8" s="4" t="inlineStr">
        <is>
          <t>Net periodic pension cost</t>
        </is>
      </c>
      <c r="B8" s="5" t="n">
        <v>116</v>
      </c>
      <c r="C8" s="5" t="n">
        <v>219</v>
      </c>
    </row>
    <row r="9">
      <c r="A9" s="4" t="inlineStr">
        <is>
          <t>Defined Benefit Plan, Net Periodic Benefit Cost (Credit) Excluding Service Cost, Statement of Income or Comprehensive Income [Extensible Enumeration]</t>
        </is>
      </c>
      <c r="B9" s="4" t="inlineStr">
        <is>
          <t>Other Comprehensive (Income) Loss, Defined Benefit Plan, after Reclassification Adjustment, after Tax</t>
        </is>
      </c>
      <c r="C9" s="4" t="inlineStr">
        <is>
          <t>Other Comprehensive (Income) Loss, Defined Benefit Plan, after Reclassification Adjustment, after Tax</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mployee Benefit Plans Assumptions in Computing Benefit Obligation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0" t="n">
        <v>0.0139</v>
      </c>
      <c r="C4" s="10" t="n">
        <v>0.0077</v>
      </c>
    </row>
    <row r="5">
      <c r="A5" s="4" t="inlineStr">
        <is>
          <t>Rate of increase in compensation levels</t>
        </is>
      </c>
      <c r="B5" s="9" t="n">
        <v>0.02</v>
      </c>
      <c r="C5" s="9" t="n">
        <v>0.02</v>
      </c>
    </row>
    <row r="6">
      <c r="A6" s="4" t="inlineStr">
        <is>
          <t>Expected long-term rate of return on plan assets</t>
        </is>
      </c>
      <c r="B6" s="10" t="n">
        <v>0.0139</v>
      </c>
      <c r="C6" s="10" t="n">
        <v>0.00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Concentrations - Schedule of Revenues and Long Lived Assets by Geographical Areas (Detail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0052248</v>
      </c>
      <c r="C4" s="5" t="n">
        <v>13934895</v>
      </c>
    </row>
    <row r="5">
      <c r="A5" s="3" t="inlineStr">
        <is>
          <t>Long-lived assets:</t>
        </is>
      </c>
      <c r="B5" s="4" t="inlineStr">
        <is>
          <t xml:space="preserve"> </t>
        </is>
      </c>
      <c r="C5" s="4" t="inlineStr">
        <is>
          <t xml:space="preserve"> </t>
        </is>
      </c>
    </row>
    <row r="6">
      <c r="A6" s="4" t="inlineStr">
        <is>
          <t>Total long-lived assets</t>
        </is>
      </c>
      <c r="B6" s="6" t="n">
        <v>630397</v>
      </c>
      <c r="C6" s="6" t="n">
        <v>1137929</v>
      </c>
    </row>
    <row r="7">
      <c r="A7" s="4" t="inlineStr">
        <is>
          <t>America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Total revenue</t>
        </is>
      </c>
      <c r="B9" s="6" t="n">
        <v>4372411</v>
      </c>
      <c r="C9" s="6" t="n">
        <v>5521206</v>
      </c>
    </row>
    <row r="10">
      <c r="A10" s="3" t="inlineStr">
        <is>
          <t>Long-lived assets:</t>
        </is>
      </c>
      <c r="B10" s="4" t="inlineStr">
        <is>
          <t xml:space="preserve"> </t>
        </is>
      </c>
      <c r="C10" s="4" t="inlineStr">
        <is>
          <t xml:space="preserve"> </t>
        </is>
      </c>
    </row>
    <row r="11">
      <c r="A11" s="4" t="inlineStr">
        <is>
          <t>Total long-lived assets</t>
        </is>
      </c>
      <c r="B11" s="6" t="n">
        <v>504545</v>
      </c>
      <c r="C11" s="6" t="n">
        <v>858417</v>
      </c>
    </row>
    <row r="12">
      <c r="A12" s="4" t="inlineStr">
        <is>
          <t>Asia Pacific</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Total revenue</t>
        </is>
      </c>
      <c r="B14" s="6" t="n">
        <v>1984783</v>
      </c>
      <c r="C14" s="6" t="n">
        <v>2764146</v>
      </c>
    </row>
    <row r="15">
      <c r="A15" s="3" t="inlineStr">
        <is>
          <t>Long-lived assets:</t>
        </is>
      </c>
      <c r="B15" s="4" t="inlineStr">
        <is>
          <t xml:space="preserve"> </t>
        </is>
      </c>
      <c r="C15" s="4" t="inlineStr">
        <is>
          <t xml:space="preserve"> </t>
        </is>
      </c>
    </row>
    <row r="16">
      <c r="A16" s="4" t="inlineStr">
        <is>
          <t>Total long-lived assets</t>
        </is>
      </c>
      <c r="B16" s="6" t="n">
        <v>112301</v>
      </c>
      <c r="C16" s="6" t="n">
        <v>261148</v>
      </c>
    </row>
    <row r="17">
      <c r="A17" s="4" t="inlineStr">
        <is>
          <t>Europe, Middle East, Africa and Oth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t>
        </is>
      </c>
      <c r="B19" s="6" t="n">
        <v>3695054</v>
      </c>
      <c r="C19" s="6" t="n">
        <v>5649543</v>
      </c>
    </row>
    <row r="20">
      <c r="A20" s="3" t="inlineStr">
        <is>
          <t>Long-lived assets:</t>
        </is>
      </c>
      <c r="B20" s="4" t="inlineStr">
        <is>
          <t xml:space="preserve"> </t>
        </is>
      </c>
      <c r="C20" s="4" t="inlineStr">
        <is>
          <t xml:space="preserve"> </t>
        </is>
      </c>
    </row>
    <row r="21">
      <c r="A21" s="4" t="inlineStr">
        <is>
          <t>Total long-lived assets</t>
        </is>
      </c>
      <c r="B21" s="5" t="n">
        <v>13551</v>
      </c>
      <c r="C21" s="5" t="n">
        <v>183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2) Property and Equipment Property and equipment consists of computer hardware and software which was $ 15,505,431 and 15,544,212 for the years ended in 2022 and 2021, respectively. Accumulated depreciation and amortization was $ 15,419,168 and $ 15,390,308 in 2022 and 2021, respectively. During the year ended December 31, 2022 , the Company did no t write off fixed assets or related accumulated depreciation. During the year ended December 31, 2021 the Company wrote-off furniture and equipment, leasehold improvements and related accumulated depreciation upon exiting various facilities and recorded an associated loss of $ 50,149 in general and administrative expense. Depreciation and amortization expense was $ 61,215 and $ 133,665 in 2022 and 2021 ,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Concentrations - Additional Information (Details) - Customer</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Customers Accounting for More than 10 Percent of Revenue</t>
        </is>
      </c>
      <c r="B4" s="6" t="n">
        <v>1</v>
      </c>
      <c r="C4" s="6" t="n">
        <v>1</v>
      </c>
    </row>
    <row r="5">
      <c r="A5" s="4" t="inlineStr">
        <is>
          <t>Number of customers with accounts receivable balance more than 10%</t>
        </is>
      </c>
      <c r="B5" s="6" t="n">
        <v>2</v>
      </c>
      <c r="C5"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 Allowance for Returns and Doubtful Accounts - Schedule of Valuation Accounts (Details) - USD ($)</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85816</v>
      </c>
      <c r="C4" s="5" t="n">
        <v>151335</v>
      </c>
    </row>
    <row r="5">
      <c r="A5" s="4" t="inlineStr">
        <is>
          <t>Charges (Benefits) to Revenue</t>
        </is>
      </c>
      <c r="B5" s="6" t="n">
        <v>-54044</v>
      </c>
      <c r="C5" s="6" t="n">
        <v>72461</v>
      </c>
    </row>
    <row r="6">
      <c r="A6" s="4" t="inlineStr">
        <is>
          <t>(Increases) Deductions</t>
        </is>
      </c>
      <c r="B6" s="6" t="n">
        <v>6053</v>
      </c>
      <c r="C6" s="6" t="n">
        <v>137980</v>
      </c>
    </row>
    <row r="7">
      <c r="A7" s="4" t="inlineStr">
        <is>
          <t>Balance at End of Period</t>
        </is>
      </c>
      <c r="B7" s="5" t="n">
        <v>25719</v>
      </c>
      <c r="C7" s="5" t="n">
        <v>858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n. 30, 2021</t>
        </is>
      </c>
      <c r="C1" s="2" t="inlineStr">
        <is>
          <t>Jun. 02, 2021</t>
        </is>
      </c>
      <c r="D1" s="2" t="inlineStr">
        <is>
          <t>Dec. 27, 2019</t>
        </is>
      </c>
    </row>
    <row r="2">
      <c r="A2" s="3" t="inlineStr">
        <is>
          <t>Related Party Transaction [Line Items]</t>
        </is>
      </c>
      <c r="B2" s="4" t="inlineStr">
        <is>
          <t xml:space="preserve"> </t>
        </is>
      </c>
      <c r="C2" s="4" t="inlineStr">
        <is>
          <t xml:space="preserve"> </t>
        </is>
      </c>
      <c r="D2" s="4" t="inlineStr">
        <is>
          <t xml:space="preserve"> </t>
        </is>
      </c>
    </row>
    <row r="3">
      <c r="A3" s="4" t="inlineStr">
        <is>
          <t>Repayment of short-term debt</t>
        </is>
      </c>
      <c r="B3" s="5" t="n">
        <v>1334058</v>
      </c>
      <c r="C3" s="4" t="inlineStr">
        <is>
          <t xml:space="preserve"> </t>
        </is>
      </c>
      <c r="D3" s="4" t="inlineStr">
        <is>
          <t xml:space="preserve"> </t>
        </is>
      </c>
    </row>
    <row r="4">
      <c r="A4" s="4" t="inlineStr">
        <is>
          <t>Amended and Restated Loan Agreement</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Short-term Bank Loans and Notes Payable</t>
        </is>
      </c>
      <c r="B6" s="4" t="inlineStr">
        <is>
          <t xml:space="preserve"> </t>
        </is>
      </c>
      <c r="C6" s="5" t="n">
        <v>3510679</v>
      </c>
      <c r="D6" s="4" t="inlineStr">
        <is>
          <t xml:space="preserve"> </t>
        </is>
      </c>
    </row>
    <row r="7">
      <c r="A7" s="4" t="inlineStr">
        <is>
          <t>HCP-FVA, LLC | Amended and Restated Loan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loan commitment amount available</t>
        </is>
      </c>
      <c r="B9" s="4" t="inlineStr">
        <is>
          <t xml:space="preserve"> </t>
        </is>
      </c>
      <c r="C9" s="4" t="inlineStr">
        <is>
          <t xml:space="preserve"> </t>
        </is>
      </c>
      <c r="D9" s="5" t="n">
        <v>2500000</v>
      </c>
    </row>
    <row r="10">
      <c r="A10" s="4" t="inlineStr">
        <is>
          <t>Short-term Bank Loans and Notes Payable</t>
        </is>
      </c>
      <c r="B10" s="4" t="inlineStr">
        <is>
          <t xml:space="preserve"> </t>
        </is>
      </c>
      <c r="C10" s="5" t="n">
        <v>2176621</v>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12:32Z</dcterms:created>
  <dcterms:modified xmlns:dcterms="http://purl.org/dc/terms/" xmlns:xsi="http://www.w3.org/2001/XMLSchema-instance" xsi:type="dcterms:W3CDTF">2023-03-23T21:12:32Z</dcterms:modified>
</cp:coreProperties>
</file>